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and Disposal or Sa" sheetId="10" state="visible" r:id="rId10"/>
    <sheet xmlns:r="http://schemas.openxmlformats.org/officeDocument/2006/relationships" name="Intangible Assets, Net" sheetId="11" state="visible" r:id="rId11"/>
    <sheet xmlns:r="http://schemas.openxmlformats.org/officeDocument/2006/relationships" name="Stockholders_ Equity (Deficit)" sheetId="12" state="visible" r:id="rId12"/>
    <sheet xmlns:r="http://schemas.openxmlformats.org/officeDocument/2006/relationships" name="Debt, Commitments and Continge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s and Disposal or 18" sheetId="18" state="visible" r:id="rId18"/>
    <sheet xmlns:r="http://schemas.openxmlformats.org/officeDocument/2006/relationships" name="Intangible Assets, Net (Tables)" sheetId="19" state="visible" r:id="rId19"/>
    <sheet xmlns:r="http://schemas.openxmlformats.org/officeDocument/2006/relationships" name="Stockholders' Equity (Deficit) " sheetId="20" state="visible" r:id="rId20"/>
    <sheet xmlns:r="http://schemas.openxmlformats.org/officeDocument/2006/relationships" name="Debt, Commitments and Conting21" sheetId="21" state="visible" r:id="rId21"/>
    <sheet xmlns:r="http://schemas.openxmlformats.org/officeDocument/2006/relationships" name="Income Taxes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Disposal or 28" sheetId="28" state="visible" r:id="rId28"/>
    <sheet xmlns:r="http://schemas.openxmlformats.org/officeDocument/2006/relationships" name="Acquisitions and Disposal or 29" sheetId="29" state="visible" r:id="rId29"/>
    <sheet xmlns:r="http://schemas.openxmlformats.org/officeDocument/2006/relationships" name="Intangible Assets, Net (Details" sheetId="30" state="visible" r:id="rId30"/>
    <sheet xmlns:r="http://schemas.openxmlformats.org/officeDocument/2006/relationships" name="Intangible Assets, Net - Schedu" sheetId="31" state="visible" r:id="rId31"/>
    <sheet xmlns:r="http://schemas.openxmlformats.org/officeDocument/2006/relationships" name="Stockholders' Equity (Deficit32" sheetId="32" state="visible" r:id="rId32"/>
    <sheet xmlns:r="http://schemas.openxmlformats.org/officeDocument/2006/relationships" name="Stockholders' Equity (Deficit33" sheetId="33" state="visible" r:id="rId33"/>
    <sheet xmlns:r="http://schemas.openxmlformats.org/officeDocument/2006/relationships" name="Stockholders' Equity (Deficit34" sheetId="34" state="visible" r:id="rId34"/>
    <sheet xmlns:r="http://schemas.openxmlformats.org/officeDocument/2006/relationships" name="Debt, Commitments and Conting35" sheetId="35" state="visible" r:id="rId35"/>
    <sheet xmlns:r="http://schemas.openxmlformats.org/officeDocument/2006/relationships" name="Debt, Commitments and Conting36" sheetId="36" state="visible" r:id="rId36"/>
    <sheet xmlns:r="http://schemas.openxmlformats.org/officeDocument/2006/relationships" name="Debt, Commitments and Conting37" sheetId="37" state="visible" r:id="rId37"/>
    <sheet xmlns:r="http://schemas.openxmlformats.org/officeDocument/2006/relationships" name="Income Taxes (Details Narrative" sheetId="38" state="visible" r:id="rId38"/>
    <sheet xmlns:r="http://schemas.openxmlformats.org/officeDocument/2006/relationships" name="Income Taxes - Schedule of Curr" sheetId="39" state="visible" r:id="rId39"/>
    <sheet xmlns:r="http://schemas.openxmlformats.org/officeDocument/2006/relationships" name="Income Taxes - Schedule of Diff" sheetId="40" state="visible" r:id="rId40"/>
    <sheet xmlns:r="http://schemas.openxmlformats.org/officeDocument/2006/relationships" name="Income Taxes - Schedule of Di41" sheetId="41" state="visible" r:id="rId41"/>
    <sheet xmlns:r="http://schemas.openxmlformats.org/officeDocument/2006/relationships" name="Income Taxes - Schedule of Defe" sheetId="42" state="visible" r:id="rId42"/>
    <sheet xmlns:r="http://schemas.openxmlformats.org/officeDocument/2006/relationships" name="Income Taxes - Schedule of De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7</t>
  </si>
  <si>
    <t>Apr. 12, 2018</t>
  </si>
  <si>
    <t>Jun. 30, 2017</t>
  </si>
  <si>
    <t>Document And Entity Information</t>
  </si>
  <si>
    <t>Entity Registrant Name</t>
  </si>
  <si>
    <t>Marathon Patent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 net of allowance for bad debt of $387,976 and $387,976 for December 31, 2017 and 2016, respectively.</t>
  </si>
  <si>
    <t>Note receivable, net of allowance of $588,864 for December 31, 2017</t>
  </si>
  <si>
    <t xml:space="preserve"> </t>
  </si>
  <si>
    <t>Prepaid expenses and other current assets</t>
  </si>
  <si>
    <t>Total current assets</t>
  </si>
  <si>
    <t>Other assets:</t>
  </si>
  <si>
    <t>Property and equipment, net of accumulated depreciation of $134,513 and $108,407 for December 31, 2017 and 2016, respectively</t>
  </si>
  <si>
    <t>Intangible assets, net of accumulated amortization of $11,323,185 for December 31, 2016</t>
  </si>
  <si>
    <t>Other non-current assets, net of discounts of $797 for December 31, 2016</t>
  </si>
  <si>
    <t>Goodwill</t>
  </si>
  <si>
    <t>Total non-current assets</t>
  </si>
  <si>
    <t>TOTAL ASSETS</t>
  </si>
  <si>
    <t>Current liabilities:</t>
  </si>
  <si>
    <t>Accounts payable and accrued expenses</t>
  </si>
  <si>
    <t>Litigation liability</t>
  </si>
  <si>
    <t>Clouding IP earn out - current portion</t>
  </si>
  <si>
    <t>Warrant liability</t>
  </si>
  <si>
    <t>Notes payable, net of discounts of $2,290,028 and $852,404 for December 31, 2017 and 2016, respectively</t>
  </si>
  <si>
    <t>Total current liabilities</t>
  </si>
  <si>
    <t>Long-term liabilities</t>
  </si>
  <si>
    <t>Notes payable, net of discount of $572,763 for December 31, 2016</t>
  </si>
  <si>
    <t>Clouding IP earn out</t>
  </si>
  <si>
    <t>Revenue share liability</t>
  </si>
  <si>
    <t>Other long-term liability</t>
  </si>
  <si>
    <t>Total long-term liabilities</t>
  </si>
  <si>
    <t>Total liabilities</t>
  </si>
  <si>
    <t>Commitments and Contingencies</t>
  </si>
  <si>
    <t>Stockholders' Equity (Deficit):</t>
  </si>
  <si>
    <t>Preferred stock, $.0001 par value, 50,000,000 shares authorized, 5,513 and 195,501 issued and outstanding at December 31, 2017 and 2016, respectively</t>
  </si>
  <si>
    <t>Common stock, $0.0001 par value; 200,000,000 shares authorized; 12,477,781 and 4,638,118 issued and outstanding at December 31, 2017 and 2016, respectively</t>
  </si>
  <si>
    <t>Additional paid-in capital</t>
  </si>
  <si>
    <t>Accumulated other comprehensive loss</t>
  </si>
  <si>
    <t>Non-controlling interests</t>
  </si>
  <si>
    <t>Accumulated deficit</t>
  </si>
  <si>
    <t>Total stockholders' equity (deficit)</t>
  </si>
  <si>
    <t>TOTAL LIABILITIES AND STOCKHOLDERS' EQUITY (DEFICIT)</t>
  </si>
  <si>
    <t>Consolidated Balance Sheets (Parenthetical) - USD ($)</t>
  </si>
  <si>
    <t>Statement of Financial Position [Abstract]</t>
  </si>
  <si>
    <t>Allowance for bad debt</t>
  </si>
  <si>
    <t>Note receivable, net of allowance</t>
  </si>
  <si>
    <t>Accumulated depreciation of property and equipment</t>
  </si>
  <si>
    <t>Accumulated amortization of intangible assets</t>
  </si>
  <si>
    <t>Other non-current assets, discount</t>
  </si>
  <si>
    <t>Discount on notes payable, current</t>
  </si>
  <si>
    <t>Discount on notes payable,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Operating costs and expenses</t>
  </si>
  <si>
    <t>Cost of revenue, including amortization of patents</t>
  </si>
  <si>
    <t>Compensation and related taxes</t>
  </si>
  <si>
    <t>Consulting fees</t>
  </si>
  <si>
    <t>Professional fees</t>
  </si>
  <si>
    <t>General and administrative</t>
  </si>
  <si>
    <t>Goodwill impairment</t>
  </si>
  <si>
    <t>Patent impairment</t>
  </si>
  <si>
    <t>Total operating expenses</t>
  </si>
  <si>
    <t>Operating loss</t>
  </si>
  <si>
    <t>Other income (expenses)</t>
  </si>
  <si>
    <t>Other expenses</t>
  </si>
  <si>
    <t>Foreign exchange loss</t>
  </si>
  <si>
    <t>Gain on settlement of liabilities</t>
  </si>
  <si>
    <t>Loss on sale or disposal of subsidiaries, net</t>
  </si>
  <si>
    <t>Gain on Fortress debt settlement</t>
  </si>
  <si>
    <t>Change in fair value adjustment of Clouding IP earn out</t>
  </si>
  <si>
    <t>Change in fair value of warrant liability</t>
  </si>
  <si>
    <t>Gain on warrants exchanged for common stock</t>
  </si>
  <si>
    <t>Gain on exchange of warrants to series E</t>
  </si>
  <si>
    <t>Amortization of debt discount</t>
  </si>
  <si>
    <t>Interest income</t>
  </si>
  <si>
    <t>Interest expense</t>
  </si>
  <si>
    <t>Loss before income taxes</t>
  </si>
  <si>
    <t>Income tax benefit (expense)</t>
  </si>
  <si>
    <t>Net loss</t>
  </si>
  <si>
    <t>Net income attributable to non-controlling interests</t>
  </si>
  <si>
    <t>Net loss attributable to common stockholders</t>
  </si>
  <si>
    <t>Net loss attributable to common stockholders per share, basic and diluted:</t>
  </si>
  <si>
    <t>Weighted average shares outstanding, basic and diluted:</t>
  </si>
  <si>
    <t>Consolidated Statements of Comprehensive Loss - USD ($)</t>
  </si>
  <si>
    <t>Other comprehensive loss:</t>
  </si>
  <si>
    <t>Unrealized gain on foreign currency translation</t>
  </si>
  <si>
    <t>Comprehensive loss attributable to Marathon Patent Group, Inc.</t>
  </si>
  <si>
    <t>Consolidated Statements of Changes in Stockholders' Equity (Deficit) - USD ($)</t>
  </si>
  <si>
    <t>Preferred Stock [Member]</t>
  </si>
  <si>
    <t>Common Stock [Member]</t>
  </si>
  <si>
    <t>Additional Paid-In Capital [Member]</t>
  </si>
  <si>
    <t>Accumulated Deficit [Member]</t>
  </si>
  <si>
    <t>Accumulated Other Comprehensive Loss [Member]</t>
  </si>
  <si>
    <t>Noncontrolling Interest [Member]</t>
  </si>
  <si>
    <t>Total</t>
  </si>
  <si>
    <t>Beginning balance at Dec. 31, 2015</t>
  </si>
  <si>
    <t>Beginning balance, shares at Dec. 31, 2015</t>
  </si>
  <si>
    <t>Stock-based compensation expense</t>
  </si>
  <si>
    <t>Common stock issued for services</t>
  </si>
  <si>
    <t>Common stock issued for services, shares</t>
  </si>
  <si>
    <t>Proceeds received from private placement</t>
  </si>
  <si>
    <t>Proceeds received from private placement, shares</t>
  </si>
  <si>
    <t>Issue warrants</t>
  </si>
  <si>
    <t>Issue common stock for conversion of Warrants</t>
  </si>
  <si>
    <t>Issue common stock for conversion of Warrants, shares</t>
  </si>
  <si>
    <t>Convertible debt warrant repricing</t>
  </si>
  <si>
    <t>Currency translation loss</t>
  </si>
  <si>
    <t>Issuance of Series D Preferred Stock</t>
  </si>
  <si>
    <t>Conversion of Series B Preferred Stock</t>
  </si>
  <si>
    <t>Conversion of Series D Preferred Stock</t>
  </si>
  <si>
    <t>Warrants converted to Series E preferred stock</t>
  </si>
  <si>
    <t>Common stock issued for note conversion</t>
  </si>
  <si>
    <t>Loss on sale of companies</t>
  </si>
  <si>
    <t>Gain on extinguishment of warrant liability</t>
  </si>
  <si>
    <t>Net Loss</t>
  </si>
  <si>
    <t>Ending balance at Dec. 31, 2016</t>
  </si>
  <si>
    <t>Ending balance, shares at Dec. 31, 2016</t>
  </si>
  <si>
    <t>Stock-based compensation expense, shares</t>
  </si>
  <si>
    <t>Issuance of Series D Preferred Stock, shares</t>
  </si>
  <si>
    <t>Conversion of Series B Preferred Stock, shares</t>
  </si>
  <si>
    <t>Conversion of Series D Preferred Stock, shares</t>
  </si>
  <si>
    <t>Warrants converted to Series E preferred stock, shares</t>
  </si>
  <si>
    <t>Common stock issued for note conversion, shares</t>
  </si>
  <si>
    <t>Beneficial conversion feature</t>
  </si>
  <si>
    <t>Common stock issued for account payable</t>
  </si>
  <si>
    <t>Common stock issued for account payable, sahres</t>
  </si>
  <si>
    <t>Par value adjustment and additional shares issued due to reverse split</t>
  </si>
  <si>
    <t>Par value adjustment and additional shares issued due to reverse split, shares</t>
  </si>
  <si>
    <t>Ending balance at Dec. 31, 2017</t>
  </si>
  <si>
    <t>Ending balance, shares at Dec. 31, 2017</t>
  </si>
  <si>
    <t>Consolidated Statements of Cash Flows - USD ($)</t>
  </si>
  <si>
    <t>CASH FLOWS FROM OPERATING ACTIVITIES</t>
  </si>
  <si>
    <t>Adjustments to reconcile net loss to net cash provided by (used in) operating activities:</t>
  </si>
  <si>
    <t>Depreciation</t>
  </si>
  <si>
    <t>Amortization of patents</t>
  </si>
  <si>
    <t>Deferred tax asset</t>
  </si>
  <si>
    <t>Deferred tax liability</t>
  </si>
  <si>
    <t>Gain on payable settlements</t>
  </si>
  <si>
    <t>Gain on Fortress loan extinguishment</t>
  </si>
  <si>
    <t>Change in warrant liability</t>
  </si>
  <si>
    <t>Impairment of intangible assets</t>
  </si>
  <si>
    <t>Impairment of goodwill</t>
  </si>
  <si>
    <t>Stock based compensation</t>
  </si>
  <si>
    <t>Warrant expense from warrant exchange to common stock</t>
  </si>
  <si>
    <t>Non-cash interest, discount, and financing costs</t>
  </si>
  <si>
    <t>Change in fair value of Clouding earnout</t>
  </si>
  <si>
    <t>Allowance for doubtful accounts</t>
  </si>
  <si>
    <t>Non-controlling interest</t>
  </si>
  <si>
    <t>Other non-cash adjustments</t>
  </si>
  <si>
    <t>Changes in operating assets and liabilities:</t>
  </si>
  <si>
    <t>Accounts receivables</t>
  </si>
  <si>
    <t>Bonds posted with courts</t>
  </si>
  <si>
    <t>Prepaid expenses and other assets</t>
  </si>
  <si>
    <t>Other non-current assets</t>
  </si>
  <si>
    <t>Net cash provided by (used in) operating activities</t>
  </si>
  <si>
    <t>CASH FLOWS FROM INVESTING ACTIVITIES</t>
  </si>
  <si>
    <t>Acquisition of patents</t>
  </si>
  <si>
    <t>Purchase of property and equipment</t>
  </si>
  <si>
    <t>Net cash used in investing activities</t>
  </si>
  <si>
    <t>CASH FLOWS FROM FINANCING ACTIVITIES</t>
  </si>
  <si>
    <t>Payment on note payable</t>
  </si>
  <si>
    <t>Proceeds received on issuance of notes payable</t>
  </si>
  <si>
    <t>Proceeds received on private placement</t>
  </si>
  <si>
    <t>Proceeds from warrant purchase</t>
  </si>
  <si>
    <t>Proceeds received on exercise of warrants</t>
  </si>
  <si>
    <t>Net cash provided by (used in) financing activities</t>
  </si>
  <si>
    <t>Effect of foreign exchange rate changes</t>
  </si>
  <si>
    <t>Net increase in cash and cash equivalents</t>
  </si>
  <si>
    <t>Cash and cash equivalents — beginning of year</t>
  </si>
  <si>
    <t>Cash and cash equivalents — end of year</t>
  </si>
  <si>
    <t>SUPPLEMENTAL CASH FLOW INFORMATION</t>
  </si>
  <si>
    <t>Cash paid for interest expense</t>
  </si>
  <si>
    <t>Cash paid during the year for income taxes</t>
  </si>
  <si>
    <t>Supplemental schedule of non-cash investing and financing activities:</t>
  </si>
  <si>
    <t>Restricted stock issuance</t>
  </si>
  <si>
    <t>Warrants exercised / reclass to equity</t>
  </si>
  <si>
    <t>Discount of note payable</t>
  </si>
  <si>
    <t>Note payable issuance in conjunction with the acquisition of patent</t>
  </si>
  <si>
    <t>Organization and Description of Business</t>
  </si>
  <si>
    <t>Organization, Consolidation and Presentation of Financial Statements [Abstract]</t>
  </si>
  <si>
    <t>Organization and Description Of Business</t>
  </si>
  <si>
    <t>NOTE 1 - ORGANIZATION AND DESCRIPTION OF
BUSINESS Organization Our historical business is to acquire patents
and patent rights and to monetize the value of those assets to generate revenue and profit for Marathon Patent Group, Inc. (the
“Company”). With the increasing difficulties experienced in the patent monetization space associated with judicial
and legislative changes over the last couple of years, the Board of Directors of the Company began to consider alternate business
to enter into during the summer of 2017. Following an analysis of a number of different options, on November 1, 2017, we entered
into a merger agreement with Global Bit Ventures, Inc. (“GBV”), which is focused on mining digital assets. We have
since purchased our cryptocurrency mining machines and established a data center in Canada to mine digital assets. Following the
merger, we intend to add GBV’s existing technical capabilities and digital asset miners and expand our activities in the
mining of new digital assets, while at the same time harvesting the value of our remaining IP assets. The Company, formerly American Strategic Minerals
Corporation, was incorporated under the laws of the State of Nevada on February 23, 2010. Throughout this Annual Report, all share and
per share values for all periods presented in the accompanying consolidated financial statements are retroactively restated for
the effect of the 1:4 reverse stock split which occurred on October 30, 2017. On May 11, 2016, the Company entered into an
agreement with the Cooper Law Firm, LLC (“Cooper”), pursuant to which the Company agreed to issue 20,000 shares of
the Company’s Common Stock. In connection with this transaction, the Company valued the shares at the quoted market price
on the date of grant at $6.80 per share or $136,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December 9, 2016, the Company entered into
a securities purchase agreement (the “Purchase Agreement”) with certain institutional investors for the sale of an
aggregate of 870,500 shares of the Company’s common stock, at a purchase price of $6.00 per share, and warrants to purchase
435,249 shares of common stock for a purchase price of $0.04 per warrant. The exercise price of the warrants is $6.80. In conjunction
with the offering, the Company issued a five-year warrant on December 14, 2016 to the underwriter to purchase 43,525 shares of
the Company’s Common Stock at an exercise price of $6.92. On April 12, 2017, the Company issued 31,250
shares of the Company’s Common Stock pursuant to a settlement agreement with Dominion Harbor Group, LLC. In connection with
this issuance, the Company valued the shares at the quoted market price on the date of grant at $3.32 per share or $103,75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April 24, 2017, the Company issued 7,500
shares in total of the Company’s Common Stock to a vendor in partial or total payment of outstanding invoices. In connection
with this issuance, the Company valued the shares at the quoted market price on the date of grant at $3.32 per share or $24,9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August 9, 2017, the Company issued 250,000
shares of the Company’s Common Stock pursuant to the conversion of 200,000 shares of Series D Convertible Preferred Stock. On August 29, 2017, the Company issued 200,000
shares in total of the Company’s Common Stock to four different vendors in partial or total payment of outstanding invoices.
In connection with this issuance, the Company valued the shares at the quoted market price on the date of grant at $2.04 per share
or $408,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September 5, 2017, the Company issued 62,500
shares of the Company’s Common Stock pursuant to the conversion of 50,000 shares of Series D Convertible Preferred Stock. On September 5, 2017, the Company issued 44,000
shares of the Company’s Common Stock pursuant to the conversion of $35,200 in principal amount invested in the Convertible
Note. On September 5, 2017, the Company issued 175,000
shares of the Company’s Common Stock pursuant to the conversion of $140,000 in principal amount invested in the Convertible
Note. On September 6, 2017, the Company issued 315,710
shares of the Company’s Common Stock pursuant to the conversion of $252,568 in principal amount invested in the Convertible
Note. On September 13, 2017, the Company issued 315,938
shares of the Company’s Common Stock pursuant to the conversion of 252,750 shares of Series D Convertible Preferred Stock. On October 2, 2017 and October 3, 2017, the
Company issued 598,500 shares of the Company’s Common Stock to holders of the warrants issued pursuant to the April Purchase
Agreement following approval by the Company’s shareholders of the warrant exchange at a special meeting held on September
29, 2017. On October 26, 2017, the Company issued 700,000
and 50,000 shares to Mr. Croxall and Mr. Knuettel, respectively, pursuant to their respective retention agreements. In connection
with this issuance, the Company valued the shares at the quoted market price on the date of grant at $1.08 per share or $810,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October 26, 2017, the Company issued 25,000
shares to Mr. Spangenberg pursuant to his termination agreement. In connection with this issuance, the Company valued the shares
at the quoted market price on the date of grant at $1.48 per share or $37,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October 25, 2017,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four (4) basis. All share and per share values for all periods presented in the accompanying consolidated financial
statements are retroactively restated for the effect of the reverse stock split which took effect on October 31, 2017. On November 11, 2017, the Company issued 195,500
shares pursuant to the conversion of 195,500 shares of the Company’s Series B Convertible Preferred Stock. On November 20, 2017, the Company issued 325,000
shares of the Company’s Common Stock pursuant to the conversion of $260,000 in principal amount invested in the Convertible
Note. On November 20, 2017, the Company issued 81,699
shares of the Company’s Common Stock pursuant to the engagement agreement with Company counsel. In connection with this transaction,
the Company valued the shares at the quoted market price on the date of grant at $2.18 per share or $178,104.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November 22, 2017, the Company issued 335,000
shares of the Company’s Common Stock pursuant to the conversion of $268,000 in principal amount invested in the Convertible
Note. On November 24, 2017, the Company issued 335,000
shares of the Company’s Common Stock pursuant to the conversion of $268,000 in principal amount invested in the Convertible
Note. On November 27, 2017, the Company issued 277,855
shares of the Company’s Common Stock pursuant to the conversion of $222,294 in principal amount invested in the Convertible
Note. On November 27, 2017, the Company issued 20,750
shares of the Company’s Common Stock pursuant to the exercise of a warrant.</t>
  </si>
  <si>
    <t>Summary of Significant Accounting Policies</t>
  </si>
  <si>
    <t>Accounting Policies [Abstract]</t>
  </si>
  <si>
    <t>NOTE 2 - SUMMARY OF SIGNIFICANT ACCOUNTING
POLICIES Basis of Presentation and Principles of
Consolidation The consolidated financial statements are prepared
in accordance with U.S. generally accepted accounting principles (“US GAAP”) and present the consolidated financial
statements of the Company and its wholly owned and majority owned subsidiaries as of December 31, 2017 and as of December 31, 2016.
In the preparation of consolidated financial statements of the Company, intercompany transactions and balances are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and intangible assets impairment, realization of long-lived assets, valuation of Clouding
IP earn out liability, deferred income taxes, unrealized tax positions and business combination accounting.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7 and 2016, the Company’s bank balances exceeded the FDIC insurance
limit. To reduce its risk associated with the failure of such financial institution, the Company evaluates at least annually the
rating of the financial institution in which it holds deposits. Accounts and Notes Receivable 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7 and 2016, the Company had recorded an allowance for bad debts in the amounts of $387,976 and $387,976, respectively.
Net accounts receivable at December 31, 2017 and 2016 were $6,826 and $95,069, respectively. In addition, the Company had no net
notes receivables as of December 31, 2016. At December 31, 2017, the Company had an uncollateralized note receivable in the amount
of $588,864 from nXn Tech, LLC (“nXn”), an entity owned or controlled or previously owned or controlled by Erich Spangenberg.
The note receivable does not carry interest and was repayable to the Company at the earlier of March 31, 2018 or based upon certain
milestones. The note receivable was not repaid by nXn by March 31, 2018, and the Company took a full reserve for bad debt as of
December 31, 2017. 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The Company issued two patent licenses for
the year ended December 31, 2017, which accounted for approximately 51% of the Company’s total 2017 revenue. Revenue from
the largest five licenses in 2016 accounted for approximately 97% of the Company’s total revenues for the year ended December
31, 2016. Revenue from the issuance of patent licenses was derived from the one-time issuance of non-recurring, non-exclusive,
non-assignable licenses. The balance in revenue for both years was derived from recurring royalties associated with the Company’s
Medtech patent portfolio and for the year ended December 31, 2017, the issuance of a technology access license issued by the Company’s
3D Nano subsidiary. The Company no longer owns its shares in 3D Nano after assigning those shares to Mr. Croxall, the Company’s
former CEO, in accordance with the terms of his Retention Agreement.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 Revenue Recognition The discussion that follows below is a description
of our revenue recognition practices in effect as of December 31, 2017. The FASB issued guidance on revenue from contracts with
customers that superseded most revenue recognition guidance in effect as of year-end 2017, including industry-specific guidance,
which is effective for the Company January 1, 2018.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76% and 100% of the Company’s revenues
for the years ended December 31, 2017 and December 31, 2016, respectively. Prepaid Expenses Prepaid expenses of $92,855 and $428,049 at
December 31, 2017 and 2016, respectively, consist primarily of costs paid for future services and tax receivables that will occur
or are expected to be received within a year. Prepaid expenses include prepayments in cash and in equity instruments for investor
relations public relations services, business advisory, other consulting and prepaid insurance, all of which assets are being amortized
over the terms of their respective agreement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t December 31, 2017, Note Receivables on the
Balance Sheets consists of an uncollateralized note receivable in the amount of $588,864 from nXn, an entity owned or controlled
or previously owned or controlled by Erich Spangenberg. The note receivable does not carry interest and was repayable to the Company
at the earlier of March 31, 2018 or based upon certain milestones. The note receivable was not repaid by nXn by March 31, 2018
and the Company took a full reserve for bad debt as of December 31, 2017. On August 14, 2017, the Company entered into
a Unit Purchase Agreement involving the issuance of convertible notes and warrants to a number or investors, the largest of which,
Revere, is managed by an individual who also manages an entity which owns approximately 24.6% of GBV, the entity with which the
Company has agreed to merge, as set forth in the Merger Agreement entered into on November 1, 2017. On September 29, 2017, the Company entered
into an Irrevocable Stock Power whereby the Company sold the shares it owns in the Company’s 3D Nano to Doug Croxall, the
Company’s Chief Executive Officer. The Company recorded a loss in the amount of $9,967 on the sale of 3D Nano. On October 27, 2017, the Company assigned all
of its ownership interest in PG Tech to Luxone, an entity owned or controlled by Erich Spangenberg as part of which, the Company
recorded a loss on the assignment in the amount of $774,912. At December 31, 2017, the Company owed Doug
Croxall, $124,297, which is comprised of $187,500 representing the remaining balance of his bonus pursuant to his Retention Agreement,
as amended, and is reduced by $63,203, which is accounted for and presented as an advance due from related parties. It is possible
that these advances by the Company to related parties could be deemed to be in violation of Section 402 of the Sarbanes-Oxley Act
of 2002. However, the Company has not made a determination as of the date hereof if the advances resulted in a violation of that
provision. If, however, it is determined these advances violated the prohibitions of Section 402,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The Clouding IP earn out liability was determined
to be a Level 3 liability, which requires fair assessment of fair value at each period end by using a discounted cash flow model
as the valuation methodology, using unobservable inputs, such as revenue and expenses forecasts, timing of proceeds, and discount
rates. Based on the reassessment of fair value as of December 31, 2017, the Company determined the Clouding IP earn out liability
to be $0, which resulted in a gain from exchange in fair value adjustment of $1,482,012 for the year ended December 31, 2017.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As of December 31, 2017, the Company’s financial liabilities that were recorded at fair value consisted of a warrant
liability. The following table summarizes the liabilities measured at fair value on a recurring basis at December 31, 2017 and
December 31, 2016:
For the year ended
2017 2016
Fair value of warrant liability $ 1,794,396 $ -
At December 31, 2017, the Company had an outstanding
warrant liability in the amount of $1,794,396 associated with warrants that were issued in January 2017, related to the financing
closed in December 2016, and warrants issued in related to the Convertible Notes issued in August and September of 2017. The following
table rolls forward the fair value of the Company’s warrant liability, the fair value of which is determined by Level 3 inputs
for the year ended December 31, 2017. FV of warrant liabilities
Fair value
Outstanding as of December 31, 2016 $ -
Issued 2,600,930
Equity warrant purchase (1,118,660 )
Exercised (13,280 )
Exchanged to Series E (21,525,410 )
Change to equity (4,907 )
Change in fair value of warrants 21,855,723
Outstanding as of December 31, 2017 $ 1,794,396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7 tax returns. After review of the prior year financial statements
and the results of operations through December 31, 2017, the Company has recorded a full valuation allowance on its deferred tax
asset.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7, the Company has warrants to purchase 773,966 shares of Common Stock outstanding, options to purchase 448,772
shares of Common Stock outstanding, convertible notes convertible into 3,503,948 shares of Common Stock outstanding, 1 share of
Series B Convertible Preferred Stock convertible into 1 share of Common Stock outstanding and 5,511.700 shares of Series E Convertible
Preferred Stock convertible into 5,511,700 shares of Common Stock, all of which were excluded from the computation of diluted shares
outstanding as they would have had an anti-dilutive impact on the Company’s net loss per share computation. For 2016, as
of December 31, 2016, the Company has warrants to purchase 116,520 shares of Common Stock outstanding, options to purchase 879,034
shares of Common Stock outstanding, convertible notes convertible into 16,667 shares of Common Stock outstanding and 195,501 shares
of Series B Convertible Preferred Stock convertible into 195,501 shares of Common Stock outstanding, all of which were excluded
from the computation of diluted shares outstanding as they would have had an anti-dilutive impact on the Company’s net loss
per share computation. The following table sets forth the computation
of basic and diluted loss per share on a GAAP basis:
For the year ended
2017 2016
Net loss attributable to common shareholders $ (31,333,569 ) $ (28,665,024 )
Denominator:
Weighted average common shares - Basic and Diluted 6,522,649 3,794,514
Loss per common share: $ (4.80 ) $ (7.55 ) 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periodic reassessment of the Clouding patents resulted in the impairment of the Clouding patent intangible assets of $1,654,761
for the year ended December 31, 2017, which along with the impairment of the Company’s Loopback patent intangibles assets,
result in a total impairment charge to the Company’s intangible assets during the year ended December 31, 2017 in the amount
of $2,475,149, compared to an impairment charge in the amount of $11,958,882 during the year ended December 31, 2016 associated
with the reduction in the carrying value of one the Company’s portfolios and the determination by the Company that a number
of the Company’s portfolios no longer had any economic value.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year ended December 31, 2017, the Company
recorded an impairment charge to its goodwill in the amount of $228,401, and for the year ended December 31, 2016, the Company
recorded an impairment charge to its goodwill in the amount of $4,336,307. 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The Company did not record any impairment charges on its
other intangible assets during the years ended December 31, 2017 and 2016.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that the Company expects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years ended December 31, 2017 and 2016.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s stock-based compensation expense is recognized based on awards expected to vest, forfeitures are also estimated
at the time of grant and revised, if necessary, in subsequent periods if actual forfeitures differ from those estimates. For the
year ended December 31, 2017, the expected forfeiture rate was 12.75%, which resulted in a decrease in expense of $108,644, recognized
in the Company’s compensation expenses and for the year ended December 31, 2016, the expected forfeiture rate was 2.4%, which
resulted in a decrease in expense of $44,146, recognized in the Company’s compensation expenses. The Company will continue
to re-assess the impact of forfeitures if actual forfeitures increase in future quarters.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classification Certain prior year reported amounts have been
reclassified to conform to the current year presentation. The reclassification did not have an impact on previously issued net
loss or Total Stockholders’ Equity. Liquidity and Capital Resources At December 31, 2017, the Company had approximately
$14.9 million in cash and cash equivalents and a working capital surplus of approximately $7.4 million, compared to approximately
$5.0 million in cash and cash equivalents and a working capital deficit of approximately $14.9 million at December 31, 2016. Based on the Company’s current revenue
and profit projections, management believes that the Company’s existing cash and revenue will be sufficient to fund its operations
through at least the next twelve months from April 16, 2018. However, the Company will continue to invest in its business and there
is no certainty of our revenue stream, so in the event that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Recent Accounting Pronounc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is currently evaluating the impact this standard will have on its disclosures and presentation
of instruments with down round features and the impact it will have on the Company’s financial statements. In May 2017, the FASB issued ASU No. 2017-09,
Compensation - Stock Compensation (Topic 718): Scope of Modification Accounting In January 2017, the Financial Accounting Standards
Board (“FASB”) issued Accounting Standards Update (“ASU”) 2017-04 Intangibles—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d ASU No. 2016-09,
“ Compensation - Stock Compensation (Topic 718): Improvements to Employee Share-Based Payment Accounting In May 2014, the FASB issued Accounting Standards
Update (“ASU”) 2014-09, “Revenue from Contracts with Customers (Topic 606)”, which supersedes the revenue
recognition requirements in Accounting Standard Codificatio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t>
  </si>
  <si>
    <t>Acquisitions and Disposal or Sale of Subsidiaries</t>
  </si>
  <si>
    <t>Business Combinations [Abstract]</t>
  </si>
  <si>
    <t>NOTE 3 — ACQUISITIONS AND DISPOSAL OR
SALE OF SUBSIDIARIES During 2017, the Company sold its ownership
in or assigned its rights to a number of the Company’s subsidiaries, related to which, the Company recorded a loss on the
sale or disposition in the amount of $(2,610,783), the details of which are set forth below: Loss on disposal of subsidiaries
Loss on sale of subsidiaries
3D Nano $ (9,967)
Munitech (1,825,904 )
PG Tech (774,912 )
Total $ (2,610,783 ) Munitech IP S.a.r.l. (“Munitech”) On June 27, 2016, Munitech S.a.r.l. (“Munitech”),
a Luxembourg limited liability company and newly formed wholly-owned subsidiary of the Company, entered into two Patent Purchase
Agreements (the “PPA” or together, the “PPAs”) to purchase 221 patents from Siemens Aktiengesellschaft.
The patents purchased by Munitech relate to W-CDMA and GSM cellular technology and cover all the major global economies including
China, France, Germany, the United Kingdom and the United States. Significantly, many of the patent families have been declared
to be Standard Essential Patents (“SEPs”) with the European Telecommunications Standard Institute (“ETSI”)
and/or the Association of Radio Industries and Businesses (“ARIB”) related to Long Term Evolution (“LTE”),
Universal Mobile Telecommunications System (“UMTS”), and/or General Packet Radio Service (“GPRS”). Pursuant to the terms of the PPAs, Munitech
(i) paid Siemens Aktiengesellschaft $1,150,000 in cash upon closing and (ii) agreed to two future payments, one in the amount of
$1,000,000 payable on December 31, 2016 and the second in the amount of $750,000 payable on September 30, 2017.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September 1, 2017, the Company entered into
Share Purchase Agreement with GPat Technologies, LLC (“GPat”) whereby the Company sold its 100% interest in Munitech
to GPat. PG Technologies S.a.r.l. (“PG Tech”) On August 11, 2016, PG Technologies S.a.r.l.
(“PG Tech”), a Luxembourg limited liability company jointly owned with a large litigation financing fund, entered into
a Patent Funding and Exclusive License Agreement (the “ELA”) to manage the monetization of greater than 10,000 patents
in a single industry vertical with a Fortune 50 company. The patents cover all the major global economies including China, France,
Germany, the United Kingdom and the United States. The Company determined that its ownership in PG Tech constitutes a VIE and that
the Company is the primary beneficiary, as a result of which, the Company consolidated PG Tech in its financial statements. Pursuant to the terms of the ELA, PG Tech agreed
with the Fortune 50 company to pay (i) $1,000,000 in cash upon closing, (ii) a future payment in the amount of $1,000,000 payable
on or before December 31, 2016, (iii) minimum quarterly payments of $250,000 starting on April 1, 2017 and (iv) split 50% of the
net licensing revenues.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October 27, 2017, the Company entered into
an Assignment and Confirmation Agreement (the “Assignment”) with Luxone Ventures S.a.r.l. (“Luxone”) whereby
the Company assigned all of its ownership interest in PG Technologies, S.a.r.l. (“PG Tech”) to Luxone. Pursuant to
the Assignment, Luxone assumed the Company’s ownership interest in PG Tech and the Company removed from its balance sheet
all the liabilities and debt associated with PG Tech and received in return a revenue share associated with future earnings from
the PG Tech portfolio. Gain on disposal of patents During 2017, the Company assigned its rights
to Magnus IP GmbH, Traverse Technologies Corp. and Dynamic Advances LLC to DBD in return for extinguishment of all outstanding
indebtedness and obligations to DBD, related to which, the Company recorded a gain in the amount of $11,940,493. Magnus IP GmbH (“Magnus”) On July 5, 2016, Marathon IP GmbH (“Marathon
IP”), a German corporate entity and newly formed wholly-owned subsidiary of the Company, entered into a Patent Purchase Agreements
(the “PPA”) to purchase 86 patents from Siemens Switzerland Ltd and Siemens Industry Inc., (together, “Siemens”).
On September 15, 2016, the patents were assigned by Marathon IP to Magnus, both of which are wholly-owned subsidiaries of the Company.
The patents purchased by Marathon IP relate to Internet-of-Things (IOT) technology. Generally, the portfolio’s subject matter
is directed toward self-healing control networks for automation systems. The patents are relevant to wireless mesh or home area
networks for use in IOT, or connected home devices and enable simple commissioning, application level security, simplified bridging,
and end-to-end IP security. The technology can support a wide variety of IOT enabled devices including lighting, sensors, appliances,
security, and more. Pursuant to the terms of the PPA, Marathon IP paid Siemens $250,000 in cash upon closing. Pursuant to the terms of the PPAs, Munitech
(i) paid Siemens $250,000 in cash upon closing and (ii) will pay a percentage of gross proceeds in excess of a reserve threshold
on behalf of Marathon IP.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October 20, 2017, the Company assigned the
patents held by Magnus to DBD, pursuant to the First Amendment to Amended and Restated Revenue Sharing and Securities Purchase
Agreement and Restructuring Agreement (the “First Amendment and Restructuring Agreement”) entered into with DBD. In
exchange for the assignment of three of the Company’s portfolios, of which Magnus was one, DBD cancelled all indebtedness
owed by the Company to DBD. Traverse Technologies Corp. (“Traverse”) On August 3, 2016, Traverse Technologies Corp.
(“Traverse”), a United States corporation and newly formed wholly-owned subsidiary of the Company, entered into a Patent
Purchase Agreement (the “PPA”) to purchase 12 patents from CPT IP Holdings (“CPT”). The patents purchased
by Traverse relate to batteries and principally cover various Asian and the United States markets. Pursuant to the terms of the PPAs, Traverse
(i) paid CPT $1,300,000 in cash upon closing and (ii) will pay a percentage of net recoveries in excess of a reserve threshold
on behalf of Traverse.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October 20, 2017, the Company assigned the
patents held by Magnus to DBD, pursuant to the First Amendment to Amended and Restated Revenue Sharing and Securities Purchase
Agreement and Restructuring Agreement (the “First Amendment and Restructuring Agreement”) entered into with DBD. In
exchange for the assignment of three of the Company’s portfolios, of which Traverse was one, DBD cancelled all indebtedness
owed by the Company to DBD. Dynamic Advances LLC (“Dynamic”) On May 2, 2014, the Company acquired 100% of
the limited liability company membership interests of Dynamic in (i) two cash payments totaling $5,225,000; and (ii) 391,0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On October 20, 2017, the Company assigned
the patents held by Magnus to DBD, pursuant to the First Amendment to Amended and Restated Revenue Sharing and Securities Purchase
Agreement and Restructuring Agreement (the “First Amendment and Restructuring Agreement”) entered into with DBD. In
exchange for the assignment of three of the Company’s portfolios, of which Dynamic was one, DBD cancelled all indebtedness
owed by the Company to DBD.</t>
  </si>
  <si>
    <t>Intangible Assets, Net</t>
  </si>
  <si>
    <t>Goodwill and Intangible Assets Disclosure [Abstract]</t>
  </si>
  <si>
    <t>NOTE 4 — INTANGIBLE ASSETS, NET 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
December 31, 2017 December 31, 2016
Intangible assets $ 12,314,628 $ 30,214,116
Accumulated amortization, impairment and disposition (12,314,628 ) (17,899,488 )
Intangible assets, net $ - $ 12,314,628 Intangible assets are comprised of patents
with estimated remaining useful lives of approximately 1 to 11 years. Once placed in service, the Company amortizes the costs of
intangible assets over their estimated useful lives on a straight-line basis. During the years ended December 31, 2017 and 2016,
respectively, the Company capitalized a total of $0 and $6,450,000 in patent acquisition costs. Costs incurred to acquire patents,
including legal costs, are also capitalized as long-lived assets and amortized on a straight-line basis with the associated patent.
Amortization of patents is included as an operating expense as reflected in the accompanying consolidated statements of operations.
The Company assesses fair market value for any impairment to the carrying values. Management concluded that there was an impairment
to the carrying value in the amount of $2,475,149 for the year ended December 31, 2017 compared to an impairment to the carrying
value in the amount of $11,958,882 for the year ended December 31, 2016. The Company determined the fair value using a Level 3
fair value category of unobservable inputs and concluded that the fair value on these intangibles was zero. Amortization expense for the years
ended December 31, 2017 and 2016 was $1,850,267 and $7,453,004, respectively. As of December 31, 2017, there is no future amortization
of current intangible assets.</t>
  </si>
  <si>
    <t>Stockholders’ Equity (Deficit)</t>
  </si>
  <si>
    <t>Equity [Abstract]</t>
  </si>
  <si>
    <t>Stockholders' Equity (Deficit)</t>
  </si>
  <si>
    <t>NOTE 5 - STOCKHOLDERS’ EQUITY (DEFICIT) The Company has authorized
capital to 200,000,000 shares of Common Stock with par value to $0.0001 per share and has authorized capital of 50,000,000 shares
of preferred stock, par value $0.0001 per share. Throughout this Annual Report, all share and per share values for all periods
presented in the accompanying consolidated financial statements are retroactively restated for the effect of the 1:4 reverse stock
split on October 30, 2017. Series B Preferred Stock The terms of the Series B Convertible Preferred
Stock are summarized below: Dividend Liquidation Preference Voting Rights Conversion As of December 31, 2016, 195,501 shares of
Series B Convertible Preferred Stock were outstanding and as of December 31, 2017, one share of Series B Convertible Preferred
Stock had been converted to the Company’s Common Stock. Series D Convertible Preferred Stock The Company issued 502,750 shares of Series
D Convertible Preferred Stock on August 7, 2017 in exchange for the remaining outstanding convertible note issued in October 2014.
The terms of the Series D Convertible Preferred Stock are summarized below: Dividend Liquidation Preference Voting Rights Conversion As of December 31, 2017, all of the Series
D Convertible Preferred Stock had been converted to the Company’s Common Stock and no shares of the Series D Convertible
Preferred Stock remain outstanding. Series E Preferred Stock The Company issued Series E Convertible Preferred
Stock in exchange for a majority of the outstanding warrants issued in August and September 2017 in conjunction with the issuance
of convertible notes. The exchange resulted in a gain of approximately $305,000, which represented the fair value of the warrants
less the fair value of the Series E Convertible Preferred Stock on the date of the exchange. The terms of the Series E Convertible
Preferred Stock are summarized below: Dividend Liquidation Preference Voting Rights Conversion As of December 31, 2017, none of the Series
E Convertible Preferred Stock had been converted to the Company’s Common Stock and 5,511.700 shares of the Series E Convertible
Preferred Stock was outstanding. Common Stock On May 11, 2016, the Company entered into a
consulting agreement with the Cooper Law Firm, LLC (“Cooper”), pursuant to which the Company agreed to issue 20,000
shares of the Company’s Common Stock. In connection with this transaction, the Company valued the shares at the quoted market
price on the date of grant at $6.80 per share or $136,000. On December 9, 2016, the Company entered into
a securities purchase agreement (the “Purchase Agreement”) with certain institutional investors for the sale of an
aggregate of 870,500 shares of the Company’s common stock, at a purchase price of $6.00 per share, and warrants to purchase
435,249 shares of common stock for a purchase price of $0.04 per warrant, or $17,020 in total. All warrants were purchased in January
2017. On April 12, 2017, the Company issued 31,250
shares of the Company’s Common Stock pursuant to a settlement agreement with Dominion Harbor Group, LLC. In connection with
this issuance, the Company valued the shares at the quoted market price on the date of grant at $3.32 per share or $103,75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April 24, 2017, the Company issued 7,500
shares in total of the Company’s Common Stock to a vendor in partial or total payment of outstanding invoices. In connection
with this issuance, the Company valued the shares at the quoted market price on the date of grant at $3.32 per share or $24,9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August 9, 2017, the Company issued 250,000
shares of the Company’s Common Stock pursuant to the conversion of 200,000 shares of Series D Convertible Preferred Stock. On August 29, 2017, the Company issued 200,000
shares in total of the Company’s Common Stock to four different vendors in partial or total payment of outstanding invoices.
In connection with this issuance, the Company valued the shares at the quoted market price on the date of grant at $2.04 per share
or $408,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September 5, 2017, the Company issued 62,500
shares of the Company’s Common Stock pursuant to the conversion of 50,000 shares of Series D Convertible Preferred Stock. On September 5, 2017, the Company issued 44,000
shares of the Company’s Common Stock pursuant to the conversion of $35,200 in principal amount invested in the Convertible
Note. On September 5, 2017, the Company issued 175,000
shares of the Company’s Common Stock pursuant to the conversion of $140,000 in principal amount invested in the Convertible
Note. On September 6, 2017, the Company issued 315,710
shares of the Company’s Common Stock pursuant to the conversion of $252,568 in principal amount invested in the Convertible
Note. On September 13, 2017, the Company issued 315,938
shares of the Company’s Common Stock pursuant to the conversion of 252,750 shares of Series D Convertible Preferred Stock. On September 29, 2017, the Company recognized
$1,333,000 of stock-based compensation in connection with the issuance of 775,000 shares of Common Stock in accordance with certain
consulting and employee agreements. On October 2, 2017 and October 3, 2017, the
Company issued 598,500 shares of the Company’s Common Stock to holders of the warrants issued pursuant to the April Purchase
Agreement following approval by the Company’s shareholders of the warrant exchange at a special meeting held on September
29, 2017. On October 26, 2017, the Company issued 700,000
and 50,000 shares to Mr. Croxall and Mr. Knuettel, respectively, pursuant to their respective retention agreements. In connection
with this issuance, the Company valued the shares at the quoted market price on the date of grant at $1.08 per share or $810,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October 26, 2017, the Company issued 25,000
shares to Mr. Spangenberg pursuant to his termination agreement. In connection with this issuance, the Company valued the shares
at the quoted market price on the date of grant at $1.48 per share or $37,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November 11, 2017, the Company issued 195,500
shares pursuant to the conversion of 195,500 shares of the Company’s Series B Convertible Preferred Stock. On November 20, 2017, the Company issued 325,000
shares of the Company’s Common Stock pursuant to the conversion of $260,000 in principal amount invested in the Convertible
Note. On November 20, 2017, the Company issued 81,699
shares of the Company’s Common Stock pursuant to the engagement agreement with Company counsel. In connection with this transaction,
the Company valued the shares at the quoted market price on the date of grant at $2.18 per share or $178,104.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November 22, 2017, the Company issued 335,000
shares of the Company’s Common Stock pursuant to the conversion of $268,000 in principal amount invested in the Convertible
Note. On November 24, 2017, the Company issued 335,000
shares of the Company’s Common Stock pursuant to the conversion of $268,000 in principal amount invested in the Convertible
Note. On November 27, 2017, the Company issued 277,855
shares of the Company’s Common Stock pursuant to the conversion of $222,294 in principal amount invested in the Convertible
Note. Common Stock Warrants Pursuant to the sales of securities underlying
the Purchase Agreement entered into on December 9, 2016, the Company issued a warrant to the underwriter (“Underwriter’s
Warrant”) to purchase 43,525 shares of Common Stock on December 9, 2016. The Underwriter’s Warrant has an exercise
price of $6.92 per share. In addition, in a series of issuances in January 2017, the Company issued warrants to the investors (“Investor
Warrants”) pursuant to the Purchase Agreement to purchase 435,249 shares of the Company’s Common Stock. The Investor
Warrants have an exercise price of $6.80 per share. The warrants were issued in a series of transaction during January 2017 and
were valued based on the Black-Scholes model, using the strike price of $6.80 per share, market prices ranging from $7.00 to $8.52
per share, an expected term of 3.25 years, volatility ranging from 38% to 39%, based on the average volatility of comparable companies
over the comparable prior period, and a discount rate as published by the Federal Reserve ranging from 1.50% to 1.56%. The Company
reviewed the issuance of the Underwriter and Investor Warrants and determined that pursuant to ASC 480 and ASC 815, the Underwriter
and Investor Warrants should be classified as a liability and marked to market every reporting period. Following acceptance by
the SEC of the Company’s registration statement registering these warrants, the warrants were reclassified from a liability
to equity, though, following the agreement to merge with GBV, the warrants were reclassified as liabilities and marked to market
at December 31, 2017. On January 10, 2017, pursuant to the amendment
to the Fortress debt, the Company issued a five-year warrant to DBD to purchase 46,875 shares of the Company’s Common Stock,
exercisable at $6.80 per share, subject to adjustment. The warrant was valued based on the Black-Scholes model, using the strike
and market prices of $6.80 and $7.60 per share, respectively, an expected term of 3.00 years, volatility of 39% based on the average
volatility of comparable companies over the comparable prior period and a discount rate as published by the Federal Reserve of
1.52%. The Company reviewed the issuance of the Underwriter and Investor Warrants and determined that pursuant to ASC 480 and ASC
815, the Underwriter and Investor Warrants met the requirement to be classified as equity and were booked as Additional Paid-in
Capital. Pursuant to the sales of securities underlying
the April Purchase Agreement entered into on April 18, 2017, the Company issued a warrant to the underwriter (“Underwriter’s
Warrant”) to purchase 14,250 shares of Common Stock. The Underwriter’s Warrant has an exercise price of $3.08 per share.
In addition, also associated with the April Purchase Agreement, the Company issued warrants to the investors (“April Investor
Warrants”) pursuant to the Purchase Agreement to purchase 570,000 shares of the Company’s Common Stock. The Investor
Warrants have an exercise price of $3.32 per share. The Investor Warrants were valued based on the Black-Scholes model, using the
strike price of $3.08 per share, an expected term of 2.5 years, volatility of 39%, based on the average volatility of comparable
companies over the comparable prior period and a discount rate as published by the Federal Reserve of 1.60%. The Underwriter’s
Warrant was valued based on the Black-Scholes model, using the strike price of $3.32 per share, an expected term of 3.25 years,
volatility of 38%, based on the average volatility of comparable companies over the comparable prior period and a discount rate
as published by the Federal Reserve of 1.72%. The Company reviewed the issuance of the Underwriter and Investor Warrants and determined
that pursuant to ASC 480 and ASC 815, the Underwriter and Investor Warrants should be classified as equity. The April Investor
Warrants were converted into 2,394,000 shares of the Company’s Common Stock following approval by the shareholders on September
29, 2017. Pursuant to the Unit Purchase Agreement entered
into on August 14, 2017, the Company, in two closings, issued warrants to the investors (“Note Investor Warrants”)
to purchase 6,875,000 shares of the Company’s Common Stock. The Note Investor Warrants have an exercise price of $1.20 per
share. The Note Investor Warrants from the first close were valued based on a Monte Carlo simulation model, using the strike price
of $1.20 per share, remaining term of 5.50 years, volatility of 100%, based on the terms of the Unit Purchase Agreement which set
the volatility at the greater 100% or the 100-day volatility immediately following certain events and a discount rate as published
by the Federal Reserve of 1.76%. The Note Investor Warrants from the second close were valued based on a Monte Carlo simulation
model, using the strike price of $1.20 per share, remaining term of 5.50 years, volatility of 100%, based on the methodology set
forth above and a discount rate as published by the Federal Reserve of 1.98%. The Company reviewed the issuance of the Note Investor
Warrants and determined that pursuant to ASC 480 and ASC 815, the Note Investor Warrants should be classified as a liability. On
November 28, 2017, Note Investor Warrants to purchase 6,656,000 were exchanged for 5,511.700 shares of Series E Convertible Preferred
Stock, convertible into 5,511,700 shares of the Company’s Common Stock. Prior to the exchange, the Company recognized a loss
of approximately $21,850,000 as a result of the valuation as of November 28, 2017, the date on which the exchange took place. The
remaining Note Investor Warrants to purchase 219,000 shares of the Company’s Common Stock were marked to market at December
31, 2017. During the year ended December 31, 2017, warrants
to purchase 37,177 shares of Common Stock were cancelled as they reached the end of their lives without being exercised in accordance
with the terms of the underlying agreements. As of December 31, 2017, the Company had warrants outstanding to purchase 773,966
shares of Common Stock with a weighted average remaining life of 4.12 years. A summary of the status of the Company’s outstanding
stock warrants and changes during the period then ended is as follows:
Number of Warrants Weighted Average Exercise Price Weighted Average Remaining Life
Balance at December 31, 2015 505,327 $ 17.09 0.87
Granted 43,525 $ 6.92 4.94
Cancelled (426,499 ) $ 12.88 —
Forfeited — — —
Exercised (5,834 ) $ 8.00 —
Balance at December 31, 2016 116,519 $ 15.18 3.25
Granted 7,941,374 $ 1.70 5.02
Cancelled (37,177 ) $ 15.60 —
Forfeited — — —
Exercised (7,246,750 ) $ 1.38 —
Balance at December 31, 2017 773,966 $ 5.99 4.12
Warrants exercisable at December 31, 2017 773,966
Weighted average fair value of warrants granted during the period $ 1.70 Common Stock Options On May 10, 2016, the Company entered into an
executive employment agreement with Erich Spangenberg (“Spangenberg Agreement”) pursuant to which Mr. Spangenberg would
serve as the Company’s Director of Acquisitions, Licensing and Strategy. As part of the consideration, the Company agreed
to grant Mr. Spangenberg a ten-year stock option to purchase an aggregate of 125,000 shares of Common Stock, with a strike price
of $7.48 per share, vesting in twenty-four (24) equal installments on each monthly anniversary of the date of the Spangenberg Agreement.
The options were valued based on the Black-Scholes model, using the strike and market prices of $7.48 per share, an expected term
of 5.75 years, volatility of 47% based on the average volatility of comparable companies over the comparable prior period and a
discount rate as published by the Federal Reserve of 1.32%. On May 20, 2016, the Company entered into an
employment agreement with Kathy Grubbs (“Grubbs Agreement”) pursuant to which Ms. Grubbs would serve as an analyst.
As part of the consideration, the Company agreed to grant Ms. Grubbs a ten-year stock option to purchase an aggregate of 12,500
shares of Common Stock, with a strike price of $9.00 per share, vesting in thirty-six (36) equal installments on each monthly anniversary
of the date of the Grubbs Agreement. The options were valued based on the Black-Scholes model, using the strike and market prices
of $9.00 per share, an expected term of 6.50 years, volatility of 47% based on the average volatility of comparable companies over
the comparable prior period and a discount rate as published by the Federal Reserve of 1.88%. On July 1, 2016, in conjunction with an executive
employment agreement with David Liu (“Liu Agreement”) pursuant to which Mr. Liu would serve as the Company’s
CTO, entered into on June 29, 2016, the Company granted Mr. Liu a ten-year stock option to purchase an aggregate of 37,500 shares
of Common Stock, with a strike price of $11.16 per share, vesting in thirty-six (36) equal installments on each monthly anniversary
of the date of the Liu Agreement. The options were valued based on the Black-Scholes model, using the strike and market prices
of $11.16 per share, an expected term of 6.50 years, volatility of 47% based on the average volatility of comparable companies
over the comparable prior period and a discount rate as published by the Federal Reserve of 1.20%. On October 13, 2016, the Company issued its
independent board members ten-year options to purchase an aggregate of 20,000 shares of the Company’s Common Stock with an
exercise price of $9.64 per share, subject to adjustment, which shall vest monthly over twelve (12) months commencing on the date
of grant. The options were valued based on the Black-Scholes model, using the strike and market prices of $9.64 per share, an expected
term of 5.5 years, volatility of 46% based on the average volatility of comparable companies over the comparable prior period and
a discount rate as published by the Federal Reserve of 1.21%. As there were not sufficient shares in the Company’s equity
incentive plans to accommodate these grants, Mr. Croxall forfeited a portion of one of his options to purchase 80,000 shares. Under two separate declarations during 2017,
Doug Croxall, the Company’s former CEO, agreed to forfeit all of his stock options. At December 31, 2017, there was a total of
$0 of unrecognized compensation expense related to non-vested option-based compensation arrangements entered into during the year.
A summary of the stock options as of December 31, 2017 and changes during the period are presented below:
Number of Options Weighted Average Exercise Price Weighted Average Remaining Life
Balance at December 31, 2015 845,817 $ 17.00 7.11
Granted 195,000 $ 8.52 9.44
Cancelled (93,464 ) $ 23.20 —
Forfeited (68,319 ) $ 20.96 —
Exercised — — —
Balance at December 31, 2016 879,034 $ 17.84 6.79
Granted — $ — —
Cancelled — $ — —
Forfeited (430,263 ) $ 13.13 —
Exercised — $ — —
Balance at December 31, 2017 448,771 $ 15.50 6.23
Options Exercisable at December 31, 2017 433,667 $ 15.52 6.16
Options expected to vest 15,104 $ 14.56 8.18
Weighted average fair value of options granted during the period $ — Stock options outstanding at December 31,
2017 as disclosed in the above table have no intrinsic value at the end of the period.</t>
  </si>
  <si>
    <t>Debt, Commitments and Contingencies</t>
  </si>
  <si>
    <t>Commitments and Contingencies Disclosure [Abstract]</t>
  </si>
  <si>
    <t>NOTE 6 — DEBT, COMMITMENTS AND
CONTINGENCIES Debt consists of the following:
Maturity Interest December 31, December 31,
Date Rate 2017 2016
Senior secured term notes 7/9/2020 LIBOR + 9.75% $ - $ 15,620,759
Less: debt discount $ - $ (1,425,167 )
Total senior-term notes, net of discount - 14,195,592
Maturity Interest December 31, December 31,
Date Rate 2017 2016
Convertible Note 10/10/2018 11 % $ - $ 500,000
Maturity Interest December 31, December 31,
Date Rate 2017 2016
iRunway trade payable On Demand 1.5% per month $ - $ 191,697
Maturity Interest December 31, December 31,
Date Rate 2017 2016
Note payable 1/31/2017 NA $ - $ 103,000
Maturity Interest December 31, December 31,
Date Rate 2017 2016
Siemens 9/30/2017 NA $ - $ 1,672,924
Maturity Interest December 31, December 31,
Date Rate 2017 2016
Dominion Harbor 10/15/2017 NA $ - $ 125,000
Maturity Interest December 31, December 31,
Date Rate 2017 2016
Oil &amp; Gas On Demand NA $ - $ 944,296
Maturity Interest December 31, December 31,
Date Rate 2017 2016
Convertible Note 5/10/2018 and 5/31/2018 5 % $ 4,053,948 $ -
Less: debt discount (2,290,028 ) -
Total Convertible notes, net of discount $ 1,763,920 $ -
Maturity Interest December 31, December 31,
Date Rate 2017 2016
Medtech Note 5/1/2018 NA $ - $ -
Maturity Interest December 31, December 31,
Date Rate 2017 2016
3dnano License Fee 1/31/2017 NA $ - $ 100,000
December 31, December 31,
2017 2016
Total $ 1,763,920 $ 17,832,509
Less: current portion (1,763,920 ) (13,162,007 )
Total, net of current portion $ - $ 4,670,502 Senior Secured Term Notes On January 29, 2015, the Company and
certain of its subsidiaries entered into a series of Agreements including a Securities Purchase Agreement with DBD Credit Funding
LLC, (“DBD”) an affiliate of Fortress Credit Corp., under which the terms of the notes were:
(i) $15,000,000 original principal amount of Fortress Notes (the “Initial Note”);
(ii) a right to receive a portion of certain proceeds from monetization net revenues received by the Company (the “Revenue Stream”, after receipt by the Company of $15,000,000 of monetization net revenues and repayment of the Fortress Notes);
(iii) a five-year Fortress Warrant to purchase 25,000 shares of the Company’s Common Stock exercisable at $29.76 per share, subject to adjustment; and
(iv) 33,602 shares of the Issuer’s Common Stock (the “Fortress Shares”). On February 12, 2015, the Company issued
an additional $5,000,000 of Notes (which increase proportionately the Revenue Stream). The Initial Note matures on July 29,
2018. Additional Notes issued pursuant to the Fortress Purchase Agreement mature 42 months after issuance. The unpaid principal
amount of the Initial Note plus the additional $5,000,000 note (including any PIK Interest, as defined below) bear cash interest
at a rate equal to LIBOR plus 9.75% per annum payable on the last business day of each month. Interest is paid in cash except that
2.75% per annum of the interest due on each Interest Payment Date shall be paid-in-kind, by increasing the principal amount of
the Notes by the amount of such interest. Monthly principal payments are due commencing one year after the anniversary dates of
the loans. The terms of the Fortress Warrant provide
that until January 29, 2020, the Warrant may be exercised for cash or on a cashless basis. Exercisability of the Fortress Warrant
is limited if, upon exercise, the holder would beneficially own more than 4.99% of the Company’s Common Stock. The exercise
price of the warrant is $29.76, and the warrant fair value was determined to be $318,679 utilizing the Black-Scholes model, with
the fair value of the warrants recorded as additional paid-in capital and reducing the carrying value of the Notes. As of December
31, 2017, and 2016 the unamortized discount on the Notes was $0 and $1,425,167, respectively. Senior Secured Term Note Amendment On January 10, 2017 the Company and
certain of its subsidiaries entered into the Amended and Restated Revenue Sharing and Securities Purchase Agreement (“ARRSSPA”)
with DBD Credit Funding LLC, under which the Company and DBD amended and restated the Revenue Sharing and Securities Purchase Agreement
dated January 29, 2015 (the “Original Agreement”) pursuant to which (i) Fortress purchased $20,000,000 in promissory
notes, of which $15,620,759 is currently outstanding (less $4,500,000 that is currently held in a cash collateral account), (ii)
an interest in the Company’s revenues from certain activities and warrants to purchase 25,000 shares of the Company’s
common stock. The ARRSSPA amends and restates the Original Agreement to provide for (i) the sale by the Company of a $4,500,000
promissory note (the “New Note”) and (ii) the insurance of additional warrants to purchase 46,875 shares of common
stock (the “New Warrant”). Pursuant to the ARRSSPA, Fortress acquired an increased revenue stream right to certain
revenues generated by the Company through monetization of our patent portfolio (“Monetization Revenues”). The ARRSSPA
increases the revenue stream basis to $1,225,000. The ARRSSPA provides for the potential issuance of up to $7,500,000 of additional
notes (the “Additional Notes”), of which not more than $3,750,000 shall be made prior to June 30, 2017 and of which
not more than $3,750,000 shall be made available during the period following June 30, 2017 and on or prior to December 31, 2017
and not more than two such issuances shall occur under the ARRSSPA. The unpaid principal amount of the New
Note (including any PIK Interest, as defined below) shall bear cash interest at a rate equal to LIBOR plus 9.75% per annum; provided
that upon and during the continuance of an Event of Default (as defined in the Initial Note), the interest rate shall increase
by an additional 2% per annum. Interest on the Initial Note shall be
paid on the last business day of each calendar month (the “Interest Payment Date”), commencing January 31, 2017. Interest
shall be paid in cash except that 2.75% per annum of the interest due on each Interest Payment Date shall be paid-in-kind, by increasing
the principal amount of the Notes by the amount of such interest, effective as of the applicable Interest Payment Date (“PIK
Interest”). PIK Interest shall be treated as added principal of the New Note for all purposes, including interest accrual
and the calculation of any prepayment premium. The Company paid a structuring fee of 2.0% of the New Note and would pay a 2.0%
fee upon the issuance of any Additional Notes. The proceeds of the New Note and any Additional Notes may be used for working capital
purposes, portfolio acquisitions, growth capital and other general corporate purposes. The ARRSSPA contains certain customary
events of default, and also contains certain covenants including a requirement that the Company maintain minimum liquidity of $1,250,000
in unrestricted cash and cash equivalents. The terms of the New Warrants provide
that from July 10, 2017 until January 10, 2022, the Warrant may be exercised for cash or on a cashless basis. Exercisability of
the Warrant is limited if, upon exercise, the holder would beneficially own more than 4.99% of the Issuer’s Common Stock. Pursuant to the ARSSPA, as security
for the payment and performance in full of the Secured Obligations (as defined in the Security Agreement entered in favor of the
Note purchasers (the “Security Agreement”) the Company and certain subsidiaries executed and delivered in favor of
the purchasers a Security Agreement and a Patent Security Agreement, including a pledge of the Company’s interests in certain
of its subsidiaries. As further set forth in the Security Agreement, repayment of the Note Obligations (as defined in the Notes)
is secured by a first priority lien and security interest in all the assets of the Company, subject to certain permitted liens.
Certain subsidiaries of the Company also executed guarantees in favor of the purchasers (each, a “Guaranty”), guaranteeing
the Note Obligations. Amendment to Senior Secured Term Note
Amendment On August 3, 2017, the Company and certain
of its operating subsidiaries entered into a First Amendment to Amended and Restated Revenue Sharing and Securities Purchase Agreement
and Restructuring Agreement (the “First Amendment and Restructuring Agreement”) with DBD to cancel the indebtedness
and other obligations of the Company under that certain ARRSSPA, dated January 10, 2017, which was originally entered into by the
Company and DBD on January 29, 2015. Pursuant to the First Amendment and
Restructuring Agreement, certain intellectual property owned by the Company (the “Designated IP”) is to be assigned
to one or more newly created special purpose entities (the “SPE”) as elected by DBD, which to be formed SPE shall be
under the management and control of an affiliate of DBD (the “IP Monetization Manager”). All intellectual property
owned by the Company that will not be assigned to one or more newly created special purpose entities shall be referred to as “Non-Designated
IP.” The patents that are part of the Designated IP are referred to as the “Designated Patents”. Until shareholder
approval and the close of the First Amendment and Restructuring Agreement (the “Restructuring”), all Monetization Revenues
arising from the Designated IP and Non-Designated IP shall be paid to an account that is under the sole and exclusive control of
the Collateral Agent as the IP Monetization Manager. In addition, until the Restructuring, the Company shall be responsible for
the expenses associated with the maintenance, prosecution and enforcement of all of the Company’s intellectual property including
the Designated IP and the other IP owned by the Company which is not to be transferred to the SPE, and for any expenses associated
with the pursuit of monetization activities relating to both the Designated IP and the Non-Designated IP. From and after the Restructuring,
the SPE shall have sole responsibility for the expenses associated with the Designated IP and the Company shall have sole responsibility
for the expenses associated with the Non-Designated IP. On October 20, 2017, the Company and
DBD satisfied all the closing conditions related to the First Amendment and Restructuring Agreement. With the close of the First
Amendment and Restructuring Agreement, the Company exchanged the patent portfolios held by Dynamic Advances LLC, Magnus IP GmbH
and Traverse Technologies Corp. (all wholly-owned subsidiaries of the Company) in exchange for the cancelation of all indebtedness
and obligations to DBD. As of December 31, 2017 and December
31, 2016, the outstanding balances were $0 and $15,620,759, respectively. As a result of the extinguishment, the Company recognized
a gain in the amount of $11,940,494 as of December 31, 2017. Convertible Note In two transactions, on October 9, 2014
and October 16, 2014, the Company sold an aggregate $5,550,000 of principal amount of convertible notes (“Convertible Notes”)
along with two-year warrants to purchase 32,375 shares of the Company’s Common Stock. The Convertible Notes are convertible
into shares of the Company’s Common Stock at $30.00 per share and the Warrants have an exercise price of $33.00 per share.
The Notes mature on October 10, 2018 and bear interest at the rate of 11% per annum, payable quarterly in cash on each of the three,
nine, nine and twelve-month anniversaries of the issuance date and on each conversion date. The Notes may become secured by a security
interest granted to the holder in certain future assets under certain circumstances. In the event the Company’s Common Stock
trades at a price of at least $108.00 per share for four out of eight trading days, the Notes will be mandatorily converted into
Common Stock of the Company at the then applicable conversion price per share. The Company repaid the Convertible Notes for all
but one holder in early 2015 and exchanged the remaining balance for 502,750 shares of Series D Convertible Preferred Stock on
August 7, 2017, with the Series D Convertible Preferred Stock converted in its entirety September 2017. The balance was $0 and
$500,000 as of December 31, 2017 and December 31, 2016, respectively. iRunway The Company converted a set of outstanding
invoices related to work performed by one of the Company’s vendors to a short-term payable whereby the Company agreed to
pay iRunway over time for the open invoices, subject to a payment schedule as defined. To the extent that the Company does not
make payments according to that schedule, the remaining balance accrues interest at 1.5% per month. On August 20, 2017, the Company
entered into a release agreement with iRunway pursuant to which the Company made an immediate cash payment to iRunway in return
for a release of the remaining amount outstanding. As of December 31, 2017 and December 31, 2016, the principal balance was $0
and $191,697, respectively. Note Payable The Company entered into a short-term
advance with an officer related to funds the Company was transferring from its European subsidiaries. The advance carried no interest
and as of December 31, 2016, principal in the amount of $103,000 was outstanding, which was subsequently repaid by the Company
in January 2017. Siemens Purchase Payment The Company entered into a purchase
agreement to acquire ownership of certain patents. As part of the purchase agreement, the Company agreed to certain future payments
of cash consideration. The payment obligation bears no interest. On September 1, 2017, the Company entered into Share Purchase
Agreement with GPat whereby the Company sold its 100% interest in Munitech, the wholly-owned subsidiary holding these patents,
to GPat. As of December 31, 2017 and December 31, 2016, the outstanding balances were $0 and $1,672,924, respectively. Dominion Harbor Settlement Note The Company entered into a settlement
agreement with Dominion Harbor, a former licensing agent for some of the Company’s subsidiaries, on October 29, 2015 whereby
the Company agreed to issue 75,000 shares of the Company’s Common Stock to Dominion Harbor and make eight (8) payments of
$25,000 each ending on October 15, 2017. The shares issued to Dominion Harbor were valued at the quoted market price on the date
of the grant of $6.84 per share or $513,000. As of December 31, 2017 and December 31, 2016, $0 and $125,000, respectively, remained
outstanding, following an agreement between the Company and Dominion wherein the Company paid $25,000 and issued 31,250 shares
of Common Stock to Dominion in full resolution of the outstanding obligation. Oil&amp; Gas Purchase Payment The Company entered into a purchase
agreement to acquire monetization rights to certain patents (the “Oil and Gas Purchase Agreement”). As part of the
purchase agreement, the Company agreed to certain future payments of cash consideration. On October 27, 2017, the Company entered
into an Assignment and Confirmation Agreement whereby the Company sold its interest to Luxone, thereby relieving the Company of
any further obligations under the Oil and Gas Purchase Agreement. The payment obligation was not interest bearing and as of December
31, 2017 and December 31, 2016, the Company had an outstanding obligation for purchase of certain Siemens patents in the amount
of $0 and $944,296, respectively. Convertible Note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6,875,00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1.20 per share. The Convertible Notes mature on May 31, 2018 and bear interest at the rate of 5% per annum. In two closings
of the Unit Purchase Agreement, the Company issued all $5,500,000 in Convertible Notes to the investors. As of December 31, 2017,
the Company had an outstanding obligation pursuant to the Convertible Notes in the amount of $4,053,948. 3D Nano Purchase Payment 3D Nano entered into a license and purchase
agreement with HP Inc. (“HP”) to acquire the rights to use if 3D Nano chooses, the right to exercise an option to acquire,
ownership of certain patents, trade secrets and other intellectual property (the “Technology”). As part of the purchase
agreement, the Company agreed to license the Technology for two payments of $100,000 each, with the first payment made in April
2016 and the second payment due by January 31, 2017. On May 1, 2017, 3D Nano entered into an amendment with HP whereby the agreement
was extended for two years. While 3D Nano does not have the obligation under the amendment to make additional payments, should
3D Nano desire to do so, payments in the amount of $100,000 in each of 2018 and 2019 would be due to HP for the agreement to remain
in effect. On September 29, 2017, the Company entered into Irrevocable Stock Power whereby the Company assigned its ownership of
shares in 3D Nano to Doug Croxall pursuant to his Retention Agreement and whereby the Company no longer had any obligation to HP.
The payment obligations were not interest bearing and as of December 31, 2017 and December 31, 2016, 3D Nano had an outstanding
obligation in the amount of $0 and $100,000, respectively. Office Lease In October 2013, the Company entered
into a net-lease for its former office space in Los Angeles, California, with such lease terminated in November 2017 in return
for surrender of the deposit of $7,564 and the payment of one month’s rent. The Company entered into a month to month lease
for an executive office in Los Angeles and had ceased operating in all other offices by the end of 2017. Legal Proceedings Marathon Patent Group, Inc., Doug Croxall
and Francis Knuettel II are currently defendants in a lawsuit, filed on March 27, 2018, captioned as Jeffrey Feinberg,
Jeffrey L. Feinberg Personal Trust, and Jeffrey L. Feinberg Family Trust v. Marathon Patent Group, Inc., Doug Croxall, and Francis
Knuettel II In the normal course of our business
of patent monetization, it is generally necessary for us to initiate litigation in order to commence the process of protecting
our patent rights. Such litigation is expected to lead to a monetization event. Accordingly, we are, and in the future, expect
to become, a party to ongoing patent enforcement related litigation alleging infringement by various third parties of certain patented
technologies owned and/or controlled by us. Litigation is commenced by and managed through the subsidiary that owns the related
portfolio of patents or patent rights. In connection with our enforcement activities, we are currently involved in multiple patent
infringement cases. As of December 31, 2017, the Company is involved into a total of 4 lawsuits, involving its CRFD and Clouding
patent portfolios, against defendants in the following jurisdictions:
United States
District of Delaware 4
Other than as disclosed herein, we
know of no other material, active or pending legal proceedings against us, nor are we involved as a plaintiff in any material
proceedings or pending litigation other than in the normal course of business.</t>
  </si>
  <si>
    <t>Income Taxes</t>
  </si>
  <si>
    <t>Income Tax Disclosure [Abstract]</t>
  </si>
  <si>
    <t>NOTE 7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following table presents the current
and deferred provision (benefit) for income taxes for the years ended December 31, 2017:
2017 2016
US Net Income/(loss) $ (31,125,181 ) $ (21,151,022 )
Foreign Net Income (loss) (208,388 ) (7,677,850 )
$ (31,333,569 ) $ (28,828,872 )
2017 2016
Current:
Federal $ 3,715 $ 53,634
State (50,318 ) 101,969
Foreign — 4,077
$ (46,603 ) $ 159,680
Deferred:
Federal $ (57,349 ) $ 10,182,479
State — 1,996,064
Foreign — (821,416 )
$ (57,349 ) $ 11,357,127
Total provision (benefit) $ (103,952 ) $ 11,516,807 The table below summarizes the differences
between the Company’s effective tax rate and the statutory federal rate for the years ended December 31, 2017 and 2016.
2017 2016
Tax benefit computed at “expected” statutory rate $ (10,838,495 ) $ (6,018,384 )
State income taxes, net of benefit (2,546,747 ) (406,978 )
Permanent differences:
Deemed Dividend — —
Stock based compensation and consulting — 525,774
Federal Rate Change 8,994,945 —
Other permanent differences 423,376 (345,981)
Foreign rate Differential 6,289 350,180
Amortization of patents and other — —
Change in valuation allowance 3,856,680 17,412,196
Net income tax benefit $ (103,952 ) $ 11,516,807 The table below summarizes the differences
between the Companies’ effective tax rate and the statutory federal rate as follows for the years ended December 31,
2017 and 2016:
2017 2016
Computed “expected” tax expense (benefit) (34.00 )% (34.00 )%
State income taxes (7.99 )% (2.30 )%
Permanent differences 1.33 % 2.97 %
Change in federal rate 28.52 % — %
Timing differences — % — %
Change in valuation allowance 12.10 % 98.37 %
Effective tax rate (0.33 )% 65.04 % The Company has a deferred tax asset, which is summarized
as follows at December 31:
2017 2016
Deferred tax assets:
Total deferred tax assets $ 21,119,444 $ 17,412,196
Total deferred tax liabilities — —
Less: valuation allowance (21,062,094 ) (17,412,196)
Net deferred tax asset $ 57,349 $ — The details of the deferred tax asset and deferred tax liability
are as follows:
2017 2016
Accruals $ 8,109,756 $ 89,649
Reserves — —
Fixed Assets (1,627 ) (6,968 )
Intangible Assets 4,945,823 7,005,648
Inventory — —
State Taxes 285,326 —
Other 2,032,641 1,839,980
Charitable Contributions 6,277 4,410
Net Operating Loss 5,683,900 8,425,843
AMT Credit 57,349 53,634
Valuation Allowance (21,062,096 ) (17,412,196
Net Deferred Asset/(Liability) $ 57,349 $ — The Company does not have any taxable
income in carryback years in which net operating losses (“NOLs”) can be carried back to. At December 31, 2017,
the Company did not have any taxable temporary differences that will reverse and generate taxable income and was still in a cumulative
loss position. Based on all the available information, including tax planning strategies and future forecast, the Company does
not believe that it is more likely than not that the net deferred tax assets will be realized; therefore, a full valuation allowance
has been recorded against its net deferred tax assets. As of December 31, 2017, the Company
had NOL carry-forwards for federal and state purposes of approximately $17.7 million and $12.2 million, respectively, which will
begin to expire in 2033.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On December 22, 2017, the U.S. federal
government enacted the Tax Cuts and Jobs Act (the “2017 Tax Act”). Management reviewed and incorporated the new tax
bill implications in the 2017 financial statements. The main change is the re-measurement of deferred taxes at the new corporate
tax rate of 21%, which reduced the Company’s net deferred tax assets, before valuation allowance, by $9.0 million. Due
to full valuation allowance, the change in deferred taxes was fully offset by the change in valuation allowance. As a part of the provisions of the 2017
Act, the corporate alternative minimum tax (AMT) has been repealed for tax years beginning after December 31, 2017. Taxpayers with
AMT credit carryforwards that have not yet been used may claim a refund in future years for those credits. Since the AMT credit
will now be fully refundable regardless of whether there is a future income tax liability before AMT credits, the benefit of the
AMT credit will be realized in the future. Accordingly, a valuation allowance established against AMT credit carryforward balance
is no longer necessary and a benefit has been recognized in the amount of $53,000, included in other current assets on the Company’s
balance sheet, with respect to the AMT credit carryforward balance. The Company has opted to reflect the balance as part of deferred
tax asset balance. As of December 31, 2017 and 2016,
the Company has not recorded liability for unrecognized tax benefit. As of December 31, 2017 and 2016 the Company did not
increase or decrease penalties or interest in connection with liability for unrecognized tax benefit. The Company does not expect
its unrecognized tax benefits to change significantly over the next 12 months. The Company files U.S. and state income tax returns
with varying statutes of limitations. The 2013 through 2016 tax years generally remain subject to examination by federal and state
tax authorities.</t>
  </si>
  <si>
    <t>Subsequent Events</t>
  </si>
  <si>
    <t>Subsequent Events [Abstract]</t>
  </si>
  <si>
    <t>NOTE 8 — SUBSEQUENT EVENTS Patent Purchase On January 11, 2018, Marathon Patent
Group, Inc. (the “Company”) entered into a Patent Rights Purchase and Assignment Agreement (the “Agreement”),
with XpresSpa Group, Inc., a Delaware Corporation (the “Seller”) and Crypto Currency Patent Holdings Company LLC, a
Delaware limited liability company and wholly owned subsidiary of the Company (“CCPHC”). Pursuant to the Agreement,
the Seller agreed to irrevocably assign, sell, grant, transfer and convey, and CCPHC agreed to accept and acquire, the exclusive
right, title and interest in and to certain patents owned by the Seller (“Assigned IP”), subject to the terms and conditions
set forth in the Agreement. As consideration for the Assigned IP, the Seller shall receive (i) payment in the amount of $250,000
from CCPHC and (ii) 250,000 shares of common stock of the Company, par value $0.0001 per share (the “Consideration Shares”),
with piggyback registration rights. The Consideration Shares shall be issued by the Company to the Seller, subject to the terms
and conditions of a lock-up agreement. As a condition to the Agreement, the
Seller agreed to enter into a lock-up agreement with the Company, which lock-up agreement is included as an exhibit to the Agreement
(the “Lock-up Agreement”). Pursuant to the Lock-up Agreement, the Seller shall not directly or indirectly offer, sell,
pledge or transfer, or otherwise dispose of, the Consideration Shares for a period of 180 days commencing on January 11, 2018 and
ending on July 11, 2018; provided, however, upon the effective date of the registration for resale of the Consideration Shares,
and on each day thereafter, one twentieth (1/20) of the Consideration Shares shall be released from the restrictions contained
in the Lock-up Agreement and may be freely sold, transferred, traded or otherwise disposed of. Notwithstanding the foregoing, in
the event that the Consideration Shares, in whole or in part, are not registered for resale on the 6-month anniversary of the date
of issuance of the Consideration Shares (“Six-Month Date”), the holders thereof may sell, transfer, trade or otherwise
dispose of one twentieth (1/20) of the Consideration Shares on the Six-Month Date and on each day thereafter. In addition, the Company agreed to issue
25,000 shares of the Company’s common stock to Andrew Kennedy Lang, one of the named inventors of the patents, in exchange
for consulting services, and 50,000 shares of the Company’s common stock to another individual in exchange for consulting
services, in connection with the acquisition of the Assigned IP. Lease and
Purchase of Digital Asset Mining Servers On February
7, 2018, Marathon Crypto Mining, Inc. (“MCM”), a Nevada corporation and wholly owned subsidiary of the Company, entered
into an agreement to acquire 1,400 Bitmain’s Antminer S9 miners (“Antminer S9s”). On February
12, 2018, in connection with the intended mining operations of MCM, the Company assumed a lease contract dated November 11, 2017
(the “Lease Agreement”) by and between 9349-0001 Quebec Inc. (the “Lessor”) and Blocespace Inc., formerly
known as Cryptoespace Inc. (the “Lessee”). Pursuant to the Lease Agreement, among other things, the Lessee leases a
building of 26,700 square feet (the “Property”) in Quebec, Canada, for an initial term of five (5) years (the “Term”),
commencing on December 1, 2017 and terminating on November 30, 2022. The Lessee shall pay a monthly rent of $10,013 plus tax, or
an annual rent of $120,150 plus tax (“Yearly Rent”). At the signing of the Lease Agreement, the Lessee paid the Lessor
a deposit equal to the Yearly Rent which amount will be dispersed during the Term as set forth in the Lease Agreement. The Lessee
assigned the Lease Agreement to MCM pursuant to an Assignment and Assumption Agreement (the “Assignment”) by and between
the Company and the Lessee’s parent company, Bloctechnologies Canada Inc. Subject to the terms and conditions of the Assignment,
MCM agreed to observe all the covenants and conditions of the Lease Agreement, including the payment of all rents due. The Company
shall be responsible for all necessary capital expenditures in connection with capital improvements to the Property to set up MCM’s
mining operations. Symantec On March 8, 2018, the Company and its
subsidiary, Clouding Corp., a California corporation (“Clouding”) entered into a Settlement Agreement and Release of
Claims (the “Settlement Agreement”) with Symantec Corporation (“Symantec”). Pursuant to the Settlement
Agreement, in consideration for an undisclosed amount, Symantec agreed to settle its disputes and dismiss the actions brought against
the Company, Clouding, IP Navigation Group, LLC, Clouding IP, LLC, William J. Carter, and Erich Spangenberg, each with prejudice.
The first case commenced in the Superior Court of California for the County of Los Angeles (the “Los Angeles Action”)
and Symantec thereafter filed a second case in the United States District Court for the District of Delaware (the “Delaware
Action”) naming IP Navigation Group, LLC and Erich Spangenberg as defendants. Under the terms of the Settlement Agreement,
the Marathon Releasees, Clouding Releasees and the Other Defendant Releasees (as such terms are defined in the Settlement Agreement)
will be released from claims from any and all claims or causes of action based upon, related to, or arising from the allegations
that were made, or could have been made, with respect to the subject matter of the pleadings filed in the Los Angeles Action and
the Delaware Action, and as further set forth in the Settlement Agreement. The Settlement Agreement contains no admission of wrongdoing,
liability or obligation to any of the other parties, except as otherwise set forth therein. Feinberg Litigation On March 30, 2018, the Company became
aware that a summons and complaint (collectively, the “Summons and Complaint”) were filed by Jeffrey Feinberg, Jeffrey
L. Feinberg Personal Trust, and Jeffrey L. Feinberg Family Trust against the Company and certain of its officers and directors.
The Summons and Complaint were filed with the Supreme Court of the State of New York, County of New York on March 27, 2018. The
Company intends to vigorously defend itself against these claims. However, there can be no assurance that the outcome of these
uncertainties will be favorable to the Company. Restated
Merger Agreement On April 3, 2018, the Company and GBV
entered into the Amended and Restated Agreement and Plan of Merger (the “Amended Merger Agreement”), which amends certain
terms, among others, in the Merger Agreement, as follows: (i) the Outside Closing Date, as amended, shall be further extended to
ninety (90) days from April 3, 2018, subject to consecutive 30-day extensions upon mutual written consent of the Parties; (ii)
the Company Shareholders shall receive 70,000,000 Parent Common Shares (reduced from 126,674,557 Parent Common Shares) on a fully
diluted basis, which include any Parent Common Shares underlying the Parent’s Series C Preferred Stock issuable in lieu of
the Parent Common Shares at the election of the Company Shareholders who would own more than 2.49% of the Parent Common Shares
as a result of the Merger; and (iii) in the event that the Merger fails to close by August 9, 2018 or the Company’s Shareholders
vote not to approve the Merger, the Parent will issue to the Company, an aggregate of 3,000,000 Parent Common Shares to reimburse
GBV for its costs and expenses. All capitalized terms otherwise not defined herein shall have the meanings set forth in the Amended
Merger Agreement. Share Issuance From January 1, 2018 through April
11, 2018, the Company issued 2,619,485 shares of Common Stock to Note Holders in connection with debt conversions, 218,400 shares
of Common Stock were issued to Board members for their services, 3,569,543 shares of Common Stock with respect to the conversion
of Series E Convertible Preferred Stock, 17,731shares of Common Stock in connection with the exercise of a warrant, 250,000 shares
of Common Stock issued pursuant to a patent purchase and 175,000 shares of Common Stock issued to consultants.</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US GAAP”) and present the consolidated
financial statements of the Company and its wholly owned and majority owned subsidiaries as of December 31, 2017 and as of December
31, 2016. In the preparation of consolidated financial statements of the Company, intercompany transactions and balances are eliminated.</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and intangible assets impairment, realization of long-lived assets, valuation
of Clouding IP earn out liability, deferred income taxes, unrealized tax positions and business combination accounting.</t>
  </si>
  <si>
    <t>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7 and 2016, the Company’s bank balances exceeded the FDIC insurance
limit. To reduce its risk associated with the failure of such financial institution, the Company evaluates at least annually the
rating of the financial institution in which it holds deposits.</t>
  </si>
  <si>
    <t>Accounts and Notes Receivable</t>
  </si>
  <si>
    <t>Accounts and Notes Receivable 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7 and 2016, the Company had recorded an allowance for bad debts in the amounts of $387,976 and $387,976,
respectively. Net accounts receivable at December 31, 2017 and 2016 were $6,826 and $95,069, respectively. In addition, the Company
had no net notes receivables as of December 31, 2016. At December 31, 2017, the Company had an uncollateralized note receivable
in the amount of $588,864 from nXn Tech, LLC (“nXn”), an entity owned or controlled or previously owned or controlled
by Erich Spangenberg. The note receivable does not carry interest and was repayable to the Company at the earlier of March 31,
2018 or based upon certain milestones. The note receivable was not repaid by nXn by March 31, 2018, and the Company took a full
reserve for bad debt as of December 31, 2017.</t>
  </si>
  <si>
    <t>Concentration of Revenue and Geographic Area</t>
  </si>
  <si>
    <t>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The Company issued two patent licenses
for the year ended December 31, 2017, which accounted for approximately 51% of the Company’s total 2017 revenue. Revenue
from the largest five licenses in 2016 accounted for approximately 97% of the Company’s total revenues for the year ended
December 31, 2016. Revenue from the issuance of patent licenses was derived from the one-time issuance of non-recurring, non-exclusive,
non-assignable licenses. The balance in revenue for both years was derived from recurring royalties associated with the Company’s
Medtech patent portfolio and for the year ended December 31, 2017, the issuance of a technology access license issued by the Company’s
3D Nano subsidiary. The Company no longer owns its shares in 3D Nano after assigning those shares to Mr. Croxall, the Company’s
former CEO, in accordance with the terms of his Retention Agreement.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t>
  </si>
  <si>
    <t>Revenue Recognition</t>
  </si>
  <si>
    <t>Revenue Recognition The discussion that follows below is
a description of our revenue recognition practices in effect as of December 31, 2017. The FASB issued guidance on revenue from
contracts with customers that superseded most revenue recognition guidance in effect as of year-end 2017, including industry-specific
guidance, which is effective for the Company January 1, 2018.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76% and 100% of the Company’s
revenues for the years ended December 31, 2017 and December 31, 2016, respectively.</t>
  </si>
  <si>
    <t>Prepaid Expenses</t>
  </si>
  <si>
    <t>Prepaid Expenses Prepaid expenses of $92,855 and $428,049
at December 31, 2017 and 2016, respectively, consist primarily of costs paid for future services and tax receivables that will
occur or are expected to be received within a year. Prepaid expenses include prepayments in cash and in equity instruments for
investor relations public relations services, business advisory, other consulting and prepaid insurance, all of which assets are
being amortized over the terms of their respective agreements.</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t December 31, 2017, Note Receivables on the
Balance Sheets consists of an uncollateralized note receivable in the amount of $588,864 from nXn, an entity owned or controlled
or previously owned or controlled by Erich Spangenberg. The note receivable does not carry interest and was repayable to the Company
at the earlier of March 31, 2018 or based upon certain milestones. The note receivable was not repaid by nXn by March 31, 2018
and the Company took a full reserve for bad debt as of December 31, 2017. On August 14, 2017, the Company entered into
a Unit Purchase Agreement involving the issuance of convertible notes and warrants to a number or investors, the largest of which,
Revere, is managed by an individual who also manages an entity which owns approximately 24.6% of GBV, the entity with which the
Company has agreed to merge, as set forth in the Merger Agreement entered into on November 1, 2017. On September 29, 2017, the Company entered
into an Irrevocable Stock Power whereby the Company sold the shares it owns in the Company’s 3D Nano to Doug Croxall, the
Company’s Chief Executive Officer. The Company recorded a loss in the amount of $9,967 on the sale of 3D Nano. On October 27, 2017, the Company assigned all
of its ownership interest in PG Tech to Luxone, an entity owned or controlled by Erich Spangenberg as part of which, the Company
recorded a loss on the assignment in the amount of $774,912. At December 31, 2017, the Company owed Doug
Croxall, $124,297, which is comprised of $187,500 representing the remaining balance of his bonus pursuant to his Retention Agreement,
as amended, and is reduced by $63,203, which is accounted for and presented as an advance due from related parties. It is possible
that these advances by the Company to related parties could be deemed to be in violation of Section 402 of the Sarbanes-Oxley
Act of 2002. However, the Company has not made a determination as of the date hereof if the advances resulted in a violation of
that provision. If, however, it is determined these advances violated the prohibitions of Section 402,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The Clouding IP earn out liability was determined
to be a Level 3 liability, which requires fair assessment of fair value at each period end by using a discounted cash flow model
as the valuation methodology, using unobservable inputs, such as revenue and expenses forecasts, timing of proceeds, and discount
rates. Based on the reassessment of fair value as of December 31, 2017, the Company determined the Clouding IP earn out liability
to be $0, which resulted in a gain from exchange in fair value adjustment of $1,482,012 for the year ended December 31, 2017.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As of December 31, 2017, the Company’s financial liabilities that were recorded at fair value consisted of a warrant
liability. The following table summarizes the liabilities measured at fair value on a recurring basis at December 31, 2017 and
December 31, 2016:
For the year ended
2017 2016
Fair value of warrant liability $ 1,794,396 $ -
At December 31, 2017, the Company had an outstanding
warrant liability in the amount of $1,794,396 associated with warrants that were issued in January 2017, related to the financing
closed in December 2016, and warrants issued in related to the Convertible Notes issued in August and September of 2017. The following
table rolls forward the fair value of the Company’s warrant liability, the fair value of which is determined by Level 3 inputs
for the year ended December 31, 2017. FV of warrant liabilities
Fair value
Outstanding as of December 31, 2016 $ -
Issued 2,600,930
Equity warrant purchase (1,118,660 )
Exercised (13,280 )
Exchanged to Series E (21,525,410 )
Change to equity (4,907 )
Change in fair value of warrants 21,855,723
Outstanding as of December 31, 2017 $ 1,794,396</t>
  </si>
  <si>
    <t>Accounting for Acquisitions</t>
  </si>
  <si>
    <t>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7 tax returns. After review of the prior year financial
statements and the results of operations through December 31, 2017, the Company has recorded a full valuation allowance on its
deferred tax asset.</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7, the Company has warrants to purchase 773,966 shares of Common Stock outstanding, options to purchase 448,772
shares of Common Stock outstanding, convertible notes convertible into 3,503,948 shares of Common Stock outstanding, 1 share of
Series B Convertible Preferred Stock convertible into 1 share of Common Stock outstanding and 5,511.700 shares of Series E Convertible
Preferred Stock convertible into 5,511,700 shares of Common Stock, all of which were excluded from the computation of diluted shares
outstanding as they would have had an anti-dilutive impact on the Company’s net loss per share computation. For 2016, as
of December 31, 2016, the Company has warrants to purchase 116,520 shares of Common Stock outstanding, options to purchase 879,034
shares of Common Stock outstanding, convertible notes convertible into 16,667 shares of Common Stock outstanding and 195,501 shares
of Series B Convertible Preferred Stock convertible into 195,501 shares of Common Stock outstanding, all of which were excluded
from the computation of diluted shares outstanding as they would have had an anti-dilutive impact on the Company’s net loss
per share computation. The following table sets forth the computation
of basic and diluted loss per share on a GAAP basis:
For the year ended
2017 2016
Net loss attributable to common shareholders $ (31,333,569 ) $ (28,665,024 )
Denominator:
Weighted average common shares - Basic and Diluted 6,522,649 3,794,514
Loss per common share: $ (4.80 ) $ (7.55 )</t>
  </si>
  <si>
    <t>Intangible Assets - Patents</t>
  </si>
  <si>
    <t>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periodic reassessment of the Clouding patents resulted in the impairment of the Clouding patent intangible assets of $1,654,761
for the year ended December 31, 2017, which along with the impairment of the Company’s Loopback patent intangibles assets,
result in a total impairment charge to the Company’s intangible assets during the year ended December 31, 2017 in the amount
of $2,475,149, compared to an impairment charge in the amount of $11,958,882 during the year ended December 31, 2016 associated
with the reduction in the carrying value of one the Company’s portfolios and the determination by the Company that a number
of the Company’s portfolios no longer had any economic value.</t>
  </si>
  <si>
    <t>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year ended December 31, 2017,
the Company recorded an impairment charge to its goodwill in the amount of $228,401, and for the year ended December 31, 2016,
the Company recorded an impairment charge to its goodwill in the amount of $4,336,307.</t>
  </si>
  <si>
    <t>Other Intangible Assets</t>
  </si>
  <si>
    <t>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The Company did not record any impairment
charges on its other intangible assets during the years ended December 31, 2017 and 2016.</t>
  </si>
  <si>
    <t>Impairment of Long-lived Assets</t>
  </si>
  <si>
    <t>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that the Company expects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years ended December 31, 2017 and 2016.</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s stock-based compensation expense is recognized based on awards expected to vest, forfeitures are also
estimated at the time of grant and revised, if necessary, in subsequent periods if actual forfeitures differ from those estimates.
For the year ended December 31, 2017, the expected forfeiture rate was 12.75%, which resulted in a decrease in expense of $108,644,
recognized in the Company’s compensation expenses and for the year ended December 31, 2016, the expected forfeiture rate
was 2.4%, which resulted in a decrease in expense of $44,146, recognized in the Company’s compensation expenses. The Company
will continue to re-assess the impact of forfeitures if actual forfeitures increase in future quarters.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lassification</t>
  </si>
  <si>
    <t>Reclassification Certain prior year reported amounts
have been reclassified to conform to the current year presentation. The reclassification did not have an impact on previously
issued net loss or Total Stockholders’ Equity.</t>
  </si>
  <si>
    <t>Liquidity and Capital Resources</t>
  </si>
  <si>
    <t>Liquidity and Capital Resources At December 31, 2017, the Company had
approximately $14.9 million in cash and cash equivalents and a working capital surplus of approximately $7.4 million, compared
to approximately $5.0 million in cash and cash equivalents and a working capital deficit of approximately $14.9 million at December
31, 2016. Based on the Company’s current
revenue and profit projections, management believes that the Company’s existing cash and revenue will be sufficient to fund
its operations through at least the next twelve months from April 16, 2018. However, the Company will continue to invest in its
business and there is no certainty of our revenue stream, so in the event that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t>
  </si>
  <si>
    <t>Recent Accounting Pronouncements</t>
  </si>
  <si>
    <t>Recent Accounting Pronounc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is currently evaluating the impact this standard will have on its disclosures
and presentation of instruments with down round features and the impact it will have on the Company’s financial statements. In May 2017, the FASB issued ASU No.
2017-09, Compensation - Stock Compensation (Topic 718): Scope of Modification Accounting In January 2017, the Financial Accounting
Standards Board (“FASB”) issued Accounting Standards Update (“ASU”) 2017-04 Intangibles—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d ASU No.
2016-09, “ Compensation - Stock Compensation (Topic 718): Improvements to Employee Share-Based Payment Accounting In May 2014, the FASB issued Accounting
Standards Update (“ASU”) 2014-09, “Revenue from Contracts with Customers (Topic 606)”, which supersedes
the revenue recognition requirements in Accounting Standard Codificatio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We will adopt
the new standard on January 1, 2018 and while our evaluation remains preliminary, and we expect at this time to institute this
under the modified retrospective approach, the Company does not expect the adoption to have a material impact. In March 2016, the FASB issued ASU 2016-07,
Simplifying the Transition to the Equity Method of Accounting In February 2016, the FASB issued ASU
No. 2016-02, “ Leases (Topic 842)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Liabilities Measured at Fair Value on Recurring Basis</t>
  </si>
  <si>
    <t>The following table summarizes the liabilities
measured at fair value on a recurring basis at December 31, 2017 and December 31, 2016:
For the year ended
2017 2016
Fair value of warrant liability $ 1,794,396 $ -</t>
  </si>
  <si>
    <t>Schedule of Fair Value of Warrant Liabilities</t>
  </si>
  <si>
    <t>FV of warrant liabilities
Fair value
Outstanding as of December 31, 2016 $ -
Issued 2,600,930
Equity warrant purchase (1,118,660 )
Exercised (13,280 )
Exchanged to Series E (21,525,410 )
Change to equity (4,907 )
Change in fair value of warrants 21,855,723
Outstanding as of December 31, 2017 $ 1,794,396</t>
  </si>
  <si>
    <t>Schedule of Computation of Basic and Diluted Loss Per Share</t>
  </si>
  <si>
    <t>The following table sets forth the computation
of basic and diluted loss per share on a GAAP basis:
For the year ended
2017 2016
Net loss attributable to common shareholders $ (31,333,569 ) $ (28,665,024 )
Denominator:
Weighted average common shares - Basic and Diluted 6,522,649 3,794,514
Loss per common share: $ (4.80 ) $ (7.55 )</t>
  </si>
  <si>
    <t>Acquisitions and Disposal or Sale of Subsidiaries (Tables)</t>
  </si>
  <si>
    <t>Schedule of Gain/Loss on Disposal of Subsidaries</t>
  </si>
  <si>
    <t xml:space="preserve">Loss on disposal of subsidiaries
Loss on sale of subsidiaries
3D Nano $ (9,967)
Munitech (1,825,904 )
PG Tech (774,912 )
Total $ (2,610,783 ) </t>
  </si>
  <si>
    <t>Intangible Assets, Net (Tables)</t>
  </si>
  <si>
    <t>Schedule of Intangible Assets</t>
  </si>
  <si>
    <t xml:space="preserve">Intangible assets consisted of the following:
December 31, 2017 December 31, 2016
Intangible assets $ 12,314,628 $ 30,214,116
Accumulated amortization, impairment and disposition (12,314,628 ) (17,899,488 )
Intangible assets, net $ - $ 12,314,628 </t>
  </si>
  <si>
    <t>Stockholders' Equity (Deficit) (Tables)</t>
  </si>
  <si>
    <t>Summary of the Company's Outstanding Stock Warrants and Changes During the Period</t>
  </si>
  <si>
    <t xml:space="preserve">A summary of the status of the Company’s
outstanding stock warrants and changes during the period then ended is as follows:
Number of Warrants Weighted Average Exercise Price Weighted Average Remaining Life
Balance at December 31, 2015 505,327 $ 17.09 0.87
Granted 43,525 $ 6.92 4.94
Cancelled (426,499 ) $ 12.88 —
Forfeited — — —
Exercised (5,834 ) $ 8.00 —
Balance at December 31, 2016 116,519 $ 15.18 3.25
Granted 7,941,374 $ 1.70 5.02
Cancelled (37,177 ) $ 15.60 —
Forfeited — — —
Exercised (7,246,750 ) $ 1.38 —
Balance at December 31, 2017 773,966 $ 5.99 4.12
Warrants exercisable at December 31, 2017 773,966
Weighted average fair value of warrants granted during the period $ 1.70 </t>
  </si>
  <si>
    <t>Summary of Stock Options and Changes During the Period</t>
  </si>
  <si>
    <t xml:space="preserve">A summary of the stock options as of December
31, 2017 and changes during the period are presented below:
Number of Options Weighted Average Exercise Price Weighted Average Remaining Life
Balance at December 31, 2015 845,817 $ 17.00 7.11
Granted 195,000 $ 8.52 9.44
Cancelled (93,464 ) $ 23.20 —
Forfeited (68,319 ) $ 20.96 —
Exercised — — —
Balance at December 31, 2016 879,034 $ 17.84 6.79
Granted — $ — —
Cancelled — $ — —
Forfeited (430,263 ) $ 13.13 —
Exercised — $ — —
Balance at December 31, 2017 448,771 $ 15.50 6.23
Options Exercisable at December 31, 2017 433,667 $ 15.52 6.16
Options expected to vest 15,104 $ 14.56 8.18
Weighted average fair value of options granted during the period $ — </t>
  </si>
  <si>
    <t>Debt, Commitments and Contingencies (Tables)</t>
  </si>
  <si>
    <t>Schedule of Debt</t>
  </si>
  <si>
    <t xml:space="preserve">Debt consists of the following:
Maturity Interest December 31, December 31,
Date Rate 2017 2016
Senior secured term notes 7/9/2020 LIBOR + 9.75% $ - $ 15,620,759
Less: debt discount $ - $ (1,425,167 )
Total senior-term notes, net of discount - 14,195,592
Maturity Interest December 31, December 31,
Date Rate 2017 2016
Convertible Note 10/10/2018 11 % $ - $ 500,000
Maturity Interest December 31, December 31,
Date Rate 2017 2016
iRunway trade payable On Demand 1.5% per month $ - $ 191,697
Maturity Interest December 31, December 31,
Date Rate 2017 2016
Note payable 1/31/2017 NA $ - $ 103,000
Maturity Interest December 31, December 31,
Date Rate 2017 2016
Siemens 9/30/2017 NA $ - $ 1,672,924
Maturity Interest December 31, December 31,
Date Rate 2017 2016
Dominion Harbor 10/15/2017 NA $ - $ 125,000
Maturity Interest December 31, December 31,
Date Rate 2017 2016
Oil &amp; Gas On Demand NA $ - $ 944,296
Maturity Interest December 31, December 31,
Date Rate 2017 2016
Convertible Note 5/10/2018 and 5/31/2018 5 % $ 4,053,948 $ -
Less: debt discount (2,290,028 ) -
Total Convertible notes, net of discount $ 1,763,920 $ -
Maturity Interest December 31, December 31,
Date Rate 2017 2016
Medtech Note 5/1/2018 NA $ - $ -
Maturity Interest December 31, December 31,
Date Rate 2017 2016
3dnano License Fee 1/31/2017 NA $ - $ 100,000
December 31, December 31,
2017 2016
Total $ 1,763,920 $ 17,832,509
Less: current portion (1,763,920 ) (13,162,007 )
Total, net of current portion $ - $ 4,670,502 </t>
  </si>
  <si>
    <t>Schedule of Pending Lawsuits Against Defendants</t>
  </si>
  <si>
    <t xml:space="preserve">As of December 31, 2017, the Company
is involved into a total of 4 lawsuits, involving its CRFD and Clouding patent portfolios, against defendants in the following
jurisdictions:
United States
District of Delaware 4 </t>
  </si>
  <si>
    <t>Income Taxes (Tables)</t>
  </si>
  <si>
    <t>Schedule of Current and Deferred Provision (benefit) for Income Taxes</t>
  </si>
  <si>
    <t xml:space="preserve">The following table presents the current
and deferred provision (benefit) for income taxes for the years ended December 31, 2017:
2017 2016
US Net Income/(loss) $ (31,125,181 ) $ (21,151,022 )
Foreign Net Income (loss) (208,388 ) (7,677,850 )
$ (31,333,569 ) $ (28,828,872 )
2017 2016
Current:
Federal $ 3,715 $ 53,634
State (50,318 ) 101,969
Foreign — 4,077
$ (46,603 ) $ 159,680
Deferred:
Federal $ (57,349 ) $ 10,182,479
State — 1,996,064
Foreign — (821,416 )
$ (57,349 ) $ 11,357,127
Total provision (benefit) $ (103,952 ) $ 11,516,807 </t>
  </si>
  <si>
    <t>Schedule of Differences Between the Company's Effective Tax Rate and the Statutory Federal Rate (in Dollars)</t>
  </si>
  <si>
    <t xml:space="preserve">The table below summarizes the differences
between the Company’s effective tax rate and the statutory federal rate for the years ended December 31, 2017 and 2016.
2017 2016
Tax benefit computed at “expected” statutory rate $ (10,838,495 ) $ (6,018,384 )
State income taxes, net of benefit (2,546,747 ) (406,978 )
Permanent differences:
Deemed Dividend — —
Stock based compensation and consulting — 525,774
Federal Rate Change 8,994,945 —
Other permanent differences 423,376 (345,981)
Foreign rate Differential 6,289 350,180
Amortization of patents and other — —
Change in valuation allowance 3,856,680 17,412,196
Net income tax benefit $ (103,952 ) $ 11,516,807 </t>
  </si>
  <si>
    <t>Schedule of Differences Between the Company's Effective Tax Rate and the Statutory Federal Rate (as a Percent)</t>
  </si>
  <si>
    <t>The table below summarizes the differences
between the Companies’ effective tax rate and the statutory federal rate as follows for the years ended December 31,
2017 and 2016:
2017 2016
Computed “expected” tax expense (benefit) (34.00 )% (34.00 )%
State income taxes (7.99 )% (2.30 )%
Permanent differences 1.33 % 2.97 %
Change in federal rate 28.52 % — %
Timing differences — % — %
Change in valuation allowance 12.10 % 98.37 %
Effective tax rate (0.33 )% 65.04 %</t>
  </si>
  <si>
    <t>Schedule of Deferred Tax Assets</t>
  </si>
  <si>
    <t xml:space="preserve">The Company has a deferred tax asset, which is summarized
as follows at December 31:
2017 2016
Deferred tax assets:
Total deferred tax assets $ 21,119,444 $ 17,412,196
Total deferred tax liabilities — —
Less: valuation allowance (21,062,094 ) (17,412,196)
Net deferred tax asset $ 57,349 $ — </t>
  </si>
  <si>
    <t>Schedule of Deferred Tax Asset and Deferred Tax Liability</t>
  </si>
  <si>
    <t xml:space="preserve">The details of the deferred tax asset and deferred tax liability
are as follows:
2017 2016
Accruals $ 8,109,756 $ 89,649
Reserves — —
Fixed Assets (1,627 ) (6,968 )
Intangible Assets 4,945,823 7,005,648
Inventory — —
State Taxes 285,326 —
Other 2,032,641 1,839,980
Charitable Contributions 6,277 4,410
Net Operating Loss 5,683,900 8,425,843
AMT Credit 57,349 53,634
Valuation Allowance (21,062,096 ) (17,412,196
Net Deferred Asset/(Liability) $ 57,349 $ — </t>
  </si>
  <si>
    <t>Organization and Description of Business (Details Narrative) - USD ($)</t>
  </si>
  <si>
    <t>Nov. 27, 2017</t>
  </si>
  <si>
    <t>Nov. 24, 2017</t>
  </si>
  <si>
    <t>Nov. 22, 2017</t>
  </si>
  <si>
    <t>Nov. 20, 2017</t>
  </si>
  <si>
    <t>Nov. 11, 2017</t>
  </si>
  <si>
    <t>Oct. 30, 2017</t>
  </si>
  <si>
    <t>Oct. 26, 2017</t>
  </si>
  <si>
    <t>Sep. 29, 2017</t>
  </si>
  <si>
    <t>Sep. 13, 2017</t>
  </si>
  <si>
    <t>Sep. 06, 2017</t>
  </si>
  <si>
    <t>Sep. 05, 2017</t>
  </si>
  <si>
    <t>Aug. 29, 2017</t>
  </si>
  <si>
    <t>Aug. 09, 2017</t>
  </si>
  <si>
    <t>Apr. 24, 2017</t>
  </si>
  <si>
    <t>Apr. 12, 2017</t>
  </si>
  <si>
    <t>Dec. 14, 2016</t>
  </si>
  <si>
    <t>Dec. 09, 2016</t>
  </si>
  <si>
    <t>May 11, 2016</t>
  </si>
  <si>
    <t>Oct. 25, 2017</t>
  </si>
  <si>
    <t>Oct. 03, 2017</t>
  </si>
  <si>
    <t>Oct. 02, 2017</t>
  </si>
  <si>
    <t>Organization And Description Of Business [Line Items]</t>
  </si>
  <si>
    <t>Reverse stock split</t>
  </si>
  <si>
    <t>1:4 reverse stock split</t>
  </si>
  <si>
    <t xml:space="preserve">1:4 reverse stock split </t>
  </si>
  <si>
    <t>Number of common stock shares issued</t>
  </si>
  <si>
    <t>Price per share</t>
  </si>
  <si>
    <t>Number of common stock value issued</t>
  </si>
  <si>
    <t>Conversion of stock shares issued</t>
  </si>
  <si>
    <t>Conversion of stock, shares converted</t>
  </si>
  <si>
    <t>Conversion of amount converted</t>
  </si>
  <si>
    <t>Number of warrant exercise issued</t>
  </si>
  <si>
    <t>Mr. Croxall [Member]</t>
  </si>
  <si>
    <t>Mr. Knuettel [Member]</t>
  </si>
  <si>
    <t>Mr. Spangenberg [Member]</t>
  </si>
  <si>
    <t>Convertible Note [Member]</t>
  </si>
  <si>
    <t>Convertible Note One [Member]</t>
  </si>
  <si>
    <t>Series D Convertible Preferred Stock [Member]</t>
  </si>
  <si>
    <t>Series B Convertible Preferred Stock [Member]</t>
  </si>
  <si>
    <t>Vendor [Member]</t>
  </si>
  <si>
    <t>Four Vendors [Member]</t>
  </si>
  <si>
    <t>Purchase Agreement [Member]</t>
  </si>
  <si>
    <t>Number of warrants to purchase common stock</t>
  </si>
  <si>
    <t>Engagement Agreement [Member]</t>
  </si>
  <si>
    <t>Certain Institutional Investors [Member] | Securities Purchase Agreement [Member]</t>
  </si>
  <si>
    <t>Warrant exercise price per share</t>
  </si>
  <si>
    <t>Common Stock [Member] | Certain Institutional Investors [Member] | Securities Purchase Agreement [Member]</t>
  </si>
  <si>
    <t>Common Stock [Member] | Underwriters [Member] | Securities Purchase Agreement [Member]</t>
  </si>
  <si>
    <t>Term of warrants</t>
  </si>
  <si>
    <t>5 years</t>
  </si>
  <si>
    <t>Cooper Law Firm L L C [Member]</t>
  </si>
  <si>
    <t>Dominion Harbor Group Llc [Member] | Settlement Agreement [Member]</t>
  </si>
  <si>
    <t>Summary of Significant Accounting Policies (Details Narrative)</t>
  </si>
  <si>
    <t>Oct. 27, 2017USD ($)</t>
  </si>
  <si>
    <t>Sep. 29, 2017USD ($)</t>
  </si>
  <si>
    <t>Dec. 31, 2017USD ($)Integer</t>
  </si>
  <si>
    <t>Dec. 31, 2016USD ($)Integer</t>
  </si>
  <si>
    <t>Dec. 31, 2017USD ($)Integershares</t>
  </si>
  <si>
    <t>Dec. 31, 2016USD ($)Integershares</t>
  </si>
  <si>
    <t>Aug. 14, 2017</t>
  </si>
  <si>
    <t>Significant Accounting Policies [Line Items]</t>
  </si>
  <si>
    <t>Accounts receivable, net</t>
  </si>
  <si>
    <t>Prepaid Expense, Current</t>
  </si>
  <si>
    <t>Uncollateralized note receivable</t>
  </si>
  <si>
    <t>Earnout liability, short-term</t>
  </si>
  <si>
    <t>Tax benefit, description</t>
  </si>
  <si>
    <t>Tax benefit that is more than 50%</t>
  </si>
  <si>
    <t>Impairment of intangibles assets</t>
  </si>
  <si>
    <t>Expected forfeiture rate (as a percent)</t>
  </si>
  <si>
    <t>12.75%</t>
  </si>
  <si>
    <t>2.40%</t>
  </si>
  <si>
    <t>Compensation expenses</t>
  </si>
  <si>
    <t>Cash and cash equivalents</t>
  </si>
  <si>
    <t>Working capital</t>
  </si>
  <si>
    <t>Loss on sale of equity</t>
  </si>
  <si>
    <t>Loopback Patent [Member]</t>
  </si>
  <si>
    <t>Doug Croxall [Member]</t>
  </si>
  <si>
    <t>Due to related parties</t>
  </si>
  <si>
    <t>Balance amount of bonus</t>
  </si>
  <si>
    <t>Repayment of related party debt</t>
  </si>
  <si>
    <t>Anti-dilutive securities excluded from computation of diluted shares | shares</t>
  </si>
  <si>
    <t>Series E Convertible Preferred Stock [Member]</t>
  </si>
  <si>
    <t>Convertible Notes [Member]</t>
  </si>
  <si>
    <t>Warrant [Member]</t>
  </si>
  <si>
    <t>Options [Member]</t>
  </si>
  <si>
    <t>Xn Tech LLC [Member]</t>
  </si>
  <si>
    <t>Clouding Ip Llc [Member]</t>
  </si>
  <si>
    <t>Gain on exchange in fair value adjustment</t>
  </si>
  <si>
    <t>License Agreements [Member] | Patent Enforcement [Member]</t>
  </si>
  <si>
    <t>Revenues from licenses, percentage</t>
  </si>
  <si>
    <t>76.00%</t>
  </si>
  <si>
    <t>100.00%</t>
  </si>
  <si>
    <t>Unit Purchase Agreement [Member] | Global Bit Ventures, Inc. [Member]</t>
  </si>
  <si>
    <t>Beneficial ownership percentage</t>
  </si>
  <si>
    <t>24.60%</t>
  </si>
  <si>
    <t>Sales Revenue Net [Member] | License Agreements [Member]</t>
  </si>
  <si>
    <t>51.00%</t>
  </si>
  <si>
    <t>97.00%</t>
  </si>
  <si>
    <t>Number of largest licenses | Integer</t>
  </si>
  <si>
    <t>Maximum [Member]</t>
  </si>
  <si>
    <t>Insured by FDIC</t>
  </si>
  <si>
    <t>Summary of Significant Accounting Policies - Schedule of Liabilities Measured at Fair Value on Recurring Basis (Details) - USD ($)</t>
  </si>
  <si>
    <t>Fair value of warrant liability</t>
  </si>
  <si>
    <t>Summary of Significant Accounting Policies - Schedule of Fair Value of Warrant Liabilities (Details)</t>
  </si>
  <si>
    <t>Dec. 31, 2017USD ($)</t>
  </si>
  <si>
    <t>Fair value of warrant outstanging beginning balance</t>
  </si>
  <si>
    <t>Fair value of warrant issued</t>
  </si>
  <si>
    <t>Fair value of warrant equity warrant purchase</t>
  </si>
  <si>
    <t>Fair value of warrant exercised</t>
  </si>
  <si>
    <t>Fair value of warrant exchanged to series E</t>
  </si>
  <si>
    <t>Fair value of warrant change to equity</t>
  </si>
  <si>
    <t>Change in fair value of warrant</t>
  </si>
  <si>
    <t>Fair value of warrant outstanging ending balance</t>
  </si>
  <si>
    <t>Summary of Significant Accounting Policies - Schedule of Computation of Basic and Diluted Loss Per Share (Details) - USD ($)</t>
  </si>
  <si>
    <t>Net loss attributable to common shareholders</t>
  </si>
  <si>
    <t>Weighted average common shares - Basic and Diluted</t>
  </si>
  <si>
    <t>Loss per common share</t>
  </si>
  <si>
    <t>Acquisitions and Disposal or Sale of Subsidiaries (Details Narrative)</t>
  </si>
  <si>
    <t>Sep. 01, 2017</t>
  </si>
  <si>
    <t>Aug. 11, 2016USD ($)Patents</t>
  </si>
  <si>
    <t>Aug. 03, 2016USD ($)Patents</t>
  </si>
  <si>
    <t>Jul. 27, 2016USD ($)Patents</t>
  </si>
  <si>
    <t>Jul. 05, 2016USD ($)Patents</t>
  </si>
  <si>
    <t>May 02, 2014USD ($)shares</t>
  </si>
  <si>
    <t>Sep. 30, 2017USD ($)</t>
  </si>
  <si>
    <t>Dec. 31, 2016USD ($)</t>
  </si>
  <si>
    <t>Loss on sale of disposal of subsidiaries</t>
  </si>
  <si>
    <t>Gain on sale of disposal of patents</t>
  </si>
  <si>
    <t>Munitech S.a.r.l [Member] | Patent Purchase Agreement [Member]</t>
  </si>
  <si>
    <t>Number of patents | Patents</t>
  </si>
  <si>
    <t>Consideration paid</t>
  </si>
  <si>
    <t>Sale of stock percentage</t>
  </si>
  <si>
    <t>Munitech S.a.r.l [Member] | Patent Purchase Agreement [Member] | Future Payment One [Member]</t>
  </si>
  <si>
    <t>Munitech S.a.r.l [Member] | Patent Purchase Agreement [Member] | Future Payment Two [Member]</t>
  </si>
  <si>
    <t>PG Technologies S.a.r.l [Member] | Patent Funding and Exclusive License Agreement [Member]</t>
  </si>
  <si>
    <t>Net licensing revenue percentage</t>
  </si>
  <si>
    <t>50.00%</t>
  </si>
  <si>
    <t>PG Technologies S.a.r.l [Member] | Patent Funding and Exclusive License Agreement [Member] | Future Payment One [Member]</t>
  </si>
  <si>
    <t>PG Technologies S.a.r.l [Member] | Patent Funding and Exclusive License Agreement [Member] | Future Payment Two [Member]</t>
  </si>
  <si>
    <t>Magnus Ip Gmbh [Member] | Patent Purchase Agreement [Member]</t>
  </si>
  <si>
    <t>Magnus Ip Gmbh [Member] | Patent Purchase Agreement [Member] | Siemens Technology [Member]</t>
  </si>
  <si>
    <t>Traverse Technologies Corp [Member] | Patent Purchase Agreement [Member] | Cpt Ip Holdings [Member]</t>
  </si>
  <si>
    <t>Dynamic Advances, LLC [Member]</t>
  </si>
  <si>
    <t>Ownership percentage</t>
  </si>
  <si>
    <t>Dynamic Advances, LLC [Member] | Series B Convertible Preferred Stock [Member]</t>
  </si>
  <si>
    <t>Shares issued for acquisition | shares</t>
  </si>
  <si>
    <t>Dynamic Advances, LLC [Member] | Two Cash Payments [Member]</t>
  </si>
  <si>
    <t>Dynamic Advances, LLC [Member] | Pay Proceeds Agreement [Member] | Future Payment One [Member]</t>
  </si>
  <si>
    <t>Acquisitions and Disposal or Sale of Subsidiaries - Schedule of Gain/Loss on Disposal of Subsidaries (Details)</t>
  </si>
  <si>
    <t>3 D Nano [Member]</t>
  </si>
  <si>
    <t>Muni Tech [Member]</t>
  </si>
  <si>
    <t>PG Tech [Member]</t>
  </si>
  <si>
    <t>Intangible Assets, Net (Details Narrative) - USD ($)</t>
  </si>
  <si>
    <t>Intangible assets capitalized</t>
  </si>
  <si>
    <t>Amortization of intangible assets</t>
  </si>
  <si>
    <t>Future amortization of current intangible assets</t>
  </si>
  <si>
    <t>Patents [Member]</t>
  </si>
  <si>
    <t>Minimum [Member]</t>
  </si>
  <si>
    <t>Weighted average useful life, intangibles</t>
  </si>
  <si>
    <t>1 year</t>
  </si>
  <si>
    <t>11 years</t>
  </si>
  <si>
    <t>Intangible Assets, Net - Schedule of Intangible Assets (Details) - USD ($)</t>
  </si>
  <si>
    <t>Intangible assets</t>
  </si>
  <si>
    <t>Accumulated amortization, impairment and disposition</t>
  </si>
  <si>
    <t>Intangible assets, net</t>
  </si>
  <si>
    <t>Stockholders' Equity (Deficit) (Details Narrative)</t>
  </si>
  <si>
    <t>Nov. 28, 2017USD ($)shares</t>
  </si>
  <si>
    <t>Nov. 27, 2017USD ($)shares</t>
  </si>
  <si>
    <t>Nov. 24, 2017USD ($)shares</t>
  </si>
  <si>
    <t>Nov. 22, 2017USD ($)shares</t>
  </si>
  <si>
    <t>Nov. 20, 2017USD ($)$ / sharesshares</t>
  </si>
  <si>
    <t>Nov. 11, 2017shares</t>
  </si>
  <si>
    <t>Oct. 26, 2017USD ($)$ / shares</t>
  </si>
  <si>
    <t>Oct. 26, 2017USD ($)$ / sharesshares</t>
  </si>
  <si>
    <t>Sep. 29, 2017USD ($)shares</t>
  </si>
  <si>
    <t>Sep. 13, 2017shares</t>
  </si>
  <si>
    <t>Sep. 06, 2017USD ($)shares</t>
  </si>
  <si>
    <t>Sep. 05, 2017USD ($)shares</t>
  </si>
  <si>
    <t>Aug. 29, 2017USD ($)$ / sharesshares</t>
  </si>
  <si>
    <t>Aug. 14, 2017$ / sharesshares</t>
  </si>
  <si>
    <t>Aug. 09, 2017shares</t>
  </si>
  <si>
    <t>Apr. 24, 2017USD ($)$ / sharesshares</t>
  </si>
  <si>
    <t>Apr. 18, 2017$ / sharesshares</t>
  </si>
  <si>
    <t>Apr. 12, 2017USD ($)$ / sharesshares</t>
  </si>
  <si>
    <t>Jan. 10, 2017$ / sharesshares</t>
  </si>
  <si>
    <t>Dec. 09, 2016USD ($)$ / sharesshares</t>
  </si>
  <si>
    <t>Oct. 13, 2016$ / sharesshares</t>
  </si>
  <si>
    <t>Jul. 02, 2016Installments$ / sharesshares</t>
  </si>
  <si>
    <t>May 20, 2016Installments$ / sharesshares</t>
  </si>
  <si>
    <t>May 11, 2016USD ($)$ / sharesshares</t>
  </si>
  <si>
    <t>May 10, 2016Installments$ / sharesshares</t>
  </si>
  <si>
    <t>Jan. 31, 2017$ / sharesshares</t>
  </si>
  <si>
    <t>Dec. 31, 2017USD ($)$ / sharesshares</t>
  </si>
  <si>
    <t>Dec. 31, 2016USD ($)$ / sharesshares</t>
  </si>
  <si>
    <t>Oct. 25, 2017$ / shares</t>
  </si>
  <si>
    <t>Oct. 03, 2017shares</t>
  </si>
  <si>
    <t>Oct. 02, 2017shares</t>
  </si>
  <si>
    <t>Aug. 31, 2017shares</t>
  </si>
  <si>
    <t>Common stock, par value | $ / shares</t>
  </si>
  <si>
    <t>Preferred stock, par value | $ / shares</t>
  </si>
  <si>
    <t>Reverse stock split ratio</t>
  </si>
  <si>
    <t>Fair value of warrant liability | $</t>
  </si>
  <si>
    <t>Number of common stock shares issued, value | $</t>
  </si>
  <si>
    <t>Price per share | $ / shares</t>
  </si>
  <si>
    <t>Conversion of shares issued</t>
  </si>
  <si>
    <t>Stock based compensation | $</t>
  </si>
  <si>
    <t>Conversion of converted shares</t>
  </si>
  <si>
    <t>Conversion of amount converted | $</t>
  </si>
  <si>
    <t>Number of common stock cancelled</t>
  </si>
  <si>
    <t>Warrant outstanding</t>
  </si>
  <si>
    <t>Unrecognized compensation | $</t>
  </si>
  <si>
    <t>Options outstanding, intrinsic value | $</t>
  </si>
  <si>
    <t>Convertible Note Two [Member]</t>
  </si>
  <si>
    <t>Convertible Note Three [Member]</t>
  </si>
  <si>
    <t>Convertible Note Four [Member]</t>
  </si>
  <si>
    <t>Convertible Note Five [Member]</t>
  </si>
  <si>
    <t>Convertible Note Six [Member]</t>
  </si>
  <si>
    <t>DBD [Member]</t>
  </si>
  <si>
    <t>Number of warrant to purchase shares of common stock</t>
  </si>
  <si>
    <t>Warrant exercise price per share | $ / shares</t>
  </si>
  <si>
    <t>Share price | $ / shares</t>
  </si>
  <si>
    <t>Option price per share | $ / shares</t>
  </si>
  <si>
    <t>Expected term</t>
  </si>
  <si>
    <t>3 years</t>
  </si>
  <si>
    <t>Volatility rate</t>
  </si>
  <si>
    <t>39.00%</t>
  </si>
  <si>
    <t>Discount rate</t>
  </si>
  <si>
    <t>1.52%</t>
  </si>
  <si>
    <t>Number of common shares issued for services</t>
  </si>
  <si>
    <t>Employee Stock Option [Member] | Independent Board Member [Member]</t>
  </si>
  <si>
    <t>5 years 6 months</t>
  </si>
  <si>
    <t>46.00%</t>
  </si>
  <si>
    <t>1.21%</t>
  </si>
  <si>
    <t>Option to purchase common stock</t>
  </si>
  <si>
    <t>Option term</t>
  </si>
  <si>
    <t>10 years</t>
  </si>
  <si>
    <t>Forfeited number of shares</t>
  </si>
  <si>
    <t>Consulting Agreement [Member] | Common Stock [Member] | Cooper Law Firm L L C [Member]</t>
  </si>
  <si>
    <t>Securities Purchase Agreement [Member] | Certain Institutional Investors [Member]</t>
  </si>
  <si>
    <t>Securities Purchase Agreement [Member] | Common Stock [Member] | Certain Institutional Investors [Member]</t>
  </si>
  <si>
    <t>Warrants issued, total value | $</t>
  </si>
  <si>
    <t>Securities Purchase Agreement [Member] | Warrant [Member] | Certain Institutional Investors [Member]</t>
  </si>
  <si>
    <t>Settlement Agreement [Member] | Common Stock [Member] | Dominion Harbor Group [Member]</t>
  </si>
  <si>
    <t>Cancellation of Invoices [Member] | Common Stock [Member] | Vendors [Member]</t>
  </si>
  <si>
    <t>Consulting and Employee Agreements [Member]</t>
  </si>
  <si>
    <t>Purchase Agreement [Member] | Underwriter's Warrant [Member]</t>
  </si>
  <si>
    <t>Purchase Agreement [Member] | Investor Warrants [Member]</t>
  </si>
  <si>
    <t>3 years 2 months 30 days</t>
  </si>
  <si>
    <t>Purchase Agreement [Member] | Investor Warrants [Member] | Minimum [Member]</t>
  </si>
  <si>
    <t>38.00%</t>
  </si>
  <si>
    <t>1.50%</t>
  </si>
  <si>
    <t>Purchase Agreement [Member] | Investor Warrants [Member] | Maximum [Member]</t>
  </si>
  <si>
    <t>1.56%</t>
  </si>
  <si>
    <t>April Purchase Agreement [Member] | Underwriter's Warrant [Member]</t>
  </si>
  <si>
    <t>1.72%</t>
  </si>
  <si>
    <t>April Purchase Agreement [Member] | April Investor Warrants [Member]</t>
  </si>
  <si>
    <t>2 years 6 months</t>
  </si>
  <si>
    <t>1.60%</t>
  </si>
  <si>
    <t>Unit Purchase Agreement [Member] | Note Investor Warrants [Member]</t>
  </si>
  <si>
    <t>1.76%</t>
  </si>
  <si>
    <t>Unit Purchase Agreement [Member] | Note Investor Warrants [Member] | Second Close [Member]</t>
  </si>
  <si>
    <t>1.98%</t>
  </si>
  <si>
    <t>Spangenberg Agreement [Member] | Employee Stock Option [Member] | Director of Acquisitions, Licensing and Strategy [Member]</t>
  </si>
  <si>
    <t>5 years 9 months</t>
  </si>
  <si>
    <t>47.00%</t>
  </si>
  <si>
    <t>1.32%</t>
  </si>
  <si>
    <t>Number of monthly installments | Installments</t>
  </si>
  <si>
    <t>Grubbs Agreement [Member] | Employee Stock Option [Member] | Analyst [Member]</t>
  </si>
  <si>
    <t>6 years 6 months</t>
  </si>
  <si>
    <t>1.88%</t>
  </si>
  <si>
    <t>Liu Agreement [Member] | Employee Stock Option [Member] | Chief Technology Officer [Member]</t>
  </si>
  <si>
    <t>1.20%</t>
  </si>
  <si>
    <t>Percentage of common stock outstanding</t>
  </si>
  <si>
    <t>9.99%</t>
  </si>
  <si>
    <t>Preferred stock conversion basis</t>
  </si>
  <si>
    <t>one share of Series B Convertible Preferred Stock had been converted to the Companys Common Stock.</t>
  </si>
  <si>
    <t>4.99%</t>
  </si>
  <si>
    <t>Each share of Series E Convertible Preferred Stock may be converted at the holders option at any time after issuance into 1,000 shares of Common Stock</t>
  </si>
  <si>
    <t>Preferred stock voting rights</t>
  </si>
  <si>
    <t>The 4.99% limitation set forth in the blocker clause in the Series E, each holder of Series E Convertible Preferred Shares shall be entitled to vote on all matters submitted to shareholders of the Company and shall be entitled to the number of votes for each share of Series E Convertible Preferred Stock owned at the record date for the determination of shareholders entitled to vote on such matter or, if no such record date is established, at the date such vote is taken or any written consent of shareholders is solicited, equal to the number of shares of Common Stock such Series E Convertible Preferred Shares are convertible into (voting as a class with Common Stock).</t>
  </si>
  <si>
    <t>Preferred stock shares issued for conversion</t>
  </si>
  <si>
    <t>Series E Convertible Preferred Stock [Member] | Unit Purchase Agreement [Member] | Note Investor Warrants [Member]</t>
  </si>
  <si>
    <t>Series B Preferred Stock [Member]</t>
  </si>
  <si>
    <t>Stockholders' Equity (Deficit) - Summary of the Company's Outstanding Stock Warrants and Changes During the Period (Details) - Warrants [Member] - $ / shares</t>
  </si>
  <si>
    <t>Number of Warrants Balance Beginning</t>
  </si>
  <si>
    <t>Number of Warrants Granted</t>
  </si>
  <si>
    <t>Number of Warrants Cancelled</t>
  </si>
  <si>
    <t>Number of Warrants Forfeited</t>
  </si>
  <si>
    <t>Number of Warrants Exercised</t>
  </si>
  <si>
    <t>Number of Warrants Balance Ending</t>
  </si>
  <si>
    <t>Weighted Average Exercise Price Balance Beginning</t>
  </si>
  <si>
    <t>Weighted Average Exercise Price Granted</t>
  </si>
  <si>
    <t>Weighted Average Exercise Price Cancelled</t>
  </si>
  <si>
    <t>Weighted Average Exercise Price Forfeited</t>
  </si>
  <si>
    <t>Weighted Average Exercise Price Exercised</t>
  </si>
  <si>
    <t>Weighted Average Exercise Price Balance Ending</t>
  </si>
  <si>
    <t>Weighted Average Remaining Life Balance Beginning</t>
  </si>
  <si>
    <t>10 months 11 days</t>
  </si>
  <si>
    <t>Weighted Average Remaining Life, Granted</t>
  </si>
  <si>
    <t>5 years 7 days</t>
  </si>
  <si>
    <t>4 years 11 months 18 days</t>
  </si>
  <si>
    <t>Weighted Average Remaining Life Balance Ending</t>
  </si>
  <si>
    <t>4 years 1 month 13 days</t>
  </si>
  <si>
    <t>Warrants exercisable</t>
  </si>
  <si>
    <t>Weighted average fair value of warrants granted during the period</t>
  </si>
  <si>
    <t>Stockholders' Equity (Deficit) - Summary of Stock Options and Changes During the Period (Details) - Stock Options [Member] - $ / shares</t>
  </si>
  <si>
    <t>Number of Options, Beginning Balance</t>
  </si>
  <si>
    <t>Number of Options, Granted</t>
  </si>
  <si>
    <t>Number of Options, Cancelled</t>
  </si>
  <si>
    <t>Number of Options, Forfeited</t>
  </si>
  <si>
    <t>Number of Options, Exercised</t>
  </si>
  <si>
    <t>Number of Options, Ending Balance</t>
  </si>
  <si>
    <t>Number of Options Exercisable</t>
  </si>
  <si>
    <t>Number of Options expected to vest</t>
  </si>
  <si>
    <t>Weighted Average Exercise Price, Beginning Balance</t>
  </si>
  <si>
    <t>Weighted Average Exercise Price, Granted</t>
  </si>
  <si>
    <t>Weighted Average Exercise Price, Cancelled</t>
  </si>
  <si>
    <t>Weighted Average Exercise Price, Forfeited</t>
  </si>
  <si>
    <t>Weighted Average Exercise Price, Exercised</t>
  </si>
  <si>
    <t>Weighted Average Exercise Price, Ending Balance</t>
  </si>
  <si>
    <t>Weighted Average Exercise Price, Options Exercisable</t>
  </si>
  <si>
    <t>Weighted Average Exercise Price, Options expected to vest</t>
  </si>
  <si>
    <t>Weighted Average Remaining Life, Beginning Balance</t>
  </si>
  <si>
    <t>6 years 9 months 14 days</t>
  </si>
  <si>
    <t>7 years 1 month 7 days</t>
  </si>
  <si>
    <t>9 years 5 months 7 days</t>
  </si>
  <si>
    <t>Weighted Average Remaining Life, Ending Balance</t>
  </si>
  <si>
    <t>6 years 2 months 23 days</t>
  </si>
  <si>
    <t>Weighted Average Remaining Life, Options Exercisable</t>
  </si>
  <si>
    <t>6 years 1 month 27 days</t>
  </si>
  <si>
    <t>Weighted Average Remaining Life, Options expected to vest</t>
  </si>
  <si>
    <t>8 years 2 months 5 days</t>
  </si>
  <si>
    <t>Debt, Commitments and Contingencies (Details Narrative)</t>
  </si>
  <si>
    <t>Aug. 14, 2017USD ($)$ / sharesshares</t>
  </si>
  <si>
    <t>May 02, 2017USD ($)</t>
  </si>
  <si>
    <t>Jan. 10, 2017USD ($)shares</t>
  </si>
  <si>
    <t>Oct. 29, 2015USD ($)Payments$ / sharesshares</t>
  </si>
  <si>
    <t>Feb. 12, 2015USD ($)</t>
  </si>
  <si>
    <t>Jan. 29, 2015USD ($)$ / sharesshares</t>
  </si>
  <si>
    <t>Oct. 16, 2014USD ($)$ / sharesshares</t>
  </si>
  <si>
    <t>Oct. 09, 2014USD ($)$ / sharesshares</t>
  </si>
  <si>
    <t>Jan. 31, 2017USD ($)</t>
  </si>
  <si>
    <t>Apr. 30, 2016USD ($)</t>
  </si>
  <si>
    <t>Dec. 31, 2017USD ($)shares</t>
  </si>
  <si>
    <t>Oct. 31, 2013USD ($)</t>
  </si>
  <si>
    <t>Number of common stock shares issued | shares</t>
  </si>
  <si>
    <t>Gain on debt extinguishment</t>
  </si>
  <si>
    <t>Share issued price per share | $ / shares</t>
  </si>
  <si>
    <t>Number of common stock issued, value</t>
  </si>
  <si>
    <t>Security deposit</t>
  </si>
  <si>
    <t>iRunway [Member]</t>
  </si>
  <si>
    <t>Monthly interest rate</t>
  </si>
  <si>
    <t>Short-term payable</t>
  </si>
  <si>
    <t>Officer [Member]</t>
  </si>
  <si>
    <t>Short-term advance to an officer</t>
  </si>
  <si>
    <t>Siemens [Member]</t>
  </si>
  <si>
    <t>Debt maturity date</t>
  </si>
  <si>
    <t>Sep. 30,
		2017</t>
  </si>
  <si>
    <t>Purchase obligation for patents</t>
  </si>
  <si>
    <t>Oil &amp; Gas [Member]</t>
  </si>
  <si>
    <t>HP Inc [Member] | 3D Nano Purchase Payment [Member]</t>
  </si>
  <si>
    <t>Agreement extended term</t>
  </si>
  <si>
    <t>2 years</t>
  </si>
  <si>
    <t>HP Inc [Member] | 3D Nano Purchase Payment [Member] | 2018 [Member]</t>
  </si>
  <si>
    <t>Amount of individual payments under the extended term</t>
  </si>
  <si>
    <t>HP Inc [Member] | 3D Nano Purchase Payment [Member] | 2019 [Member]</t>
  </si>
  <si>
    <t>Securities Purchase Agreement [Member] | D B D Credit Funding L L C [Member] | Warrants [Member]</t>
  </si>
  <si>
    <t>Number of warrant to purchase shares of common stock | shares</t>
  </si>
  <si>
    <t>Beneficially ownership percentage</t>
  </si>
  <si>
    <t>Fortress Purchase Agreement [Member] | D B D Credit Funding L L C [Member]</t>
  </si>
  <si>
    <t>Principal amount of debt</t>
  </si>
  <si>
    <t>Amended and Restated Revenue Sharing and Securities Purchase Agreement [Member] | D B D Credit Funding L L C [Member] | New Warrant [Member]</t>
  </si>
  <si>
    <t>Siemens Purchase Payment Arrangement [Member]</t>
  </si>
  <si>
    <t>Settlement Agreement [Member] | Dominion Harbor Settlement Note [Member]</t>
  </si>
  <si>
    <t>Number of payments | Payments</t>
  </si>
  <si>
    <t>Installment payment amount</t>
  </si>
  <si>
    <t>Outstanding amount</t>
  </si>
  <si>
    <t>License and Purchase Agreement [Member] | HP Inc [Member] | 3D Nano Purchase Payment [Member]</t>
  </si>
  <si>
    <t>Amount of individual payments</t>
  </si>
  <si>
    <t>Senior Secured Term Notes [Member]</t>
  </si>
  <si>
    <t>Unamortized discount</t>
  </si>
  <si>
    <t>Term notes, gross</t>
  </si>
  <si>
    <t>Senior Secured Term Notes [Member] | London Interbank Offered Rate (LIBOR) [Member]</t>
  </si>
  <si>
    <t>Debt bears cash interest rate</t>
  </si>
  <si>
    <t>9.75%</t>
  </si>
  <si>
    <t>Interest rate on paid-in-kind interest</t>
  </si>
  <si>
    <t>2.75%</t>
  </si>
  <si>
    <t>Increase in interest rate</t>
  </si>
  <si>
    <t>2.00%</t>
  </si>
  <si>
    <t>Senior Secured Term Notes [Member] | Securities Purchase Agreement [Member] | D B D Credit Funding L L C [Member]</t>
  </si>
  <si>
    <t>Monetization of net revenues</t>
  </si>
  <si>
    <t>Note term</t>
  </si>
  <si>
    <t>Warrant expiration date</t>
  </si>
  <si>
    <t>Jan. 29,
		2020</t>
  </si>
  <si>
    <t>Senior Secured Term Notes [Member] | Securities Purchase Agreement [Member] | D B D Credit Funding L L C [Member] | Initial Note [Member]</t>
  </si>
  <si>
    <t>42 months</t>
  </si>
  <si>
    <t>Jul. 29,
		2018</t>
  </si>
  <si>
    <t>Senior Secured Term Notes [Member] | Fortress Purchase Agreement [Member] | D B D Credit Funding L L C [Member]</t>
  </si>
  <si>
    <t>Senior Secured Term Notes [Member] | Fortress Purchase Agreement [Member] | D B D Credit Funding L L C [Member] | London Interbank Offered Rate (LIBOR) [Member]</t>
  </si>
  <si>
    <t>Senior Secured Term Notes [Member] | Amended and Restated Revenue Sharing and Securities Purchase Agreement [Member] | D B D Credit Funding L L C [Member]</t>
  </si>
  <si>
    <t>Cash collateral account</t>
  </si>
  <si>
    <t>Increase in revenue stream basis</t>
  </si>
  <si>
    <t>Minimum liquidity requirement in unrestricted cash and cash equivalents</t>
  </si>
  <si>
    <t>Senior Secured Term Notes [Member] | Amended and Restated Revenue Sharing and Securities Purchase Agreement [Member] | D B D Credit Funding L L C [Member] | Additional Notes [Member]</t>
  </si>
  <si>
    <t>Maximum borrowing capacity</t>
  </si>
  <si>
    <t>Structuring fee percentage</t>
  </si>
  <si>
    <t>Senior Secured Term Notes [Member] | Amended and Restated Revenue Sharing and Securities Purchase Agreement [Member] | D B D Credit Funding L L C [Member] | Additional Notes One [Member]</t>
  </si>
  <si>
    <t>Senior Secured Term Notes [Member] | Amended and Restated Revenue Sharing and Securities Purchase Agreement [Member] | D B D Credit Funding L L C [Member] | Additional Notes Two [Member]</t>
  </si>
  <si>
    <t>Senior Secured Term Notes [Member] | Amended and Restated Revenue Sharing and Securities Purchase Agreement [Member] | D B D Credit Funding L L C [Member] | New Note [Member]</t>
  </si>
  <si>
    <t>Oct. 10,
		2018</t>
  </si>
  <si>
    <t>11.00%</t>
  </si>
  <si>
    <t>Warrant term</t>
  </si>
  <si>
    <t>Debt instrument outstanding</t>
  </si>
  <si>
    <t>Debt conversion price per share | $ / shares</t>
  </si>
  <si>
    <t>Common stock trade price per share | $ / shares</t>
  </si>
  <si>
    <t>Convertible Note [Member] | Series D Convertible Preferred Stock [Member]</t>
  </si>
  <si>
    <t>Debt conversion, shares issued | shares</t>
  </si>
  <si>
    <t>Convertible Note One [Member] | Unit Purchase Agreement [Member]</t>
  </si>
  <si>
    <t>May 31,
		2018</t>
  </si>
  <si>
    <t>5.00%</t>
  </si>
  <si>
    <t>Proceeds from issuance of secured debt</t>
  </si>
  <si>
    <t>Debt, Commitments and Contingencies - Schedule of Debt (Details) - USD ($)</t>
  </si>
  <si>
    <t>Less: current portion</t>
  </si>
  <si>
    <t>Total, net of current portion</t>
  </si>
  <si>
    <t>Maturity date</t>
  </si>
  <si>
    <t>Jul. 9,
		2020</t>
  </si>
  <si>
    <t>Long-term debt, gross</t>
  </si>
  <si>
    <t>Less: debt discount</t>
  </si>
  <si>
    <t>Total debt, net</t>
  </si>
  <si>
    <t>Senior Secured Term Notes [Member] | LIBOR [Member]</t>
  </si>
  <si>
    <t>Debt variable interest rate</t>
  </si>
  <si>
    <t>Interest rate</t>
  </si>
  <si>
    <t>iRunway Trade Payable [Member]</t>
  </si>
  <si>
    <t>Maturity date description</t>
  </si>
  <si>
    <t>On Demand</t>
  </si>
  <si>
    <t>Note Payable [Member]</t>
  </si>
  <si>
    <t>Jan. 31,
		2017</t>
  </si>
  <si>
    <t>Dominion Harbor [Member]</t>
  </si>
  <si>
    <t>Oct. 15,
		2017</t>
  </si>
  <si>
    <t>May 10,
		2018</t>
  </si>
  <si>
    <t>Maturity date. range end</t>
  </si>
  <si>
    <t>Medtech Note [Member]</t>
  </si>
  <si>
    <t>May 1,
		2018</t>
  </si>
  <si>
    <t>Debt, Commitments and Contingencies - Schedule of Pending Lawsuits Against Defendants (Details)</t>
  </si>
  <si>
    <t>Dec. 31, 2017Lawsuits</t>
  </si>
  <si>
    <t>District of Delaware [Member]</t>
  </si>
  <si>
    <t>Number of lawsuits</t>
  </si>
  <si>
    <t>Income Taxes (Details Narrative)</t>
  </si>
  <si>
    <t>Net loss carry forwards, expiry date</t>
  </si>
  <si>
    <t>Dec. 31,
		2033</t>
  </si>
  <si>
    <t>Revised income tax rate</t>
  </si>
  <si>
    <t>21.00%</t>
  </si>
  <si>
    <t>Decrease in deferred tax assets, valuation allowance</t>
  </si>
  <si>
    <t>Recognized benefit amount from alternative minimum tax</t>
  </si>
  <si>
    <t>Federal [Member]</t>
  </si>
  <si>
    <t>Net loss carry forwards</t>
  </si>
  <si>
    <t>State [Member]</t>
  </si>
  <si>
    <t>Income Taxes - Schedule of Current and Deferred Provision (benefit) for Income Taxes (Details) - USD ($)</t>
  </si>
  <si>
    <t>US Net Income/(loss)</t>
  </si>
  <si>
    <t>Foreign Net Income (loss)</t>
  </si>
  <si>
    <t>Income tax, Net income loss</t>
  </si>
  <si>
    <t>Current: Federal</t>
  </si>
  <si>
    <t>Current: State</t>
  </si>
  <si>
    <t>Current: Foreign</t>
  </si>
  <si>
    <t>Current income tax provision</t>
  </si>
  <si>
    <t>Deferred: Federal</t>
  </si>
  <si>
    <t>Deferred: State</t>
  </si>
  <si>
    <t>Deferred: Foreign</t>
  </si>
  <si>
    <t>Deferred income tax provision</t>
  </si>
  <si>
    <t>Total provision (benefit)</t>
  </si>
  <si>
    <t>Income Taxes - Schedule of Differences Between the Company's Effective Tax Rate and the Statutory Federal Rate (in Dollars) (Details) - USD ($)</t>
  </si>
  <si>
    <t>Tax benefit computed at “expected” statutory rate</t>
  </si>
  <si>
    <t>State income taxes, net of benefit</t>
  </si>
  <si>
    <t>Deemed Dividend</t>
  </si>
  <si>
    <t>Stock based compensation and consulting</t>
  </si>
  <si>
    <t>Federal Rate Change</t>
  </si>
  <si>
    <t>Other permanent differences</t>
  </si>
  <si>
    <t>Foreign rate Differential</t>
  </si>
  <si>
    <t>Amortization of patents and other</t>
  </si>
  <si>
    <t>Change in valuation allowance</t>
  </si>
  <si>
    <t>Net income tax benefit</t>
  </si>
  <si>
    <t>Income Taxes - Schedule of Differences Between the Company's Effective Tax Rate and the Statutory Federal Rate (as a Percent) (Details)</t>
  </si>
  <si>
    <t>Computed “expected” tax expense (benefit)</t>
  </si>
  <si>
    <t>(34.00%)</t>
  </si>
  <si>
    <t>State income taxes</t>
  </si>
  <si>
    <t>(7.99%)</t>
  </si>
  <si>
    <t>(2.30%)</t>
  </si>
  <si>
    <t>Permanent differences</t>
  </si>
  <si>
    <t>1.33%</t>
  </si>
  <si>
    <t>2.97%</t>
  </si>
  <si>
    <t>Change in federal rate</t>
  </si>
  <si>
    <t>28.52%</t>
  </si>
  <si>
    <t>0.00%</t>
  </si>
  <si>
    <t>Timing differences</t>
  </si>
  <si>
    <t>12.10%</t>
  </si>
  <si>
    <t>98.37%</t>
  </si>
  <si>
    <t>Effective tax rate</t>
  </si>
  <si>
    <t>(0.33%)</t>
  </si>
  <si>
    <t>(65.04%)</t>
  </si>
  <si>
    <t>Income Taxes - Schedule of Deferred Tax Assets (Details) - USD ($)</t>
  </si>
  <si>
    <t>Total deferred tax assets</t>
  </si>
  <si>
    <t>Total deferred tax liabilities</t>
  </si>
  <si>
    <t>Less: valuation allowance</t>
  </si>
  <si>
    <t>Net deferred tax asset</t>
  </si>
  <si>
    <t>Income Taxes - Schedule of Deferred Tax Asset and Deferred Tax Liability (Details) - USD ($)</t>
  </si>
  <si>
    <t>Accruals</t>
  </si>
  <si>
    <t>Reserves</t>
  </si>
  <si>
    <t>Fixed Assets</t>
  </si>
  <si>
    <t>Intangible Assets</t>
  </si>
  <si>
    <t>Inventory</t>
  </si>
  <si>
    <t>State Taxes</t>
  </si>
  <si>
    <t>Other</t>
  </si>
  <si>
    <t>Charitable Contributions</t>
  </si>
  <si>
    <t>Net Operating Loss</t>
  </si>
  <si>
    <t>AMT Credit</t>
  </si>
  <si>
    <t>Valuation Allowance</t>
  </si>
  <si>
    <t>Net Deferred Asset/(Liability)</t>
  </si>
  <si>
    <t>Subsequent Events (Details Narrative)</t>
  </si>
  <si>
    <t>Apr. 03, 2018shares</t>
  </si>
  <si>
    <t>Mar. 07, 2018</t>
  </si>
  <si>
    <t>Feb. 12, 2018USD ($)ft²</t>
  </si>
  <si>
    <t>Jan. 11, 2018USD ($)$ / sharesshares</t>
  </si>
  <si>
    <t>Aug. 29, 2017shares</t>
  </si>
  <si>
    <t>Apr. 11, 2018shares</t>
  </si>
  <si>
    <t>Dec. 31, 2017$ / shares</t>
  </si>
  <si>
    <t>Dec. 31, 2016$ / shares</t>
  </si>
  <si>
    <t>Subsequent Event [Member]</t>
  </si>
  <si>
    <t>Number of stock issued for purchase of patent</t>
  </si>
  <si>
    <t>Eligible to vote, description</t>
  </si>
  <si>
    <t>15,062,386 shares of common and preferred stock, on an as converted basis and eligible to vote, were issued and outstanding</t>
  </si>
  <si>
    <t>Quorum description</t>
  </si>
  <si>
    <t>A total of 11,448,855 shares of common and preferred stock, constituting a quorum, were present and accounted for at the Meeting.</t>
  </si>
  <si>
    <t>Maximum discount percentage</t>
  </si>
  <si>
    <t>25.00%</t>
  </si>
  <si>
    <t>Number of common stock issued in connection with exercise of warrant</t>
  </si>
  <si>
    <t>Subsequent Event [Member] | Series E Convertible Preferred Stock [Member]</t>
  </si>
  <si>
    <t>Number of shares converted</t>
  </si>
  <si>
    <t>Subsequent Event [Member] | Note Holders [Member]</t>
  </si>
  <si>
    <t>Subsequent Event [Member] | Board Members [Member]</t>
  </si>
  <si>
    <t>Number of shares issued for services</t>
  </si>
  <si>
    <t>Subsequent Event [Member] | Andrew Kennedy Lang [Member]</t>
  </si>
  <si>
    <t>Subsequent Event [Member] | Another Individual [Member]</t>
  </si>
  <si>
    <t>Subsequent Event [Member] | Consultants [Member]</t>
  </si>
  <si>
    <t>Subsequent Event [Member] | Patent Rights Purchase and Assignment Agreement [Member] | Delaware Corporation And Crypto Currency Patent Holdings Company LLC [Member]</t>
  </si>
  <si>
    <t>Consideration paid for purchase of patent | $</t>
  </si>
  <si>
    <t>Subsequent Event [Member] | Lease Agreement [Member] | Marathon Crypto Mining, Inc [Member]</t>
  </si>
  <si>
    <t>Area of land | ft²</t>
  </si>
  <si>
    <t>Lease term</t>
  </si>
  <si>
    <t>Lease termination date</t>
  </si>
  <si>
    <t>Nov. 30,
		2022</t>
  </si>
  <si>
    <t>Monthly rental payment | $</t>
  </si>
  <si>
    <t>Annual rent | $</t>
  </si>
  <si>
    <t>Subsequent Event [Member] | Restated Merger Agreement [Member]</t>
  </si>
  <si>
    <t>Shareholders receive parent common share</t>
  </si>
  <si>
    <t>Parent common shares outstanding</t>
  </si>
  <si>
    <t>2.49%</t>
  </si>
  <si>
    <t>Subsequent Event [Member] | Restated Merger Agreement [Member] | GBV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900000</v>
      </c>
    </row>
    <row r="15" spans="1:4">
      <c r="A15" s="4" t="s">
        <v>25</v>
      </c>
      <c r="C15" s="5" t="n">
        <v>1932794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9</v>
      </c>
    </row>
    <row r="4" spans="1:2">
      <c r="A4" s="4" t="s">
        <v>241</v>
      </c>
      <c r="B4" s="4" t="s">
        <v>242</v>
      </c>
    </row>
    <row r="5" spans="1:2">
      <c r="A5" s="4" t="s">
        <v>243</v>
      </c>
      <c r="B5" s="4" t="s">
        <v>244</v>
      </c>
    </row>
    <row r="6" spans="1:2">
      <c r="A6" s="4" t="s">
        <v>32</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34</v>
      </c>
      <c r="B14" s="4" t="s">
        <v>260</v>
      </c>
    </row>
    <row r="15" spans="1:2">
      <c r="A15" s="4" t="s">
        <v>261</v>
      </c>
      <c r="B15" s="4" t="s">
        <v>262</v>
      </c>
    </row>
    <row r="16" spans="1:2">
      <c r="A16" s="4" t="s">
        <v>263</v>
      </c>
      <c r="B16" s="4" t="s">
        <v>264</v>
      </c>
    </row>
    <row r="17" spans="1:2">
      <c r="A17" s="4" t="s">
        <v>42</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948529</v>
      </c>
      <c r="C3" s="6" t="n">
        <v>4998314</v>
      </c>
    </row>
    <row r="4" spans="1:3">
      <c r="A4" s="4" t="s">
        <v>33</v>
      </c>
      <c r="B4" s="5" t="n">
        <v>6826</v>
      </c>
      <c r="C4" s="5" t="n">
        <v>95069</v>
      </c>
    </row>
    <row r="5" spans="1:3">
      <c r="A5" s="4" t="s">
        <v>34</v>
      </c>
      <c r="B5" s="4" t="s">
        <v>35</v>
      </c>
      <c r="C5" s="4" t="s">
        <v>35</v>
      </c>
    </row>
    <row r="6" spans="1:3">
      <c r="A6" s="4" t="s">
        <v>36</v>
      </c>
      <c r="B6" s="5" t="n">
        <v>92855</v>
      </c>
      <c r="C6" s="5" t="n">
        <v>428049</v>
      </c>
    </row>
    <row r="7" spans="1:3">
      <c r="A7" s="4" t="s">
        <v>37</v>
      </c>
      <c r="B7" s="5" t="n">
        <v>15048210</v>
      </c>
      <c r="C7" s="5" t="n">
        <v>5521432</v>
      </c>
    </row>
    <row r="8" spans="1:3">
      <c r="A8" s="3" t="s">
        <v>38</v>
      </c>
    </row>
    <row r="9" spans="1:3">
      <c r="A9" s="4" t="s">
        <v>39</v>
      </c>
      <c r="B9" s="5" t="n">
        <v>10011</v>
      </c>
      <c r="C9" s="5" t="n">
        <v>28329</v>
      </c>
    </row>
    <row r="10" spans="1:3">
      <c r="A10" s="4" t="s">
        <v>40</v>
      </c>
      <c r="B10" s="4" t="s">
        <v>35</v>
      </c>
      <c r="C10" s="5" t="n">
        <v>12314628</v>
      </c>
    </row>
    <row r="11" spans="1:3">
      <c r="A11" s="4" t="s">
        <v>41</v>
      </c>
      <c r="B11" s="4" t="s">
        <v>35</v>
      </c>
      <c r="C11" s="5" t="n">
        <v>201203</v>
      </c>
    </row>
    <row r="12" spans="1:3">
      <c r="A12" s="4" t="s">
        <v>42</v>
      </c>
      <c r="B12" s="4" t="s">
        <v>35</v>
      </c>
      <c r="C12" s="5" t="n">
        <v>222843</v>
      </c>
    </row>
    <row r="13" spans="1:3">
      <c r="A13" s="4" t="s">
        <v>43</v>
      </c>
      <c r="B13" s="5" t="n">
        <v>10011</v>
      </c>
      <c r="C13" s="5" t="n">
        <v>12767003</v>
      </c>
    </row>
    <row r="14" spans="1:3">
      <c r="A14" s="4" t="s">
        <v>44</v>
      </c>
      <c r="B14" s="5" t="n">
        <v>15058221</v>
      </c>
      <c r="C14" s="5" t="n">
        <v>18288435</v>
      </c>
    </row>
    <row r="15" spans="1:3">
      <c r="A15" s="3" t="s">
        <v>45</v>
      </c>
    </row>
    <row r="16" spans="1:3">
      <c r="A16" s="4" t="s">
        <v>46</v>
      </c>
      <c r="B16" s="5" t="n">
        <v>1961784</v>
      </c>
      <c r="C16" s="5" t="n">
        <v>7217078</v>
      </c>
    </row>
    <row r="17" spans="1:3">
      <c r="A17" s="4" t="s">
        <v>47</v>
      </c>
      <c r="B17" s="5" t="n">
        <v>2150000</v>
      </c>
      <c r="C17" s="4" t="s">
        <v>35</v>
      </c>
    </row>
    <row r="18" spans="1:3">
      <c r="A18" s="4" t="s">
        <v>48</v>
      </c>
      <c r="B18" s="4" t="s">
        <v>35</v>
      </c>
      <c r="C18" s="5" t="n">
        <v>81930</v>
      </c>
    </row>
    <row r="19" spans="1:3">
      <c r="A19" s="4" t="s">
        <v>49</v>
      </c>
      <c r="B19" s="5" t="n">
        <v>1794396</v>
      </c>
      <c r="C19" s="4" t="s">
        <v>35</v>
      </c>
    </row>
    <row r="20" spans="1:3">
      <c r="A20" s="4" t="s">
        <v>50</v>
      </c>
      <c r="B20" s="5" t="n">
        <v>1763920</v>
      </c>
      <c r="C20" s="5" t="n">
        <v>13162007</v>
      </c>
    </row>
    <row r="21" spans="1:3">
      <c r="A21" s="4" t="s">
        <v>51</v>
      </c>
      <c r="B21" s="5" t="n">
        <v>7670100</v>
      </c>
      <c r="C21" s="5" t="n">
        <v>20461015</v>
      </c>
    </row>
    <row r="22" spans="1:3">
      <c r="A22" s="3" t="s">
        <v>52</v>
      </c>
    </row>
    <row r="23" spans="1:3">
      <c r="A23" s="4" t="s">
        <v>53</v>
      </c>
      <c r="B23" s="4" t="s">
        <v>35</v>
      </c>
      <c r="C23" s="5" t="n">
        <v>4670502</v>
      </c>
    </row>
    <row r="24" spans="1:3">
      <c r="A24" s="4" t="s">
        <v>54</v>
      </c>
      <c r="B24" s="4" t="s">
        <v>35</v>
      </c>
      <c r="C24" s="5" t="n">
        <v>1400082</v>
      </c>
    </row>
    <row r="25" spans="1:3">
      <c r="A25" s="4" t="s">
        <v>55</v>
      </c>
      <c r="B25" s="4" t="s">
        <v>35</v>
      </c>
      <c r="C25" s="5" t="n">
        <v>1000000</v>
      </c>
    </row>
    <row r="26" spans="1:3">
      <c r="A26" s="4" t="s">
        <v>56</v>
      </c>
      <c r="B26" s="4" t="s">
        <v>35</v>
      </c>
      <c r="C26" s="5" t="n">
        <v>43978</v>
      </c>
    </row>
    <row r="27" spans="1:3">
      <c r="A27" s="4" t="s">
        <v>57</v>
      </c>
      <c r="B27" s="4" t="s">
        <v>35</v>
      </c>
      <c r="C27" s="5" t="n">
        <v>7114562</v>
      </c>
    </row>
    <row r="28" spans="1:3">
      <c r="A28" s="4" t="s">
        <v>58</v>
      </c>
      <c r="B28" s="5" t="n">
        <v>7670100</v>
      </c>
      <c r="C28" s="5" t="n">
        <v>27575577</v>
      </c>
    </row>
    <row r="29" spans="1:3">
      <c r="A29" s="4" t="s">
        <v>59</v>
      </c>
      <c r="B29" s="4" t="s">
        <v>35</v>
      </c>
      <c r="C29" s="4" t="s">
        <v>35</v>
      </c>
    </row>
    <row r="30" spans="1:3">
      <c r="A30" s="3" t="s">
        <v>60</v>
      </c>
    </row>
    <row r="31" spans="1:3">
      <c r="A31" s="4" t="s">
        <v>61</v>
      </c>
      <c r="B31" s="5" t="n">
        <v>1</v>
      </c>
      <c r="C31" s="5" t="n">
        <v>20</v>
      </c>
    </row>
    <row r="32" spans="1:3">
      <c r="A32" s="4" t="s">
        <v>62</v>
      </c>
      <c r="B32" s="5" t="n">
        <v>1248</v>
      </c>
      <c r="C32" s="5" t="n">
        <v>463</v>
      </c>
    </row>
    <row r="33" spans="1:3">
      <c r="A33" s="4" t="s">
        <v>63</v>
      </c>
      <c r="B33" s="5" t="n">
        <v>97113723</v>
      </c>
      <c r="C33" s="5" t="n">
        <v>49879161</v>
      </c>
    </row>
    <row r="34" spans="1:3">
      <c r="A34" s="4" t="s">
        <v>64</v>
      </c>
      <c r="B34" s="5" t="n">
        <v>-450734</v>
      </c>
      <c r="C34" s="5" t="n">
        <v>-1060390</v>
      </c>
    </row>
    <row r="35" spans="1:3">
      <c r="A35" s="4" t="s">
        <v>65</v>
      </c>
      <c r="B35" s="4" t="s">
        <v>35</v>
      </c>
      <c r="C35" s="5" t="n">
        <v>-163848</v>
      </c>
    </row>
    <row r="36" spans="1:3">
      <c r="A36" s="4" t="s">
        <v>66</v>
      </c>
      <c r="B36" s="5" t="n">
        <v>-89276117</v>
      </c>
      <c r="C36" s="5" t="n">
        <v>-57942548</v>
      </c>
    </row>
    <row r="37" spans="1:3">
      <c r="A37" s="4" t="s">
        <v>67</v>
      </c>
      <c r="B37" s="5" t="n">
        <v>7388121</v>
      </c>
      <c r="C37" s="5" t="n">
        <v>-9287142</v>
      </c>
    </row>
    <row r="38" spans="1:3">
      <c r="A38" s="4" t="s">
        <v>68</v>
      </c>
      <c r="B38" s="6" t="n">
        <v>15058221</v>
      </c>
      <c r="C38" s="6" t="n">
        <v>18288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Y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25"/>
    <col customWidth="1" max="22" min="22" width="14"/>
    <col customWidth="1" max="23" min="23" width="14"/>
    <col customWidth="1" max="24" min="24" width="14"/>
    <col customWidth="1" max="25" min="25" width="14"/>
  </cols>
  <sheetData>
    <row r="1" spans="1:25">
      <c r="A1" s="1" t="s">
        <v>312</v>
      </c>
      <c r="B1" s="2" t="s">
        <v>313</v>
      </c>
      <c r="C1" s="2" t="s">
        <v>314</v>
      </c>
      <c r="D1" s="2" t="s">
        <v>315</v>
      </c>
      <c r="E1" s="2" t="s">
        <v>316</v>
      </c>
      <c r="F1" s="2" t="s">
        <v>317</v>
      </c>
      <c r="G1" s="2" t="s">
        <v>318</v>
      </c>
      <c r="H1" s="2" t="s">
        <v>319</v>
      </c>
      <c r="I1" s="2" t="s">
        <v>319</v>
      </c>
      <c r="J1" s="2" t="s">
        <v>320</v>
      </c>
      <c r="K1" s="2" t="s">
        <v>321</v>
      </c>
      <c r="L1" s="2" t="s">
        <v>322</v>
      </c>
      <c r="M1" s="2" t="s">
        <v>323</v>
      </c>
      <c r="N1" s="2" t="s">
        <v>324</v>
      </c>
      <c r="O1" s="2" t="s">
        <v>325</v>
      </c>
      <c r="P1" s="2" t="s">
        <v>326</v>
      </c>
      <c r="Q1" s="2" t="s">
        <v>327</v>
      </c>
      <c r="R1" s="2" t="s">
        <v>328</v>
      </c>
      <c r="S1" s="2" t="s">
        <v>329</v>
      </c>
      <c r="T1" s="2" t="s">
        <v>330</v>
      </c>
      <c r="U1" s="2" t="s">
        <v>2</v>
      </c>
      <c r="V1" s="2" t="s">
        <v>30</v>
      </c>
      <c r="W1" s="2" t="s">
        <v>331</v>
      </c>
      <c r="X1" s="2" t="s">
        <v>332</v>
      </c>
      <c r="Y1" s="2" t="s">
        <v>333</v>
      </c>
    </row>
    <row r="2" spans="1:25">
      <c r="A2" s="3" t="s">
        <v>334</v>
      </c>
    </row>
    <row r="3" spans="1:25">
      <c r="A3" s="4" t="s">
        <v>335</v>
      </c>
      <c r="G3" s="4" t="s">
        <v>336</v>
      </c>
      <c r="U3" s="4" t="s">
        <v>337</v>
      </c>
    </row>
    <row r="4" spans="1:25">
      <c r="A4" s="4" t="s">
        <v>338</v>
      </c>
      <c r="N4" s="5" t="n">
        <v>200000</v>
      </c>
    </row>
    <row r="5" spans="1:25">
      <c r="A5" s="4" t="s">
        <v>339</v>
      </c>
      <c r="H5" s="8" t="n">
        <v>1.08</v>
      </c>
      <c r="I5" s="8" t="n">
        <v>1.08</v>
      </c>
      <c r="N5" s="8" t="n">
        <v>2.04</v>
      </c>
    </row>
    <row r="6" spans="1:25">
      <c r="A6" s="4" t="s">
        <v>340</v>
      </c>
      <c r="H6" s="6" t="n">
        <v>810000</v>
      </c>
      <c r="N6" s="6" t="n">
        <v>408000</v>
      </c>
    </row>
    <row r="7" spans="1:25">
      <c r="A7" s="4" t="s">
        <v>341</v>
      </c>
      <c r="J7" s="5" t="n">
        <v>598500</v>
      </c>
    </row>
    <row r="8" spans="1:25">
      <c r="A8" s="4" t="s">
        <v>342</v>
      </c>
      <c r="B8" s="5" t="n">
        <v>277855</v>
      </c>
      <c r="C8" s="5" t="n">
        <v>335000</v>
      </c>
      <c r="D8" s="5" t="n">
        <v>335000</v>
      </c>
      <c r="E8" s="5" t="n">
        <v>325000</v>
      </c>
      <c r="L8" s="5" t="n">
        <v>315710</v>
      </c>
    </row>
    <row r="9" spans="1:25">
      <c r="A9" s="4" t="s">
        <v>343</v>
      </c>
      <c r="B9" s="6" t="n">
        <v>222294</v>
      </c>
      <c r="C9" s="6" t="n">
        <v>268000</v>
      </c>
      <c r="D9" s="6" t="n">
        <v>268000</v>
      </c>
      <c r="E9" s="6" t="n">
        <v>260000</v>
      </c>
      <c r="L9" s="6" t="n">
        <v>252568</v>
      </c>
      <c r="U9" s="4" t="s">
        <v>35</v>
      </c>
      <c r="V9" s="4" t="s">
        <v>35</v>
      </c>
    </row>
    <row r="10" spans="1:25">
      <c r="A10" s="4" t="s">
        <v>82</v>
      </c>
      <c r="U10" s="7" t="n">
        <v>0.0001</v>
      </c>
      <c r="V10" s="7" t="n">
        <v>0.0001</v>
      </c>
      <c r="W10" s="7" t="n">
        <v>0.0001</v>
      </c>
    </row>
    <row r="11" spans="1:25">
      <c r="A11" s="4" t="s">
        <v>344</v>
      </c>
      <c r="B11" s="5" t="n">
        <v>20750</v>
      </c>
    </row>
    <row r="12" spans="1:25">
      <c r="A12" s="4" t="s">
        <v>345</v>
      </c>
    </row>
    <row r="13" spans="1:25">
      <c r="A13" s="3" t="s">
        <v>334</v>
      </c>
    </row>
    <row r="14" spans="1:25">
      <c r="A14" s="4" t="s">
        <v>338</v>
      </c>
      <c r="I14" s="5" t="n">
        <v>700000</v>
      </c>
    </row>
    <row r="15" spans="1:25">
      <c r="A15" s="4" t="s">
        <v>346</v>
      </c>
    </row>
    <row r="16" spans="1:25">
      <c r="A16" s="3" t="s">
        <v>334</v>
      </c>
    </row>
    <row r="17" spans="1:25">
      <c r="A17" s="4" t="s">
        <v>338</v>
      </c>
      <c r="I17" s="5" t="n">
        <v>50000</v>
      </c>
    </row>
    <row r="18" spans="1:25">
      <c r="A18" s="4" t="s">
        <v>347</v>
      </c>
    </row>
    <row r="19" spans="1:25">
      <c r="A19" s="3" t="s">
        <v>334</v>
      </c>
    </row>
    <row r="20" spans="1:25">
      <c r="A20" s="4" t="s">
        <v>338</v>
      </c>
      <c r="I20" s="5" t="n">
        <v>25000</v>
      </c>
    </row>
    <row r="21" spans="1:25">
      <c r="A21" s="4" t="s">
        <v>339</v>
      </c>
      <c r="H21" s="8" t="n">
        <v>1.48</v>
      </c>
      <c r="I21" s="8" t="n">
        <v>1.48</v>
      </c>
    </row>
    <row r="22" spans="1:25">
      <c r="A22" s="4" t="s">
        <v>340</v>
      </c>
      <c r="I22" s="6" t="n">
        <v>37000</v>
      </c>
    </row>
    <row r="23" spans="1:25">
      <c r="A23" s="4" t="s">
        <v>348</v>
      </c>
    </row>
    <row r="24" spans="1:25">
      <c r="A24" s="3" t="s">
        <v>334</v>
      </c>
    </row>
    <row r="25" spans="1:25">
      <c r="A25" s="4" t="s">
        <v>342</v>
      </c>
      <c r="M25" s="5" t="n">
        <v>44000</v>
      </c>
    </row>
    <row r="26" spans="1:25">
      <c r="A26" s="4" t="s">
        <v>343</v>
      </c>
      <c r="M26" s="6" t="n">
        <v>35200</v>
      </c>
    </row>
    <row r="27" spans="1:25">
      <c r="A27" s="4" t="s">
        <v>349</v>
      </c>
    </row>
    <row r="28" spans="1:25">
      <c r="A28" s="3" t="s">
        <v>334</v>
      </c>
    </row>
    <row r="29" spans="1:25">
      <c r="A29" s="4" t="s">
        <v>342</v>
      </c>
      <c r="M29" s="5" t="n">
        <v>175000</v>
      </c>
    </row>
    <row r="30" spans="1:25">
      <c r="A30" s="4" t="s">
        <v>343</v>
      </c>
      <c r="M30" s="6" t="n">
        <v>140000</v>
      </c>
    </row>
    <row r="31" spans="1:25">
      <c r="A31" s="4" t="s">
        <v>350</v>
      </c>
    </row>
    <row r="32" spans="1:25">
      <c r="A32" s="3" t="s">
        <v>334</v>
      </c>
    </row>
    <row r="33" spans="1:25">
      <c r="A33" s="4" t="s">
        <v>341</v>
      </c>
      <c r="K33" s="5" t="n">
        <v>315938</v>
      </c>
      <c r="M33" s="5" t="n">
        <v>62500</v>
      </c>
      <c r="O33" s="5" t="n">
        <v>250000</v>
      </c>
    </row>
    <row r="34" spans="1:25">
      <c r="A34" s="4" t="s">
        <v>342</v>
      </c>
      <c r="K34" s="5" t="n">
        <v>252750</v>
      </c>
      <c r="M34" s="5" t="n">
        <v>50000</v>
      </c>
      <c r="O34" s="5" t="n">
        <v>200000</v>
      </c>
    </row>
    <row r="35" spans="1:25">
      <c r="A35" s="4" t="s">
        <v>351</v>
      </c>
    </row>
    <row r="36" spans="1:25">
      <c r="A36" s="3" t="s">
        <v>334</v>
      </c>
    </row>
    <row r="37" spans="1:25">
      <c r="A37" s="4" t="s">
        <v>341</v>
      </c>
      <c r="F37" s="5" t="n">
        <v>195500</v>
      </c>
    </row>
    <row r="38" spans="1:25">
      <c r="A38" s="4" t="s">
        <v>342</v>
      </c>
      <c r="F38" s="5" t="n">
        <v>195000</v>
      </c>
    </row>
    <row r="39" spans="1:25">
      <c r="A39" s="4" t="s">
        <v>352</v>
      </c>
    </row>
    <row r="40" spans="1:25">
      <c r="A40" s="3" t="s">
        <v>334</v>
      </c>
    </row>
    <row r="41" spans="1:25">
      <c r="A41" s="4" t="s">
        <v>338</v>
      </c>
      <c r="P41" s="5" t="n">
        <v>7500</v>
      </c>
    </row>
    <row r="42" spans="1:25">
      <c r="A42" s="4" t="s">
        <v>339</v>
      </c>
      <c r="P42" s="8" t="n">
        <v>3.32</v>
      </c>
    </row>
    <row r="43" spans="1:25">
      <c r="A43" s="4" t="s">
        <v>340</v>
      </c>
      <c r="P43" s="6" t="n">
        <v>24900</v>
      </c>
    </row>
    <row r="44" spans="1:25">
      <c r="A44" s="4" t="s">
        <v>353</v>
      </c>
    </row>
    <row r="45" spans="1:25">
      <c r="A45" s="3" t="s">
        <v>334</v>
      </c>
    </row>
    <row r="46" spans="1:25">
      <c r="A46" s="4" t="s">
        <v>338</v>
      </c>
      <c r="N46" s="5" t="n">
        <v>200000</v>
      </c>
    </row>
    <row r="47" spans="1:25">
      <c r="A47" s="4" t="s">
        <v>339</v>
      </c>
      <c r="N47" s="8" t="n">
        <v>2.04</v>
      </c>
    </row>
    <row r="48" spans="1:25">
      <c r="A48" s="4" t="s">
        <v>340</v>
      </c>
      <c r="N48" s="6" t="n">
        <v>408000</v>
      </c>
    </row>
    <row r="49" spans="1:25">
      <c r="A49" s="4" t="s">
        <v>354</v>
      </c>
    </row>
    <row r="50" spans="1:25">
      <c r="A50" s="3" t="s">
        <v>334</v>
      </c>
    </row>
    <row r="51" spans="1:25">
      <c r="A51" s="4" t="s">
        <v>355</v>
      </c>
      <c r="X51" s="5" t="n">
        <v>598500</v>
      </c>
      <c r="Y51" s="5" t="n">
        <v>598500</v>
      </c>
    </row>
    <row r="52" spans="1:25">
      <c r="A52" s="4" t="s">
        <v>356</v>
      </c>
    </row>
    <row r="53" spans="1:25">
      <c r="A53" s="3" t="s">
        <v>334</v>
      </c>
    </row>
    <row r="54" spans="1:25">
      <c r="A54" s="4" t="s">
        <v>338</v>
      </c>
      <c r="E54" s="5" t="n">
        <v>81699</v>
      </c>
    </row>
    <row r="55" spans="1:25">
      <c r="A55" s="4" t="s">
        <v>339</v>
      </c>
      <c r="E55" s="8" t="n">
        <v>2.18</v>
      </c>
    </row>
    <row r="56" spans="1:25">
      <c r="A56" s="4" t="s">
        <v>340</v>
      </c>
      <c r="E56" s="6" t="n">
        <v>178104</v>
      </c>
    </row>
    <row r="57" spans="1:25">
      <c r="A57" s="4" t="s">
        <v>357</v>
      </c>
    </row>
    <row r="58" spans="1:25">
      <c r="A58" s="3" t="s">
        <v>334</v>
      </c>
    </row>
    <row r="59" spans="1:25">
      <c r="A59" s="4" t="s">
        <v>358</v>
      </c>
      <c r="S59" s="8" t="n">
        <v>0.04</v>
      </c>
    </row>
    <row r="60" spans="1:25">
      <c r="A60" s="4" t="s">
        <v>125</v>
      </c>
    </row>
    <row r="61" spans="1:25">
      <c r="A61" s="3" t="s">
        <v>334</v>
      </c>
    </row>
    <row r="62" spans="1:25">
      <c r="A62" s="4" t="s">
        <v>342</v>
      </c>
      <c r="U62" s="5" t="n">
        <v>195500</v>
      </c>
    </row>
    <row r="63" spans="1:25">
      <c r="A63" s="4" t="s">
        <v>343</v>
      </c>
      <c r="U63" s="6" t="n">
        <v>20</v>
      </c>
    </row>
    <row r="64" spans="1:25">
      <c r="A64" s="4" t="s">
        <v>359</v>
      </c>
    </row>
    <row r="65" spans="1:25">
      <c r="A65" s="3" t="s">
        <v>334</v>
      </c>
    </row>
    <row r="66" spans="1:25">
      <c r="A66" s="4" t="s">
        <v>338</v>
      </c>
      <c r="S66" s="5" t="n">
        <v>870500</v>
      </c>
    </row>
    <row r="67" spans="1:25">
      <c r="A67" s="4" t="s">
        <v>339</v>
      </c>
      <c r="S67" s="6" t="n">
        <v>6</v>
      </c>
    </row>
    <row r="68" spans="1:25">
      <c r="A68" s="4" t="s">
        <v>355</v>
      </c>
      <c r="S68" s="5" t="n">
        <v>435249</v>
      </c>
    </row>
    <row r="69" spans="1:25">
      <c r="A69" s="4" t="s">
        <v>358</v>
      </c>
      <c r="S69" s="8" t="n">
        <v>6.8</v>
      </c>
    </row>
    <row r="70" spans="1:25">
      <c r="A70" s="4" t="s">
        <v>360</v>
      </c>
    </row>
    <row r="71" spans="1:25">
      <c r="A71" s="3" t="s">
        <v>334</v>
      </c>
    </row>
    <row r="72" spans="1:25">
      <c r="A72" s="4" t="s">
        <v>355</v>
      </c>
      <c r="R72" s="5" t="n">
        <v>43525</v>
      </c>
    </row>
    <row r="73" spans="1:25">
      <c r="A73" s="4" t="s">
        <v>358</v>
      </c>
      <c r="R73" s="8" t="n">
        <v>6.92</v>
      </c>
    </row>
    <row r="74" spans="1:25">
      <c r="A74" s="4" t="s">
        <v>361</v>
      </c>
      <c r="R74" s="4" t="s">
        <v>362</v>
      </c>
    </row>
    <row r="75" spans="1:25">
      <c r="A75" s="4" t="s">
        <v>363</v>
      </c>
    </row>
    <row r="76" spans="1:25">
      <c r="A76" s="3" t="s">
        <v>334</v>
      </c>
    </row>
    <row r="77" spans="1:25">
      <c r="A77" s="4" t="s">
        <v>338</v>
      </c>
      <c r="T77" s="5" t="n">
        <v>20000</v>
      </c>
    </row>
    <row r="78" spans="1:25">
      <c r="A78" s="4" t="s">
        <v>339</v>
      </c>
      <c r="T78" s="8" t="n">
        <v>6.8</v>
      </c>
    </row>
    <row r="79" spans="1:25">
      <c r="A79" s="4" t="s">
        <v>340</v>
      </c>
      <c r="T79" s="6" t="n">
        <v>136000</v>
      </c>
    </row>
    <row r="80" spans="1:25">
      <c r="A80" s="4" t="s">
        <v>364</v>
      </c>
    </row>
    <row r="81" spans="1:25">
      <c r="A81" s="3" t="s">
        <v>334</v>
      </c>
    </row>
    <row r="82" spans="1:25">
      <c r="A82" s="4" t="s">
        <v>338</v>
      </c>
      <c r="Q82" s="5" t="n">
        <v>31250</v>
      </c>
    </row>
    <row r="83" spans="1:25">
      <c r="A83" s="4" t="s">
        <v>339</v>
      </c>
      <c r="Q83" s="8" t="n">
        <v>3.32</v>
      </c>
    </row>
    <row r="84" spans="1:25">
      <c r="A84" s="4" t="s">
        <v>340</v>
      </c>
      <c r="Q84" s="6" t="n">
        <v>103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8"/>
    <col customWidth="1" max="6" min="6" width="34"/>
    <col customWidth="1" max="7" min="7" width="34"/>
    <col customWidth="1" max="8" min="8" width="14"/>
  </cols>
  <sheetData>
    <row r="1" spans="1:8">
      <c r="A1" s="1" t="s">
        <v>365</v>
      </c>
      <c r="B1" s="2" t="s">
        <v>366</v>
      </c>
      <c r="C1" s="2" t="s">
        <v>367</v>
      </c>
      <c r="D1" s="2" t="s">
        <v>368</v>
      </c>
      <c r="E1" s="2" t="s">
        <v>369</v>
      </c>
      <c r="F1" s="2" t="s">
        <v>370</v>
      </c>
      <c r="G1" s="2" t="s">
        <v>371</v>
      </c>
      <c r="H1" s="2" t="s">
        <v>372</v>
      </c>
    </row>
    <row r="2" spans="1:8">
      <c r="A2" s="3" t="s">
        <v>373</v>
      </c>
    </row>
    <row r="3" spans="1:8">
      <c r="A3" s="4" t="s">
        <v>71</v>
      </c>
      <c r="D3" s="6" t="n">
        <v>387976</v>
      </c>
      <c r="E3" s="6" t="n">
        <v>387976</v>
      </c>
      <c r="F3" s="6" t="n">
        <v>387976</v>
      </c>
      <c r="G3" s="6" t="n">
        <v>387976</v>
      </c>
    </row>
    <row r="4" spans="1:8">
      <c r="A4" s="4" t="s">
        <v>374</v>
      </c>
      <c r="D4" s="5" t="n">
        <v>6826</v>
      </c>
      <c r="E4" s="5" t="n">
        <v>95069</v>
      </c>
      <c r="F4" s="5" t="n">
        <v>6826</v>
      </c>
      <c r="G4" s="5" t="n">
        <v>95069</v>
      </c>
    </row>
    <row r="5" spans="1:8">
      <c r="A5" s="4" t="s">
        <v>375</v>
      </c>
      <c r="D5" s="5" t="n">
        <v>92855</v>
      </c>
      <c r="E5" s="5" t="n">
        <v>428049</v>
      </c>
      <c r="F5" s="5" t="n">
        <v>92855</v>
      </c>
      <c r="G5" s="5" t="n">
        <v>428049</v>
      </c>
    </row>
    <row r="6" spans="1:8">
      <c r="A6" s="4" t="s">
        <v>376</v>
      </c>
      <c r="D6" s="4" t="s">
        <v>35</v>
      </c>
      <c r="E6" s="4" t="s">
        <v>35</v>
      </c>
      <c r="F6" s="4" t="s">
        <v>35</v>
      </c>
      <c r="G6" s="4" t="s">
        <v>35</v>
      </c>
    </row>
    <row r="7" spans="1:8">
      <c r="A7" s="4" t="s">
        <v>377</v>
      </c>
      <c r="D7" s="4" t="s">
        <v>35</v>
      </c>
      <c r="E7" s="5" t="n">
        <v>81930</v>
      </c>
      <c r="F7" s="4" t="s">
        <v>35</v>
      </c>
      <c r="G7" s="5" t="n">
        <v>81930</v>
      </c>
    </row>
    <row r="8" spans="1:8">
      <c r="A8" s="4" t="s">
        <v>378</v>
      </c>
      <c r="F8" s="4" t="s">
        <v>379</v>
      </c>
    </row>
    <row r="9" spans="1:8">
      <c r="A9" s="4" t="s">
        <v>380</v>
      </c>
      <c r="F9" s="6" t="n">
        <v>2475149</v>
      </c>
      <c r="G9" s="5" t="n">
        <v>11958882</v>
      </c>
    </row>
    <row r="10" spans="1:8">
      <c r="A10" s="4" t="s">
        <v>177</v>
      </c>
      <c r="F10" s="6" t="n">
        <v>228401</v>
      </c>
      <c r="G10" s="6" t="n">
        <v>4336307</v>
      </c>
    </row>
    <row r="11" spans="1:8">
      <c r="A11" s="4" t="s">
        <v>381</v>
      </c>
      <c r="F11" s="4" t="s">
        <v>382</v>
      </c>
      <c r="G11" s="4" t="s">
        <v>383</v>
      </c>
    </row>
    <row r="12" spans="1:8">
      <c r="A12" s="4" t="s">
        <v>384</v>
      </c>
      <c r="F12" s="6" t="n">
        <v>108644</v>
      </c>
      <c r="G12" s="6" t="n">
        <v>44146</v>
      </c>
    </row>
    <row r="13" spans="1:8">
      <c r="A13" s="4" t="s">
        <v>385</v>
      </c>
      <c r="D13" s="5" t="n">
        <v>14948529</v>
      </c>
      <c r="E13" s="5" t="n">
        <v>4998314</v>
      </c>
      <c r="F13" s="5" t="n">
        <v>14948529</v>
      </c>
      <c r="G13" s="5" t="n">
        <v>4998314</v>
      </c>
    </row>
    <row r="14" spans="1:8">
      <c r="A14" s="4" t="s">
        <v>386</v>
      </c>
      <c r="D14" s="5" t="n">
        <v>7400000</v>
      </c>
      <c r="E14" s="6" t="n">
        <v>14900000</v>
      </c>
      <c r="F14" s="5" t="n">
        <v>7400000</v>
      </c>
      <c r="G14" s="5" t="n">
        <v>14900000</v>
      </c>
    </row>
    <row r="15" spans="1:8">
      <c r="A15" s="4" t="s">
        <v>387</v>
      </c>
      <c r="B15" s="6" t="n">
        <v>774912</v>
      </c>
      <c r="C15" s="6" t="n">
        <v>9967</v>
      </c>
      <c r="F15" s="5" t="n">
        <v>-2610783</v>
      </c>
      <c r="G15" s="4" t="s">
        <v>35</v>
      </c>
    </row>
    <row r="16" spans="1:8">
      <c r="A16" s="4" t="s">
        <v>388</v>
      </c>
    </row>
    <row r="17" spans="1:8">
      <c r="A17" s="3" t="s">
        <v>373</v>
      </c>
    </row>
    <row r="18" spans="1:8">
      <c r="A18" s="4" t="s">
        <v>380</v>
      </c>
      <c r="F18" s="5" t="n">
        <v>2475149</v>
      </c>
    </row>
    <row r="19" spans="1:8">
      <c r="A19" s="4" t="s">
        <v>389</v>
      </c>
    </row>
    <row r="20" spans="1:8">
      <c r="A20" s="3" t="s">
        <v>373</v>
      </c>
    </row>
    <row r="21" spans="1:8">
      <c r="A21" s="4" t="s">
        <v>390</v>
      </c>
      <c r="D21" s="5" t="n">
        <v>124297</v>
      </c>
      <c r="F21" s="5" t="n">
        <v>124297</v>
      </c>
    </row>
    <row r="22" spans="1:8">
      <c r="A22" s="4" t="s">
        <v>391</v>
      </c>
      <c r="D22" s="5" t="n">
        <v>187500</v>
      </c>
      <c r="F22" s="5" t="n">
        <v>187500</v>
      </c>
    </row>
    <row r="23" spans="1:8">
      <c r="A23" s="4" t="s">
        <v>392</v>
      </c>
      <c r="F23" s="6" t="n">
        <v>63203</v>
      </c>
    </row>
    <row r="24" spans="1:8">
      <c r="A24" s="4" t="s">
        <v>351</v>
      </c>
    </row>
    <row r="25" spans="1:8">
      <c r="A25" s="3" t="s">
        <v>373</v>
      </c>
    </row>
    <row r="26" spans="1:8">
      <c r="A26" s="4" t="s">
        <v>393</v>
      </c>
      <c r="F26" s="5" t="n">
        <v>5511700</v>
      </c>
      <c r="G26" s="5" t="n">
        <v>195501</v>
      </c>
    </row>
    <row r="27" spans="1:8">
      <c r="A27" s="4" t="s">
        <v>394</v>
      </c>
    </row>
    <row r="28" spans="1:8">
      <c r="A28" s="3" t="s">
        <v>373</v>
      </c>
    </row>
    <row r="29" spans="1:8">
      <c r="A29" s="4" t="s">
        <v>393</v>
      </c>
      <c r="F29" s="5" t="n">
        <v>5511700</v>
      </c>
    </row>
    <row r="30" spans="1:8">
      <c r="A30" s="4" t="s">
        <v>395</v>
      </c>
    </row>
    <row r="31" spans="1:8">
      <c r="A31" s="3" t="s">
        <v>373</v>
      </c>
    </row>
    <row r="32" spans="1:8">
      <c r="A32" s="4" t="s">
        <v>393</v>
      </c>
      <c r="F32" s="5" t="n">
        <v>3503948</v>
      </c>
      <c r="G32" s="5" t="n">
        <v>16667</v>
      </c>
    </row>
    <row r="33" spans="1:8">
      <c r="A33" s="4" t="s">
        <v>396</v>
      </c>
    </row>
    <row r="34" spans="1:8">
      <c r="A34" s="3" t="s">
        <v>373</v>
      </c>
    </row>
    <row r="35" spans="1:8">
      <c r="A35" s="4" t="s">
        <v>393</v>
      </c>
      <c r="F35" s="5" t="n">
        <v>773966</v>
      </c>
      <c r="G35" s="5" t="n">
        <v>116520</v>
      </c>
    </row>
    <row r="36" spans="1:8">
      <c r="A36" s="4" t="s">
        <v>397</v>
      </c>
    </row>
    <row r="37" spans="1:8">
      <c r="A37" s="3" t="s">
        <v>373</v>
      </c>
    </row>
    <row r="38" spans="1:8">
      <c r="A38" s="4" t="s">
        <v>393</v>
      </c>
      <c r="F38" s="5" t="n">
        <v>448772</v>
      </c>
      <c r="G38" s="5" t="n">
        <v>879034</v>
      </c>
    </row>
    <row r="39" spans="1:8">
      <c r="A39" s="4" t="s">
        <v>398</v>
      </c>
    </row>
    <row r="40" spans="1:8">
      <c r="A40" s="3" t="s">
        <v>373</v>
      </c>
    </row>
    <row r="41" spans="1:8">
      <c r="A41" s="4" t="s">
        <v>376</v>
      </c>
      <c r="D41" s="5" t="n">
        <v>588864</v>
      </c>
      <c r="F41" s="6" t="n">
        <v>588864</v>
      </c>
    </row>
    <row r="42" spans="1:8">
      <c r="A42" s="4" t="s">
        <v>399</v>
      </c>
    </row>
    <row r="43" spans="1:8">
      <c r="A43" s="3" t="s">
        <v>373</v>
      </c>
    </row>
    <row r="44" spans="1:8">
      <c r="A44" s="4" t="s">
        <v>377</v>
      </c>
      <c r="D44" s="6" t="n">
        <v>0</v>
      </c>
      <c r="F44" s="5" t="n">
        <v>0</v>
      </c>
    </row>
    <row r="45" spans="1:8">
      <c r="A45" s="4" t="s">
        <v>400</v>
      </c>
      <c r="F45" s="5" t="n">
        <v>1482012</v>
      </c>
    </row>
    <row r="46" spans="1:8">
      <c r="A46" s="4" t="s">
        <v>380</v>
      </c>
      <c r="F46" s="6" t="n">
        <v>1654761</v>
      </c>
    </row>
    <row r="47" spans="1:8">
      <c r="A47" s="4" t="s">
        <v>401</v>
      </c>
    </row>
    <row r="48" spans="1:8">
      <c r="A48" s="3" t="s">
        <v>373</v>
      </c>
    </row>
    <row r="49" spans="1:8">
      <c r="A49" s="4" t="s">
        <v>402</v>
      </c>
      <c r="D49" s="4" t="s">
        <v>403</v>
      </c>
      <c r="E49" s="4" t="s">
        <v>404</v>
      </c>
    </row>
    <row r="50" spans="1:8">
      <c r="A50" s="4" t="s">
        <v>405</v>
      </c>
    </row>
    <row r="51" spans="1:8">
      <c r="A51" s="3" t="s">
        <v>373</v>
      </c>
    </row>
    <row r="52" spans="1:8">
      <c r="A52" s="4" t="s">
        <v>406</v>
      </c>
      <c r="H52" s="4" t="s">
        <v>407</v>
      </c>
    </row>
    <row r="53" spans="1:8">
      <c r="A53" s="4" t="s">
        <v>408</v>
      </c>
    </row>
    <row r="54" spans="1:8">
      <c r="A54" s="3" t="s">
        <v>373</v>
      </c>
    </row>
    <row r="55" spans="1:8">
      <c r="A55" s="4" t="s">
        <v>402</v>
      </c>
      <c r="F55" s="4" t="s">
        <v>409</v>
      </c>
      <c r="G55" s="4" t="s">
        <v>410</v>
      </c>
    </row>
    <row r="56" spans="1:8">
      <c r="A56" s="4" t="s">
        <v>411</v>
      </c>
      <c r="D56" s="5" t="n">
        <v>5</v>
      </c>
      <c r="E56" s="5" t="n">
        <v>5</v>
      </c>
      <c r="F56" s="5" t="n">
        <v>5</v>
      </c>
      <c r="G56" s="5" t="n">
        <v>5</v>
      </c>
    </row>
    <row r="57" spans="1:8">
      <c r="A57" s="4" t="s">
        <v>412</v>
      </c>
    </row>
    <row r="58" spans="1:8">
      <c r="A58" s="3" t="s">
        <v>373</v>
      </c>
    </row>
    <row r="59" spans="1:8">
      <c r="A59" s="4" t="s">
        <v>413</v>
      </c>
      <c r="D59" s="6" t="n">
        <v>250000</v>
      </c>
      <c r="F59" s="6" t="n">
        <v>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4" t="s">
        <v>415</v>
      </c>
      <c r="B3" s="6" t="n">
        <v>21855723</v>
      </c>
    </row>
    <row r="4" spans="1:3">
      <c r="A4" s="4" t="s">
        <v>396</v>
      </c>
    </row>
    <row r="5" spans="1:3">
      <c r="A5" s="4" t="s">
        <v>415</v>
      </c>
      <c r="B5" s="6" t="n">
        <v>1794396</v>
      </c>
      <c r="C5" s="4" t="s">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219</v>
      </c>
    </row>
    <row r="4" spans="1:2">
      <c r="A4" s="4" t="s">
        <v>418</v>
      </c>
      <c r="B4" s="4" t="s">
        <v>35</v>
      </c>
    </row>
    <row r="5" spans="1:2">
      <c r="A5" s="4" t="s">
        <v>419</v>
      </c>
      <c r="B5" s="5" t="n">
        <v>2600930</v>
      </c>
    </row>
    <row r="6" spans="1:2">
      <c r="A6" s="4" t="s">
        <v>420</v>
      </c>
      <c r="B6" s="5" t="n">
        <v>-1118660</v>
      </c>
    </row>
    <row r="7" spans="1:2">
      <c r="A7" s="4" t="s">
        <v>421</v>
      </c>
      <c r="B7" s="5" t="n">
        <v>-13280</v>
      </c>
    </row>
    <row r="8" spans="1:2">
      <c r="A8" s="4" t="s">
        <v>422</v>
      </c>
      <c r="B8" s="5" t="n">
        <v>-21525410</v>
      </c>
    </row>
    <row r="9" spans="1:2">
      <c r="A9" s="4" t="s">
        <v>423</v>
      </c>
      <c r="B9" s="5" t="n">
        <v>-4907</v>
      </c>
    </row>
    <row r="10" spans="1:2">
      <c r="A10" s="4" t="s">
        <v>424</v>
      </c>
      <c r="B10" s="5" t="n">
        <v>21855723</v>
      </c>
    </row>
    <row r="11" spans="1:2">
      <c r="A11" s="4" t="s">
        <v>425</v>
      </c>
      <c r="B11" s="6" t="n">
        <v>1794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219</v>
      </c>
    </row>
    <row r="4" spans="1:3">
      <c r="A4" s="4" t="s">
        <v>427</v>
      </c>
      <c r="B4" s="6" t="n">
        <v>-31333569</v>
      </c>
      <c r="C4" s="6" t="n">
        <v>-28665024</v>
      </c>
    </row>
    <row r="5" spans="1:3">
      <c r="A5" s="4" t="s">
        <v>428</v>
      </c>
      <c r="B5" s="5" t="n">
        <v>6522649</v>
      </c>
      <c r="C5" s="5" t="n">
        <v>3794514</v>
      </c>
    </row>
    <row r="6" spans="1:3">
      <c r="A6" s="4" t="s">
        <v>429</v>
      </c>
      <c r="B6" s="8" t="n">
        <v>-4.8</v>
      </c>
      <c r="C6" s="8" t="n">
        <v>-7.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8"/>
    <col customWidth="1" max="5" min="5" width="28"/>
    <col customWidth="1" max="6" min="6" width="28"/>
    <col customWidth="1" max="7" min="7" width="26"/>
    <col customWidth="1" max="8" min="8" width="21"/>
    <col customWidth="1" max="9" min="9" width="21"/>
    <col customWidth="1" max="10" min="10" width="21"/>
  </cols>
  <sheetData>
    <row r="1" spans="1:10">
      <c r="A1" s="1" t="s">
        <v>430</v>
      </c>
      <c r="B1" s="2" t="s">
        <v>431</v>
      </c>
      <c r="C1" s="2" t="s">
        <v>432</v>
      </c>
      <c r="D1" s="2" t="s">
        <v>433</v>
      </c>
      <c r="E1" s="2" t="s">
        <v>434</v>
      </c>
      <c r="F1" s="2" t="s">
        <v>435</v>
      </c>
      <c r="G1" s="2" t="s">
        <v>436</v>
      </c>
      <c r="H1" s="2" t="s">
        <v>437</v>
      </c>
      <c r="I1" s="2" t="s">
        <v>417</v>
      </c>
      <c r="J1" s="2" t="s">
        <v>438</v>
      </c>
    </row>
    <row r="2" spans="1:10">
      <c r="A2" s="4" t="s">
        <v>439</v>
      </c>
      <c r="I2" s="6" t="n">
        <v>-2610783</v>
      </c>
    </row>
    <row r="3" spans="1:10">
      <c r="A3" s="4" t="s">
        <v>440</v>
      </c>
      <c r="I3" s="6" t="n">
        <v>11940493</v>
      </c>
    </row>
    <row r="4" spans="1:10">
      <c r="A4" s="4" t="s">
        <v>441</v>
      </c>
    </row>
    <row r="5" spans="1:10">
      <c r="A5" s="4" t="s">
        <v>442</v>
      </c>
      <c r="E5" s="5" t="n">
        <v>221</v>
      </c>
    </row>
    <row r="6" spans="1:10">
      <c r="A6" s="4" t="s">
        <v>443</v>
      </c>
      <c r="E6" s="6" t="n">
        <v>1150000</v>
      </c>
    </row>
    <row r="7" spans="1:10">
      <c r="A7" s="4" t="s">
        <v>444</v>
      </c>
      <c r="B7" s="4" t="s">
        <v>404</v>
      </c>
    </row>
    <row r="8" spans="1:10">
      <c r="A8" s="4" t="s">
        <v>445</v>
      </c>
    </row>
    <row r="9" spans="1:10">
      <c r="A9" s="4" t="s">
        <v>443</v>
      </c>
      <c r="J9" s="6" t="n">
        <v>1000000</v>
      </c>
    </row>
    <row r="10" spans="1:10">
      <c r="A10" s="4" t="s">
        <v>446</v>
      </c>
    </row>
    <row r="11" spans="1:10">
      <c r="A11" s="4" t="s">
        <v>443</v>
      </c>
      <c r="H11" s="6" t="n">
        <v>750000</v>
      </c>
    </row>
    <row r="12" spans="1:10">
      <c r="A12" s="4" t="s">
        <v>447</v>
      </c>
    </row>
    <row r="13" spans="1:10">
      <c r="A13" s="4" t="s">
        <v>442</v>
      </c>
      <c r="C13" s="5" t="n">
        <v>10000</v>
      </c>
    </row>
    <row r="14" spans="1:10">
      <c r="A14" s="4" t="s">
        <v>443</v>
      </c>
      <c r="C14" s="6" t="n">
        <v>1000000</v>
      </c>
    </row>
    <row r="15" spans="1:10">
      <c r="A15" s="4" t="s">
        <v>448</v>
      </c>
      <c r="C15" s="4" t="s">
        <v>449</v>
      </c>
    </row>
    <row r="16" spans="1:10">
      <c r="A16" s="4" t="s">
        <v>450</v>
      </c>
    </row>
    <row r="17" spans="1:10">
      <c r="A17" s="4" t="s">
        <v>443</v>
      </c>
      <c r="C17" s="6" t="n">
        <v>1000000</v>
      </c>
    </row>
    <row r="18" spans="1:10">
      <c r="A18" s="4" t="s">
        <v>451</v>
      </c>
    </row>
    <row r="19" spans="1:10">
      <c r="A19" s="4" t="s">
        <v>443</v>
      </c>
      <c r="C19" s="6" t="n">
        <v>250000</v>
      </c>
    </row>
    <row r="20" spans="1:10">
      <c r="A20" s="4" t="s">
        <v>452</v>
      </c>
    </row>
    <row r="21" spans="1:10">
      <c r="A21" s="4" t="s">
        <v>443</v>
      </c>
      <c r="F21" s="6" t="n">
        <v>250000</v>
      </c>
    </row>
    <row r="22" spans="1:10">
      <c r="A22" s="4" t="s">
        <v>453</v>
      </c>
    </row>
    <row r="23" spans="1:10">
      <c r="A23" s="4" t="s">
        <v>442</v>
      </c>
      <c r="F23" s="5" t="n">
        <v>86</v>
      </c>
    </row>
    <row r="24" spans="1:10">
      <c r="A24" s="4" t="s">
        <v>443</v>
      </c>
      <c r="F24" s="6" t="n">
        <v>250000</v>
      </c>
    </row>
    <row r="25" spans="1:10">
      <c r="A25" s="4" t="s">
        <v>454</v>
      </c>
    </row>
    <row r="26" spans="1:10">
      <c r="A26" s="4" t="s">
        <v>442</v>
      </c>
      <c r="D26" s="5" t="n">
        <v>12</v>
      </c>
    </row>
    <row r="27" spans="1:10">
      <c r="A27" s="4" t="s">
        <v>443</v>
      </c>
      <c r="D27" s="6" t="n">
        <v>1300000</v>
      </c>
    </row>
    <row r="28" spans="1:10">
      <c r="A28" s="4" t="s">
        <v>455</v>
      </c>
    </row>
    <row r="29" spans="1:10">
      <c r="A29" s="4" t="s">
        <v>443</v>
      </c>
      <c r="G29" s="6" t="n">
        <v>6653078</v>
      </c>
    </row>
    <row r="30" spans="1:10">
      <c r="A30" s="4" t="s">
        <v>456</v>
      </c>
      <c r="G30" s="4" t="s">
        <v>404</v>
      </c>
    </row>
    <row r="31" spans="1:10">
      <c r="A31" s="4" t="s">
        <v>457</v>
      </c>
    </row>
    <row r="32" spans="1:10">
      <c r="A32" s="4" t="s">
        <v>458</v>
      </c>
      <c r="G32" s="5" t="n">
        <v>391000</v>
      </c>
    </row>
    <row r="33" spans="1:10">
      <c r="A33" s="4" t="s">
        <v>459</v>
      </c>
    </row>
    <row r="34" spans="1:10">
      <c r="A34" s="4" t="s">
        <v>443</v>
      </c>
      <c r="G34" s="6" t="n">
        <v>5225000</v>
      </c>
    </row>
    <row r="35" spans="1:10">
      <c r="A35" s="4" t="s">
        <v>460</v>
      </c>
    </row>
    <row r="36" spans="1:10">
      <c r="A36" s="4" t="s">
        <v>443</v>
      </c>
      <c r="G36" s="6" t="n">
        <v>2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17</v>
      </c>
    </row>
    <row r="3" spans="1:2">
      <c r="A3" s="4" t="s">
        <v>439</v>
      </c>
      <c r="B3" s="6" t="n">
        <v>-2610783</v>
      </c>
    </row>
    <row r="4" spans="1:2">
      <c r="A4" s="4" t="s">
        <v>462</v>
      </c>
    </row>
    <row r="5" spans="1:2">
      <c r="A5" s="4" t="s">
        <v>439</v>
      </c>
      <c r="B5" s="5" t="n">
        <v>-9967</v>
      </c>
    </row>
    <row r="6" spans="1:2">
      <c r="A6" s="4" t="s">
        <v>463</v>
      </c>
    </row>
    <row r="7" spans="1:2">
      <c r="A7" s="4" t="s">
        <v>439</v>
      </c>
      <c r="B7" s="5" t="n">
        <v>-1825904</v>
      </c>
    </row>
    <row r="8" spans="1:2">
      <c r="A8" s="4" t="s">
        <v>464</v>
      </c>
    </row>
    <row r="9" spans="1:2">
      <c r="A9" s="4" t="s">
        <v>439</v>
      </c>
      <c r="B9" s="6" t="n">
        <v>-7749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70</v>
      </c>
    </row>
    <row r="3" spans="1:3">
      <c r="A3" s="4" t="s">
        <v>71</v>
      </c>
      <c r="B3" s="6" t="n">
        <v>387976</v>
      </c>
      <c r="C3" s="6" t="n">
        <v>387976</v>
      </c>
    </row>
    <row r="4" spans="1:3">
      <c r="A4" s="4" t="s">
        <v>72</v>
      </c>
      <c r="B4" s="5" t="n">
        <v>588864</v>
      </c>
      <c r="C4" s="4" t="s">
        <v>35</v>
      </c>
    </row>
    <row r="5" spans="1:3">
      <c r="A5" s="4" t="s">
        <v>73</v>
      </c>
      <c r="B5" s="5" t="n">
        <v>134513</v>
      </c>
      <c r="C5" s="5" t="n">
        <v>108407</v>
      </c>
    </row>
    <row r="6" spans="1:3">
      <c r="A6" s="4" t="s">
        <v>74</v>
      </c>
      <c r="B6" s="4" t="s">
        <v>35</v>
      </c>
      <c r="C6" s="5" t="n">
        <v>11323185</v>
      </c>
    </row>
    <row r="7" spans="1:3">
      <c r="A7" s="4" t="s">
        <v>75</v>
      </c>
      <c r="B7" s="4" t="s">
        <v>35</v>
      </c>
      <c r="C7" s="5" t="n">
        <v>797</v>
      </c>
    </row>
    <row r="8" spans="1:3">
      <c r="A8" s="4" t="s">
        <v>76</v>
      </c>
      <c r="B8" s="5" t="n">
        <v>2290028</v>
      </c>
      <c r="C8" s="5" t="n">
        <v>852404</v>
      </c>
    </row>
    <row r="9" spans="1:3">
      <c r="A9" s="4" t="s">
        <v>77</v>
      </c>
      <c r="B9" s="4" t="s">
        <v>35</v>
      </c>
      <c r="C9" s="6" t="n">
        <v>572763</v>
      </c>
    </row>
    <row r="10" spans="1:3">
      <c r="A10" s="4" t="s">
        <v>78</v>
      </c>
      <c r="B10" s="7" t="n">
        <v>0.0001</v>
      </c>
      <c r="C10" s="7" t="n">
        <v>0.0001</v>
      </c>
    </row>
    <row r="11" spans="1:3">
      <c r="A11" s="4" t="s">
        <v>79</v>
      </c>
      <c r="B11" s="5" t="n">
        <v>50000000</v>
      </c>
      <c r="C11" s="5" t="n">
        <v>50000000</v>
      </c>
    </row>
    <row r="12" spans="1:3">
      <c r="A12" s="4" t="s">
        <v>80</v>
      </c>
      <c r="B12" s="5" t="n">
        <v>5513</v>
      </c>
      <c r="C12" s="5" t="n">
        <v>195501</v>
      </c>
    </row>
    <row r="13" spans="1:3">
      <c r="A13" s="4" t="s">
        <v>81</v>
      </c>
      <c r="B13" s="5" t="n">
        <v>5513</v>
      </c>
      <c r="C13" s="5" t="n">
        <v>195501</v>
      </c>
    </row>
    <row r="14" spans="1:3">
      <c r="A14" s="4" t="s">
        <v>82</v>
      </c>
      <c r="B14" s="7" t="n">
        <v>0.0001</v>
      </c>
      <c r="C14" s="7" t="n">
        <v>0.0001</v>
      </c>
    </row>
    <row r="15" spans="1:3">
      <c r="A15" s="4" t="s">
        <v>83</v>
      </c>
      <c r="B15" s="5" t="n">
        <v>200000000</v>
      </c>
      <c r="C15" s="5" t="n">
        <v>200000000</v>
      </c>
    </row>
    <row r="16" spans="1:3">
      <c r="A16" s="4" t="s">
        <v>84</v>
      </c>
      <c r="B16" s="5" t="n">
        <v>12477781</v>
      </c>
      <c r="C16" s="5" t="n">
        <v>4638118</v>
      </c>
    </row>
    <row r="17" spans="1:3">
      <c r="A17" s="4" t="s">
        <v>85</v>
      </c>
      <c r="B17" s="5" t="n">
        <v>12477781</v>
      </c>
      <c r="C17" s="5" t="n">
        <v>4638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5</v>
      </c>
      <c r="B1" s="2" t="s">
        <v>1</v>
      </c>
    </row>
    <row r="2" spans="1:3">
      <c r="B2" s="2" t="s">
        <v>2</v>
      </c>
      <c r="C2" s="2" t="s">
        <v>30</v>
      </c>
    </row>
    <row r="3" spans="1:3">
      <c r="A3" s="4" t="s">
        <v>466</v>
      </c>
      <c r="B3" s="6" t="n">
        <v>0</v>
      </c>
      <c r="C3" s="6" t="n">
        <v>6450000</v>
      </c>
    </row>
    <row r="4" spans="1:3">
      <c r="A4" s="4" t="s">
        <v>176</v>
      </c>
      <c r="B4" s="5" t="n">
        <v>2475149</v>
      </c>
      <c r="C4" s="5" t="n">
        <v>11958882</v>
      </c>
    </row>
    <row r="5" spans="1:3">
      <c r="A5" s="4" t="s">
        <v>467</v>
      </c>
      <c r="B5" s="5" t="n">
        <v>1824162</v>
      </c>
      <c r="C5" s="5" t="n">
        <v>7453004</v>
      </c>
    </row>
    <row r="6" spans="1:3">
      <c r="A6" s="4" t="s">
        <v>468</v>
      </c>
      <c r="B6" s="4" t="s">
        <v>35</v>
      </c>
    </row>
    <row r="7" spans="1:3">
      <c r="A7" s="4" t="s">
        <v>469</v>
      </c>
    </row>
    <row r="8" spans="1:3">
      <c r="A8" s="4" t="s">
        <v>467</v>
      </c>
      <c r="B8" s="6" t="n">
        <v>1850267</v>
      </c>
      <c r="C8" s="6" t="n">
        <v>7453004</v>
      </c>
    </row>
    <row r="9" spans="1:3">
      <c r="A9" s="4" t="s">
        <v>470</v>
      </c>
    </row>
    <row r="10" spans="1:3">
      <c r="A10" s="4" t="s">
        <v>471</v>
      </c>
      <c r="B10" s="4" t="s">
        <v>472</v>
      </c>
    </row>
    <row r="11" spans="1:3">
      <c r="A11" s="4" t="s">
        <v>412</v>
      </c>
    </row>
    <row r="12" spans="1:3">
      <c r="A12" s="4" t="s">
        <v>471</v>
      </c>
      <c r="B12" s="4" t="s">
        <v>4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4</v>
      </c>
      <c r="B1" s="2" t="s">
        <v>2</v>
      </c>
      <c r="C1" s="2" t="s">
        <v>30</v>
      </c>
    </row>
    <row r="2" spans="1:3">
      <c r="A2" s="3" t="s">
        <v>225</v>
      </c>
    </row>
    <row r="3" spans="1:3">
      <c r="A3" s="4" t="s">
        <v>475</v>
      </c>
      <c r="B3" s="6" t="n">
        <v>12314628</v>
      </c>
      <c r="C3" s="6" t="n">
        <v>30214116</v>
      </c>
    </row>
    <row r="4" spans="1:3">
      <c r="A4" s="4" t="s">
        <v>476</v>
      </c>
      <c r="B4" s="4" t="s">
        <v>35</v>
      </c>
      <c r="C4" s="5" t="n">
        <v>-11323185</v>
      </c>
    </row>
    <row r="5" spans="1:3">
      <c r="A5" s="4" t="s">
        <v>477</v>
      </c>
      <c r="B5" s="4" t="s">
        <v>35</v>
      </c>
      <c r="C5" s="6" t="n">
        <v>12314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H19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20"/>
    <col customWidth="1" max="8" min="8" width="24"/>
    <col customWidth="1" max="9" min="9" width="31"/>
    <col customWidth="1" max="10" min="10" width="37"/>
    <col customWidth="1" max="11" min="11" width="27"/>
    <col customWidth="1" max="12" min="12" width="20"/>
    <col customWidth="1" max="13" min="13" width="27"/>
    <col customWidth="1" max="14" min="14" width="27"/>
    <col customWidth="1" max="15" min="15" width="37"/>
    <col customWidth="1" max="16" min="16" width="30"/>
    <col customWidth="1" max="17" min="17" width="20"/>
    <col customWidth="1" max="18" min="18" width="37"/>
    <col customWidth="1" max="19" min="19" width="30"/>
    <col customWidth="1" max="20" min="20" width="37"/>
    <col customWidth="1" max="21" min="21" width="30"/>
    <col customWidth="1" max="22" min="22" width="37"/>
    <col customWidth="1" max="23" min="23" width="30"/>
    <col customWidth="1" max="24" min="24" width="42"/>
    <col customWidth="1" max="25" min="25" width="41"/>
    <col customWidth="1" max="26" min="26" width="36"/>
    <col customWidth="1" max="27" min="27" width="41"/>
    <col customWidth="1" max="28" min="28" width="30"/>
    <col customWidth="1" max="29" min="29" width="80"/>
    <col customWidth="1" max="30" min="30" width="37"/>
    <col customWidth="1" max="31" min="31" width="24"/>
    <col customWidth="1" max="32" min="32" width="20"/>
    <col customWidth="1" max="33" min="33" width="20"/>
    <col customWidth="1" max="34" min="34" width="20"/>
  </cols>
  <sheetData>
    <row r="1" spans="1:34">
      <c r="A1" s="1" t="s">
        <v>478</v>
      </c>
      <c r="B1" s="2" t="s">
        <v>479</v>
      </c>
      <c r="C1" s="2" t="s">
        <v>480</v>
      </c>
      <c r="D1" s="2" t="s">
        <v>481</v>
      </c>
      <c r="E1" s="2" t="s">
        <v>482</v>
      </c>
      <c r="F1" s="2" t="s">
        <v>483</v>
      </c>
      <c r="G1" s="2" t="s">
        <v>484</v>
      </c>
      <c r="H1" s="2" t="s">
        <v>318</v>
      </c>
      <c r="I1" s="2" t="s">
        <v>485</v>
      </c>
      <c r="J1" s="2" t="s">
        <v>486</v>
      </c>
      <c r="K1" s="2" t="s">
        <v>487</v>
      </c>
      <c r="L1" s="2" t="s">
        <v>488</v>
      </c>
      <c r="M1" s="2" t="s">
        <v>489</v>
      </c>
      <c r="N1" s="2" t="s">
        <v>490</v>
      </c>
      <c r="O1" s="2" t="s">
        <v>491</v>
      </c>
      <c r="P1" s="2" t="s">
        <v>492</v>
      </c>
      <c r="Q1" s="2" t="s">
        <v>493</v>
      </c>
      <c r="R1" s="2" t="s">
        <v>494</v>
      </c>
      <c r="S1" s="2" t="s">
        <v>495</v>
      </c>
      <c r="T1" s="2" t="s">
        <v>496</v>
      </c>
      <c r="U1" s="2" t="s">
        <v>497</v>
      </c>
      <c r="V1" s="2" t="s">
        <v>498</v>
      </c>
      <c r="W1" s="2" t="s">
        <v>499</v>
      </c>
      <c r="X1" s="2" t="s">
        <v>500</v>
      </c>
      <c r="Y1" s="2" t="s">
        <v>501</v>
      </c>
      <c r="Z1" s="2" t="s">
        <v>502</v>
      </c>
      <c r="AA1" s="2" t="s">
        <v>503</v>
      </c>
      <c r="AB1" s="2" t="s">
        <v>504</v>
      </c>
      <c r="AC1" s="2" t="s">
        <v>505</v>
      </c>
      <c r="AD1" s="2" t="s">
        <v>506</v>
      </c>
      <c r="AE1" s="2" t="s">
        <v>507</v>
      </c>
      <c r="AF1" s="2" t="s">
        <v>508</v>
      </c>
      <c r="AG1" s="2" t="s">
        <v>509</v>
      </c>
      <c r="AH1" s="2" t="s">
        <v>510</v>
      </c>
    </row>
    <row r="2" spans="1:34">
      <c r="A2" s="4" t="s">
        <v>83</v>
      </c>
      <c r="AC2" s="5" t="n">
        <v>200000000</v>
      </c>
      <c r="AD2" s="5" t="n">
        <v>200000000</v>
      </c>
    </row>
    <row r="3" spans="1:34">
      <c r="A3" s="4" t="s">
        <v>511</v>
      </c>
      <c r="AC3" s="7" t="n">
        <v>0.0001</v>
      </c>
      <c r="AD3" s="7" t="n">
        <v>0.0001</v>
      </c>
      <c r="AE3" s="7" t="n">
        <v>0.0001</v>
      </c>
    </row>
    <row r="4" spans="1:34">
      <c r="A4" s="4" t="s">
        <v>79</v>
      </c>
      <c r="AC4" s="5" t="n">
        <v>50000000</v>
      </c>
      <c r="AD4" s="5" t="n">
        <v>50000000</v>
      </c>
    </row>
    <row r="5" spans="1:34">
      <c r="A5" s="4" t="s">
        <v>512</v>
      </c>
      <c r="AC5" s="7" t="n">
        <v>0.0001</v>
      </c>
      <c r="AD5" s="7" t="n">
        <v>0.0001</v>
      </c>
    </row>
    <row r="6" spans="1:34">
      <c r="A6" s="4" t="s">
        <v>513</v>
      </c>
      <c r="H6" s="4" t="s">
        <v>336</v>
      </c>
      <c r="AC6" s="4" t="s">
        <v>337</v>
      </c>
    </row>
    <row r="7" spans="1:34">
      <c r="A7" s="4" t="s">
        <v>81</v>
      </c>
      <c r="AC7" s="5" t="n">
        <v>5513</v>
      </c>
      <c r="AD7" s="5" t="n">
        <v>195501</v>
      </c>
    </row>
    <row r="8" spans="1:34">
      <c r="A8" s="4" t="s">
        <v>514</v>
      </c>
      <c r="AC8" s="6" t="n">
        <v>21855723</v>
      </c>
    </row>
    <row r="9" spans="1:34">
      <c r="A9" s="4" t="s">
        <v>338</v>
      </c>
      <c r="O9" s="5" t="n">
        <v>200000</v>
      </c>
    </row>
    <row r="10" spans="1:34">
      <c r="A10" s="4" t="s">
        <v>515</v>
      </c>
      <c r="I10" s="6" t="n">
        <v>810000</v>
      </c>
      <c r="O10" s="6" t="n">
        <v>408000</v>
      </c>
    </row>
    <row r="11" spans="1:34">
      <c r="A11" s="4" t="s">
        <v>516</v>
      </c>
      <c r="I11" s="8" t="n">
        <v>1.08</v>
      </c>
      <c r="J11" s="8" t="n">
        <v>1.08</v>
      </c>
      <c r="O11" s="8" t="n">
        <v>2.04</v>
      </c>
    </row>
    <row r="12" spans="1:34">
      <c r="A12" s="4" t="s">
        <v>517</v>
      </c>
      <c r="K12" s="5" t="n">
        <v>598500</v>
      </c>
    </row>
    <row r="13" spans="1:34">
      <c r="A13" s="4" t="s">
        <v>518</v>
      </c>
      <c r="AC13" s="5" t="n">
        <v>1976816</v>
      </c>
      <c r="AD13" s="6" t="n">
        <v>1953344</v>
      </c>
    </row>
    <row r="14" spans="1:34">
      <c r="A14" s="4" t="s">
        <v>519</v>
      </c>
      <c r="C14" s="5" t="n">
        <v>277855</v>
      </c>
      <c r="D14" s="5" t="n">
        <v>335000</v>
      </c>
      <c r="E14" s="5" t="n">
        <v>335000</v>
      </c>
      <c r="F14" s="5" t="n">
        <v>325000</v>
      </c>
      <c r="M14" s="5" t="n">
        <v>315710</v>
      </c>
    </row>
    <row r="15" spans="1:34">
      <c r="A15" s="4" t="s">
        <v>520</v>
      </c>
      <c r="C15" s="6" t="n">
        <v>222294</v>
      </c>
      <c r="D15" s="6" t="n">
        <v>268000</v>
      </c>
      <c r="E15" s="6" t="n">
        <v>268000</v>
      </c>
      <c r="F15" s="6" t="n">
        <v>260000</v>
      </c>
      <c r="M15" s="6" t="n">
        <v>252568</v>
      </c>
      <c r="AC15" s="4" t="s">
        <v>35</v>
      </c>
      <c r="AD15" s="4" t="s">
        <v>35</v>
      </c>
    </row>
    <row r="16" spans="1:34">
      <c r="A16" s="4" t="s">
        <v>521</v>
      </c>
      <c r="AC16" s="5" t="n">
        <v>37177</v>
      </c>
    </row>
    <row r="17" spans="1:34">
      <c r="A17" s="4" t="s">
        <v>522</v>
      </c>
      <c r="AC17" s="5" t="n">
        <v>744</v>
      </c>
    </row>
    <row r="18" spans="1:34">
      <c r="A18" s="4" t="s">
        <v>523</v>
      </c>
      <c r="AC18" s="6" t="n">
        <v>0</v>
      </c>
    </row>
    <row r="19" spans="1:34">
      <c r="A19" s="4" t="s">
        <v>524</v>
      </c>
      <c r="AC19" s="4" t="s">
        <v>35</v>
      </c>
    </row>
    <row r="20" spans="1:34">
      <c r="A20" s="4" t="s">
        <v>345</v>
      </c>
    </row>
    <row r="21" spans="1:34">
      <c r="A21" s="4" t="s">
        <v>338</v>
      </c>
      <c r="J21" s="5" t="n">
        <v>700000</v>
      </c>
    </row>
    <row r="22" spans="1:34">
      <c r="A22" s="4" t="s">
        <v>346</v>
      </c>
    </row>
    <row r="23" spans="1:34">
      <c r="A23" s="4" t="s">
        <v>338</v>
      </c>
      <c r="J23" s="5" t="n">
        <v>50000</v>
      </c>
    </row>
    <row r="24" spans="1:34">
      <c r="A24" s="4" t="s">
        <v>347</v>
      </c>
    </row>
    <row r="25" spans="1:34">
      <c r="A25" s="4" t="s">
        <v>338</v>
      </c>
      <c r="J25" s="5" t="n">
        <v>25000</v>
      </c>
    </row>
    <row r="26" spans="1:34">
      <c r="A26" s="4" t="s">
        <v>515</v>
      </c>
      <c r="J26" s="6" t="n">
        <v>37000</v>
      </c>
    </row>
    <row r="27" spans="1:34">
      <c r="A27" s="4" t="s">
        <v>516</v>
      </c>
      <c r="I27" s="8" t="n">
        <v>1.48</v>
      </c>
      <c r="J27" s="8" t="n">
        <v>1.48</v>
      </c>
    </row>
    <row r="28" spans="1:34">
      <c r="A28" s="4" t="s">
        <v>348</v>
      </c>
    </row>
    <row r="29" spans="1:34">
      <c r="A29" s="4" t="s">
        <v>519</v>
      </c>
      <c r="N29" s="5" t="n">
        <v>44000</v>
      </c>
    </row>
    <row r="30" spans="1:34">
      <c r="A30" s="4" t="s">
        <v>520</v>
      </c>
      <c r="N30" s="6" t="n">
        <v>35200</v>
      </c>
    </row>
    <row r="31" spans="1:34">
      <c r="A31" s="4" t="s">
        <v>349</v>
      </c>
    </row>
    <row r="32" spans="1:34">
      <c r="A32" s="4" t="s">
        <v>519</v>
      </c>
      <c r="N32" s="5" t="n">
        <v>175000</v>
      </c>
    </row>
    <row r="33" spans="1:34">
      <c r="A33" s="4" t="s">
        <v>520</v>
      </c>
      <c r="N33" s="6" t="n">
        <v>140000</v>
      </c>
    </row>
    <row r="34" spans="1:34">
      <c r="A34" s="4" t="s">
        <v>525</v>
      </c>
    </row>
    <row r="35" spans="1:34">
      <c r="A35" s="4" t="s">
        <v>519</v>
      </c>
      <c r="N35" s="5" t="n">
        <v>315710</v>
      </c>
    </row>
    <row r="36" spans="1:34">
      <c r="A36" s="4" t="s">
        <v>520</v>
      </c>
      <c r="N36" s="6" t="n">
        <v>252568</v>
      </c>
    </row>
    <row r="37" spans="1:34">
      <c r="A37" s="4" t="s">
        <v>526</v>
      </c>
    </row>
    <row r="38" spans="1:34">
      <c r="A38" s="4" t="s">
        <v>519</v>
      </c>
      <c r="N38" s="5" t="n">
        <v>325000</v>
      </c>
    </row>
    <row r="39" spans="1:34">
      <c r="A39" s="4" t="s">
        <v>520</v>
      </c>
      <c r="N39" s="6" t="n">
        <v>260000</v>
      </c>
    </row>
    <row r="40" spans="1:34">
      <c r="A40" s="4" t="s">
        <v>527</v>
      </c>
    </row>
    <row r="41" spans="1:34">
      <c r="A41" s="4" t="s">
        <v>519</v>
      </c>
      <c r="E41" s="5" t="n">
        <v>335000</v>
      </c>
    </row>
    <row r="42" spans="1:34">
      <c r="A42" s="4" t="s">
        <v>520</v>
      </c>
      <c r="E42" s="6" t="n">
        <v>268000</v>
      </c>
    </row>
    <row r="43" spans="1:34">
      <c r="A43" s="4" t="s">
        <v>528</v>
      </c>
    </row>
    <row r="44" spans="1:34">
      <c r="A44" s="4" t="s">
        <v>519</v>
      </c>
      <c r="D44" s="5" t="n">
        <v>335000</v>
      </c>
    </row>
    <row r="45" spans="1:34">
      <c r="A45" s="4" t="s">
        <v>520</v>
      </c>
      <c r="D45" s="6" t="n">
        <v>268000</v>
      </c>
    </row>
    <row r="46" spans="1:34">
      <c r="A46" s="4" t="s">
        <v>529</v>
      </c>
    </row>
    <row r="47" spans="1:34">
      <c r="A47" s="4" t="s">
        <v>519</v>
      </c>
      <c r="C47" s="5" t="n">
        <v>277855</v>
      </c>
    </row>
    <row r="48" spans="1:34">
      <c r="A48" s="4" t="s">
        <v>520</v>
      </c>
      <c r="C48" s="6" t="n">
        <v>222294</v>
      </c>
    </row>
    <row r="49" spans="1:34">
      <c r="A49" s="4" t="s">
        <v>363</v>
      </c>
    </row>
    <row r="50" spans="1:34">
      <c r="A50" s="4" t="s">
        <v>338</v>
      </c>
      <c r="Z50" s="5" t="n">
        <v>20000</v>
      </c>
    </row>
    <row r="51" spans="1:34">
      <c r="A51" s="4" t="s">
        <v>515</v>
      </c>
      <c r="Z51" s="6" t="n">
        <v>136000</v>
      </c>
    </row>
    <row r="52" spans="1:34">
      <c r="A52" s="4" t="s">
        <v>516</v>
      </c>
      <c r="Z52" s="8" t="n">
        <v>6.8</v>
      </c>
    </row>
    <row r="53" spans="1:34">
      <c r="A53" s="4" t="s">
        <v>530</v>
      </c>
    </row>
    <row r="54" spans="1:34">
      <c r="A54" s="4" t="s">
        <v>531</v>
      </c>
      <c r="U54" s="5" t="n">
        <v>46875</v>
      </c>
    </row>
    <row r="55" spans="1:34">
      <c r="A55" s="4" t="s">
        <v>532</v>
      </c>
      <c r="U55" s="8" t="n">
        <v>6.8</v>
      </c>
    </row>
    <row r="56" spans="1:34">
      <c r="A56" s="4" t="s">
        <v>533</v>
      </c>
      <c r="U56" s="9" t="n">
        <v>6.8</v>
      </c>
    </row>
    <row r="57" spans="1:34">
      <c r="A57" s="4" t="s">
        <v>534</v>
      </c>
      <c r="U57" s="8" t="n">
        <v>7.6</v>
      </c>
    </row>
    <row r="58" spans="1:34">
      <c r="A58" s="4" t="s">
        <v>535</v>
      </c>
      <c r="U58" s="4" t="s">
        <v>536</v>
      </c>
    </row>
    <row r="59" spans="1:34">
      <c r="A59" s="4" t="s">
        <v>537</v>
      </c>
      <c r="U59" s="4" t="s">
        <v>538</v>
      </c>
    </row>
    <row r="60" spans="1:34">
      <c r="A60" s="4" t="s">
        <v>539</v>
      </c>
      <c r="U60" s="4" t="s">
        <v>540</v>
      </c>
    </row>
    <row r="61" spans="1:34">
      <c r="A61" s="4" t="s">
        <v>125</v>
      </c>
    </row>
    <row r="62" spans="1:34">
      <c r="A62" s="4" t="s">
        <v>541</v>
      </c>
      <c r="AD62" s="5" t="n">
        <v>45000</v>
      </c>
    </row>
    <row r="63" spans="1:34">
      <c r="A63" s="4" t="s">
        <v>519</v>
      </c>
      <c r="AC63" s="5" t="n">
        <v>195500</v>
      </c>
    </row>
    <row r="64" spans="1:34">
      <c r="A64" s="4" t="s">
        <v>520</v>
      </c>
      <c r="AC64" s="6" t="n">
        <v>20</v>
      </c>
    </row>
    <row r="65" spans="1:34">
      <c r="A65" s="4" t="s">
        <v>396</v>
      </c>
    </row>
    <row r="66" spans="1:34">
      <c r="A66" s="4" t="s">
        <v>514</v>
      </c>
      <c r="AC66" s="6" t="n">
        <v>1794396</v>
      </c>
      <c r="AD66" s="4" t="s">
        <v>35</v>
      </c>
    </row>
    <row r="67" spans="1:34">
      <c r="A67" s="4" t="s">
        <v>542</v>
      </c>
    </row>
    <row r="68" spans="1:34">
      <c r="A68" s="4" t="s">
        <v>534</v>
      </c>
      <c r="W68" s="8" t="n">
        <v>9.640000000000001</v>
      </c>
    </row>
    <row r="69" spans="1:34">
      <c r="A69" s="4" t="s">
        <v>535</v>
      </c>
      <c r="W69" s="4" t="s">
        <v>543</v>
      </c>
    </row>
    <row r="70" spans="1:34">
      <c r="A70" s="4" t="s">
        <v>537</v>
      </c>
      <c r="W70" s="4" t="s">
        <v>544</v>
      </c>
    </row>
    <row r="71" spans="1:34">
      <c r="A71" s="4" t="s">
        <v>539</v>
      </c>
      <c r="W71" s="4" t="s">
        <v>545</v>
      </c>
    </row>
    <row r="72" spans="1:34">
      <c r="A72" s="4" t="s">
        <v>546</v>
      </c>
      <c r="W72" s="5" t="n">
        <v>20000</v>
      </c>
    </row>
    <row r="73" spans="1:34">
      <c r="A73" s="4" t="s">
        <v>547</v>
      </c>
      <c r="W73" s="4" t="s">
        <v>548</v>
      </c>
    </row>
    <row r="74" spans="1:34">
      <c r="A74" s="4" t="s">
        <v>549</v>
      </c>
      <c r="W74" s="5" t="n">
        <v>80000</v>
      </c>
    </row>
    <row r="75" spans="1:34">
      <c r="A75" s="4" t="s">
        <v>550</v>
      </c>
    </row>
    <row r="76" spans="1:34">
      <c r="A76" s="4" t="s">
        <v>338</v>
      </c>
      <c r="Z76" s="5" t="n">
        <v>20000</v>
      </c>
    </row>
    <row r="77" spans="1:34">
      <c r="A77" s="4" t="s">
        <v>515</v>
      </c>
      <c r="Z77" s="6" t="n">
        <v>136000</v>
      </c>
    </row>
    <row r="78" spans="1:34">
      <c r="A78" s="4" t="s">
        <v>516</v>
      </c>
      <c r="Z78" s="8" t="n">
        <v>6.8</v>
      </c>
    </row>
    <row r="79" spans="1:34">
      <c r="A79" s="4" t="s">
        <v>551</v>
      </c>
    </row>
    <row r="80" spans="1:34">
      <c r="A80" s="4" t="s">
        <v>532</v>
      </c>
      <c r="V80" s="8" t="n">
        <v>0.04</v>
      </c>
    </row>
    <row r="81" spans="1:34">
      <c r="A81" s="4" t="s">
        <v>552</v>
      </c>
    </row>
    <row r="82" spans="1:34">
      <c r="A82" s="4" t="s">
        <v>338</v>
      </c>
      <c r="V82" s="5" t="n">
        <v>870500</v>
      </c>
    </row>
    <row r="83" spans="1:34">
      <c r="A83" s="4" t="s">
        <v>516</v>
      </c>
      <c r="V83" s="6" t="n">
        <v>6</v>
      </c>
    </row>
    <row r="84" spans="1:34">
      <c r="A84" s="4" t="s">
        <v>531</v>
      </c>
      <c r="V84" s="5" t="n">
        <v>435249</v>
      </c>
    </row>
    <row r="85" spans="1:34">
      <c r="A85" s="4" t="s">
        <v>532</v>
      </c>
      <c r="V85" s="8" t="n">
        <v>6.8</v>
      </c>
    </row>
    <row r="86" spans="1:34">
      <c r="A86" s="4" t="s">
        <v>553</v>
      </c>
      <c r="V86" s="6" t="n">
        <v>17020</v>
      </c>
    </row>
    <row r="87" spans="1:34">
      <c r="A87" s="4" t="s">
        <v>554</v>
      </c>
    </row>
    <row r="88" spans="1:34">
      <c r="A88" s="4" t="s">
        <v>532</v>
      </c>
      <c r="V88" s="8" t="n">
        <v>0.04</v>
      </c>
    </row>
    <row r="89" spans="1:34">
      <c r="A89" s="4" t="s">
        <v>555</v>
      </c>
    </row>
    <row r="90" spans="1:34">
      <c r="A90" s="4" t="s">
        <v>338</v>
      </c>
      <c r="T90" s="5" t="n">
        <v>31250</v>
      </c>
    </row>
    <row r="91" spans="1:34">
      <c r="A91" s="4" t="s">
        <v>515</v>
      </c>
      <c r="T91" s="6" t="n">
        <v>103750</v>
      </c>
    </row>
    <row r="92" spans="1:34">
      <c r="A92" s="4" t="s">
        <v>516</v>
      </c>
      <c r="T92" s="8" t="n">
        <v>3.32</v>
      </c>
    </row>
    <row r="93" spans="1:34">
      <c r="A93" s="4" t="s">
        <v>556</v>
      </c>
    </row>
    <row r="94" spans="1:34">
      <c r="A94" s="4" t="s">
        <v>338</v>
      </c>
      <c r="R94" s="5" t="n">
        <v>7500</v>
      </c>
    </row>
    <row r="95" spans="1:34">
      <c r="A95" s="4" t="s">
        <v>515</v>
      </c>
      <c r="R95" s="6" t="n">
        <v>24900</v>
      </c>
    </row>
    <row r="96" spans="1:34">
      <c r="A96" s="4" t="s">
        <v>516</v>
      </c>
      <c r="R96" s="8" t="n">
        <v>3.32</v>
      </c>
    </row>
    <row r="97" spans="1:34">
      <c r="A97" s="4" t="s">
        <v>557</v>
      </c>
    </row>
    <row r="98" spans="1:34">
      <c r="A98" s="4" t="s">
        <v>518</v>
      </c>
      <c r="K98" s="6" t="n">
        <v>1333000</v>
      </c>
    </row>
    <row r="99" spans="1:34">
      <c r="A99" s="4" t="s">
        <v>541</v>
      </c>
      <c r="K99" s="5" t="n">
        <v>775000</v>
      </c>
    </row>
    <row r="100" spans="1:34">
      <c r="A100" s="4" t="s">
        <v>356</v>
      </c>
    </row>
    <row r="101" spans="1:34">
      <c r="A101" s="4" t="s">
        <v>338</v>
      </c>
      <c r="F101" s="5" t="n">
        <v>81699</v>
      </c>
    </row>
    <row r="102" spans="1:34">
      <c r="A102" s="4" t="s">
        <v>515</v>
      </c>
      <c r="F102" s="6" t="n">
        <v>178104</v>
      </c>
    </row>
    <row r="103" spans="1:34">
      <c r="A103" s="4" t="s">
        <v>516</v>
      </c>
      <c r="F103" s="8" t="n">
        <v>2.18</v>
      </c>
    </row>
    <row r="104" spans="1:34">
      <c r="A104" s="4" t="s">
        <v>354</v>
      </c>
    </row>
    <row r="105" spans="1:34">
      <c r="A105" s="4" t="s">
        <v>531</v>
      </c>
      <c r="AF105" s="5" t="n">
        <v>598500</v>
      </c>
      <c r="AG105" s="5" t="n">
        <v>598500</v>
      </c>
    </row>
    <row r="106" spans="1:34">
      <c r="A106" s="4" t="s">
        <v>558</v>
      </c>
    </row>
    <row r="107" spans="1:34">
      <c r="A107" s="4" t="s">
        <v>531</v>
      </c>
      <c r="V107" s="5" t="n">
        <v>43525</v>
      </c>
    </row>
    <row r="108" spans="1:34">
      <c r="A108" s="4" t="s">
        <v>532</v>
      </c>
      <c r="V108" s="8" t="n">
        <v>6.92</v>
      </c>
    </row>
    <row r="109" spans="1:34">
      <c r="A109" s="4" t="s">
        <v>559</v>
      </c>
    </row>
    <row r="110" spans="1:34">
      <c r="A110" s="4" t="s">
        <v>531</v>
      </c>
      <c r="AB110" s="5" t="n">
        <v>435249</v>
      </c>
    </row>
    <row r="111" spans="1:34">
      <c r="A111" s="4" t="s">
        <v>532</v>
      </c>
      <c r="AB111" s="8" t="n">
        <v>6.8</v>
      </c>
    </row>
    <row r="112" spans="1:34">
      <c r="A112" s="4" t="s">
        <v>533</v>
      </c>
      <c r="AB112" s="8" t="n">
        <v>6.8</v>
      </c>
    </row>
    <row r="113" spans="1:34">
      <c r="A113" s="4" t="s">
        <v>535</v>
      </c>
      <c r="AB113" s="4" t="s">
        <v>560</v>
      </c>
    </row>
    <row r="114" spans="1:34">
      <c r="A114" s="4" t="s">
        <v>561</v>
      </c>
    </row>
    <row r="115" spans="1:34">
      <c r="A115" s="4" t="s">
        <v>534</v>
      </c>
      <c r="AB115" s="6" t="n">
        <v>7</v>
      </c>
    </row>
    <row r="116" spans="1:34">
      <c r="A116" s="4" t="s">
        <v>537</v>
      </c>
      <c r="AB116" s="4" t="s">
        <v>562</v>
      </c>
    </row>
    <row r="117" spans="1:34">
      <c r="A117" s="4" t="s">
        <v>539</v>
      </c>
      <c r="AB117" s="4" t="s">
        <v>563</v>
      </c>
    </row>
    <row r="118" spans="1:34">
      <c r="A118" s="4" t="s">
        <v>564</v>
      </c>
    </row>
    <row r="119" spans="1:34">
      <c r="A119" s="4" t="s">
        <v>534</v>
      </c>
      <c r="AB119" s="8" t="n">
        <v>8.52</v>
      </c>
    </row>
    <row r="120" spans="1:34">
      <c r="A120" s="4" t="s">
        <v>537</v>
      </c>
      <c r="AB120" s="4" t="s">
        <v>538</v>
      </c>
    </row>
    <row r="121" spans="1:34">
      <c r="A121" s="4" t="s">
        <v>539</v>
      </c>
      <c r="AB121" s="4" t="s">
        <v>565</v>
      </c>
    </row>
    <row r="122" spans="1:34">
      <c r="A122" s="4" t="s">
        <v>566</v>
      </c>
    </row>
    <row r="123" spans="1:34">
      <c r="A123" s="4" t="s">
        <v>531</v>
      </c>
      <c r="S123" s="5" t="n">
        <v>14250</v>
      </c>
    </row>
    <row r="124" spans="1:34">
      <c r="A124" s="4" t="s">
        <v>532</v>
      </c>
      <c r="S124" s="8" t="n">
        <v>3.08</v>
      </c>
    </row>
    <row r="125" spans="1:34">
      <c r="A125" s="4" t="s">
        <v>519</v>
      </c>
      <c r="S125" s="5" t="n">
        <v>2394000</v>
      </c>
    </row>
    <row r="126" spans="1:34">
      <c r="A126" s="4" t="s">
        <v>533</v>
      </c>
      <c r="S126" s="8" t="n">
        <v>3.32</v>
      </c>
    </row>
    <row r="127" spans="1:34">
      <c r="A127" s="4" t="s">
        <v>535</v>
      </c>
      <c r="S127" s="4" t="s">
        <v>560</v>
      </c>
    </row>
    <row r="128" spans="1:34">
      <c r="A128" s="4" t="s">
        <v>537</v>
      </c>
      <c r="S128" s="4" t="s">
        <v>562</v>
      </c>
    </row>
    <row r="129" spans="1:34">
      <c r="A129" s="4" t="s">
        <v>539</v>
      </c>
      <c r="S129" s="4" t="s">
        <v>567</v>
      </c>
    </row>
    <row r="130" spans="1:34">
      <c r="A130" s="4" t="s">
        <v>568</v>
      </c>
    </row>
    <row r="131" spans="1:34">
      <c r="A131" s="4" t="s">
        <v>531</v>
      </c>
      <c r="S131" s="5" t="n">
        <v>570000</v>
      </c>
    </row>
    <row r="132" spans="1:34">
      <c r="A132" s="4" t="s">
        <v>532</v>
      </c>
      <c r="S132" s="8" t="n">
        <v>3.32</v>
      </c>
    </row>
    <row r="133" spans="1:34">
      <c r="A133" s="4" t="s">
        <v>533</v>
      </c>
      <c r="S133" s="8" t="n">
        <v>3.08</v>
      </c>
    </row>
    <row r="134" spans="1:34">
      <c r="A134" s="4" t="s">
        <v>535</v>
      </c>
      <c r="S134" s="4" t="s">
        <v>569</v>
      </c>
    </row>
    <row r="135" spans="1:34">
      <c r="A135" s="4" t="s">
        <v>537</v>
      </c>
      <c r="S135" s="4" t="s">
        <v>538</v>
      </c>
    </row>
    <row r="136" spans="1:34">
      <c r="A136" s="4" t="s">
        <v>539</v>
      </c>
      <c r="S136" s="4" t="s">
        <v>570</v>
      </c>
    </row>
    <row r="137" spans="1:34">
      <c r="A137" s="4" t="s">
        <v>571</v>
      </c>
    </row>
    <row r="138" spans="1:34">
      <c r="A138" s="4" t="s">
        <v>531</v>
      </c>
      <c r="B138" s="5" t="n">
        <v>6656000</v>
      </c>
      <c r="P138" s="5" t="n">
        <v>6875000</v>
      </c>
      <c r="AC138" s="5" t="n">
        <v>219000</v>
      </c>
    </row>
    <row r="139" spans="1:34">
      <c r="A139" s="4" t="s">
        <v>532</v>
      </c>
      <c r="P139" s="8" t="n">
        <v>1.2</v>
      </c>
    </row>
    <row r="140" spans="1:34">
      <c r="A140" s="4" t="s">
        <v>519</v>
      </c>
      <c r="B140" s="5" t="n">
        <v>5511700</v>
      </c>
    </row>
    <row r="141" spans="1:34">
      <c r="A141" s="4" t="s">
        <v>533</v>
      </c>
      <c r="P141" s="8" t="n">
        <v>1.2</v>
      </c>
    </row>
    <row r="142" spans="1:34">
      <c r="A142" s="4" t="s">
        <v>535</v>
      </c>
      <c r="P142" s="4" t="s">
        <v>543</v>
      </c>
    </row>
    <row r="143" spans="1:34">
      <c r="A143" s="4" t="s">
        <v>537</v>
      </c>
      <c r="P143" s="4" t="s">
        <v>404</v>
      </c>
    </row>
    <row r="144" spans="1:34">
      <c r="A144" s="4" t="s">
        <v>539</v>
      </c>
      <c r="P144" s="4" t="s">
        <v>572</v>
      </c>
    </row>
    <row r="145" spans="1:34">
      <c r="A145" s="4" t="s">
        <v>573</v>
      </c>
    </row>
    <row r="146" spans="1:34">
      <c r="A146" s="4" t="s">
        <v>533</v>
      </c>
      <c r="P146" s="8" t="n">
        <v>1.2</v>
      </c>
    </row>
    <row r="147" spans="1:34">
      <c r="A147" s="4" t="s">
        <v>535</v>
      </c>
      <c r="P147" s="4" t="s">
        <v>543</v>
      </c>
    </row>
    <row r="148" spans="1:34">
      <c r="A148" s="4" t="s">
        <v>537</v>
      </c>
      <c r="P148" s="4" t="s">
        <v>404</v>
      </c>
    </row>
    <row r="149" spans="1:34">
      <c r="A149" s="4" t="s">
        <v>539</v>
      </c>
      <c r="P149" s="4" t="s">
        <v>574</v>
      </c>
    </row>
    <row r="150" spans="1:34">
      <c r="A150" s="4" t="s">
        <v>575</v>
      </c>
    </row>
    <row r="151" spans="1:34">
      <c r="A151" s="4" t="s">
        <v>534</v>
      </c>
      <c r="AA151" s="8" t="n">
        <v>7.48</v>
      </c>
    </row>
    <row r="152" spans="1:34">
      <c r="A152" s="4" t="s">
        <v>535</v>
      </c>
      <c r="AA152" s="4" t="s">
        <v>576</v>
      </c>
    </row>
    <row r="153" spans="1:34">
      <c r="A153" s="4" t="s">
        <v>537</v>
      </c>
      <c r="AA153" s="4" t="s">
        <v>577</v>
      </c>
    </row>
    <row r="154" spans="1:34">
      <c r="A154" s="4" t="s">
        <v>539</v>
      </c>
      <c r="AA154" s="4" t="s">
        <v>578</v>
      </c>
    </row>
    <row r="155" spans="1:34">
      <c r="A155" s="4" t="s">
        <v>546</v>
      </c>
      <c r="AA155" s="5" t="n">
        <v>125000</v>
      </c>
    </row>
    <row r="156" spans="1:34">
      <c r="A156" s="4" t="s">
        <v>547</v>
      </c>
      <c r="AA156" s="4" t="s">
        <v>548</v>
      </c>
    </row>
    <row r="157" spans="1:34">
      <c r="A157" s="4" t="s">
        <v>579</v>
      </c>
      <c r="AA157" s="5" t="n">
        <v>24</v>
      </c>
    </row>
    <row r="158" spans="1:34">
      <c r="A158" s="4" t="s">
        <v>580</v>
      </c>
    </row>
    <row r="159" spans="1:34">
      <c r="A159" s="4" t="s">
        <v>534</v>
      </c>
      <c r="Y159" s="6" t="n">
        <v>9</v>
      </c>
    </row>
    <row r="160" spans="1:34">
      <c r="A160" s="4" t="s">
        <v>535</v>
      </c>
      <c r="Y160" s="4" t="s">
        <v>581</v>
      </c>
    </row>
    <row r="161" spans="1:34">
      <c r="A161" s="4" t="s">
        <v>537</v>
      </c>
      <c r="Y161" s="4" t="s">
        <v>577</v>
      </c>
    </row>
    <row r="162" spans="1:34">
      <c r="A162" s="4" t="s">
        <v>539</v>
      </c>
      <c r="Y162" s="4" t="s">
        <v>582</v>
      </c>
    </row>
    <row r="163" spans="1:34">
      <c r="A163" s="4" t="s">
        <v>546</v>
      </c>
      <c r="Y163" s="5" t="n">
        <v>12500</v>
      </c>
    </row>
    <row r="164" spans="1:34">
      <c r="A164" s="4" t="s">
        <v>547</v>
      </c>
      <c r="Y164" s="4" t="s">
        <v>548</v>
      </c>
    </row>
    <row r="165" spans="1:34">
      <c r="A165" s="4" t="s">
        <v>579</v>
      </c>
      <c r="Y165" s="5" t="n">
        <v>36</v>
      </c>
    </row>
    <row r="166" spans="1:34">
      <c r="A166" s="4" t="s">
        <v>583</v>
      </c>
    </row>
    <row r="167" spans="1:34">
      <c r="A167" s="4" t="s">
        <v>534</v>
      </c>
      <c r="X167" s="8" t="n">
        <v>11.16</v>
      </c>
    </row>
    <row r="168" spans="1:34">
      <c r="A168" s="4" t="s">
        <v>535</v>
      </c>
      <c r="X168" s="4" t="s">
        <v>581</v>
      </c>
    </row>
    <row r="169" spans="1:34">
      <c r="A169" s="4" t="s">
        <v>537</v>
      </c>
      <c r="X169" s="4" t="s">
        <v>577</v>
      </c>
    </row>
    <row r="170" spans="1:34">
      <c r="A170" s="4" t="s">
        <v>539</v>
      </c>
      <c r="X170" s="4" t="s">
        <v>584</v>
      </c>
    </row>
    <row r="171" spans="1:34">
      <c r="A171" s="4" t="s">
        <v>546</v>
      </c>
      <c r="X171" s="5" t="n">
        <v>37500</v>
      </c>
    </row>
    <row r="172" spans="1:34">
      <c r="A172" s="4" t="s">
        <v>547</v>
      </c>
      <c r="X172" s="4" t="s">
        <v>548</v>
      </c>
    </row>
    <row r="173" spans="1:34">
      <c r="A173" s="4" t="s">
        <v>579</v>
      </c>
      <c r="X173" s="5" t="n">
        <v>36</v>
      </c>
    </row>
    <row r="174" spans="1:34">
      <c r="A174" s="4" t="s">
        <v>351</v>
      </c>
    </row>
    <row r="175" spans="1:34">
      <c r="A175" s="4" t="s">
        <v>585</v>
      </c>
      <c r="AC175" s="4" t="s">
        <v>586</v>
      </c>
    </row>
    <row r="176" spans="1:34">
      <c r="A176" s="4" t="s">
        <v>587</v>
      </c>
      <c r="AC176" s="4" t="s">
        <v>588</v>
      </c>
    </row>
    <row r="177" spans="1:34">
      <c r="A177" s="4" t="s">
        <v>517</v>
      </c>
      <c r="G177" s="5" t="n">
        <v>195500</v>
      </c>
    </row>
    <row r="178" spans="1:34">
      <c r="A178" s="4" t="s">
        <v>519</v>
      </c>
      <c r="G178" s="5" t="n">
        <v>195000</v>
      </c>
    </row>
    <row r="179" spans="1:34">
      <c r="A179" s="4" t="s">
        <v>350</v>
      </c>
    </row>
    <row r="180" spans="1:34">
      <c r="A180" s="4" t="s">
        <v>585</v>
      </c>
      <c r="AC180" s="4" t="s">
        <v>586</v>
      </c>
    </row>
    <row r="181" spans="1:34">
      <c r="A181" s="4" t="s">
        <v>81</v>
      </c>
      <c r="AH181" s="5" t="n">
        <v>502750</v>
      </c>
    </row>
    <row r="182" spans="1:34">
      <c r="A182" s="4" t="s">
        <v>517</v>
      </c>
      <c r="L182" s="5" t="n">
        <v>315938</v>
      </c>
      <c r="N182" s="5" t="n">
        <v>62500</v>
      </c>
      <c r="Q182" s="5" t="n">
        <v>250000</v>
      </c>
    </row>
    <row r="183" spans="1:34">
      <c r="A183" s="4" t="s">
        <v>519</v>
      </c>
      <c r="L183" s="5" t="n">
        <v>252750</v>
      </c>
      <c r="N183" s="5" t="n">
        <v>50000</v>
      </c>
      <c r="Q183" s="5" t="n">
        <v>200000</v>
      </c>
    </row>
    <row r="184" spans="1:34">
      <c r="A184" s="4" t="s">
        <v>394</v>
      </c>
    </row>
    <row r="185" spans="1:34">
      <c r="A185" s="4" t="s">
        <v>585</v>
      </c>
      <c r="AC185" s="4" t="s">
        <v>589</v>
      </c>
    </row>
    <row r="186" spans="1:34">
      <c r="A186" s="4" t="s">
        <v>81</v>
      </c>
      <c r="AC186" s="5" t="n">
        <v>5511700</v>
      </c>
    </row>
    <row r="187" spans="1:34">
      <c r="A187" s="4" t="s">
        <v>587</v>
      </c>
      <c r="AC187" s="4" t="s">
        <v>590</v>
      </c>
    </row>
    <row r="188" spans="1:34">
      <c r="A188" s="4" t="s">
        <v>514</v>
      </c>
      <c r="AC188" s="6" t="n">
        <v>305000</v>
      </c>
    </row>
    <row r="189" spans="1:34">
      <c r="A189" s="4" t="s">
        <v>591</v>
      </c>
      <c r="AC189" s="4" t="s">
        <v>592</v>
      </c>
    </row>
    <row r="190" spans="1:34">
      <c r="A190" s="4" t="s">
        <v>593</v>
      </c>
      <c r="AC190" s="5" t="n">
        <v>1000</v>
      </c>
    </row>
    <row r="191" spans="1:34">
      <c r="A191" s="4" t="s">
        <v>531</v>
      </c>
      <c r="AC191" s="5" t="n">
        <v>7265750</v>
      </c>
    </row>
    <row r="192" spans="1:34">
      <c r="A192" s="4" t="s">
        <v>594</v>
      </c>
    </row>
    <row r="193" spans="1:34">
      <c r="A193" s="4" t="s">
        <v>514</v>
      </c>
      <c r="B193" s="6" t="n">
        <v>21850000</v>
      </c>
    </row>
    <row r="194" spans="1:34">
      <c r="A194" s="4" t="s">
        <v>519</v>
      </c>
      <c r="B194" s="5" t="n">
        <v>5511700</v>
      </c>
    </row>
    <row r="195" spans="1:34">
      <c r="A195" s="4" t="s">
        <v>595</v>
      </c>
    </row>
    <row r="196" spans="1:34">
      <c r="A196" s="4" t="s">
        <v>517</v>
      </c>
      <c r="G196" s="5" t="n">
        <v>195500</v>
      </c>
    </row>
    <row r="197" spans="1:34">
      <c r="A197" s="4" t="s">
        <v>519</v>
      </c>
      <c r="G197" s="5" t="n">
        <v>195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6</v>
      </c>
      <c r="B1" s="2" t="s">
        <v>1</v>
      </c>
    </row>
    <row r="2" spans="1:3">
      <c r="B2" s="2" t="s">
        <v>2</v>
      </c>
      <c r="C2" s="2" t="s">
        <v>30</v>
      </c>
    </row>
    <row r="3" spans="1:3">
      <c r="A3" s="4" t="s">
        <v>597</v>
      </c>
      <c r="B3" s="5" t="n">
        <v>116519</v>
      </c>
      <c r="C3" s="5" t="n">
        <v>505327</v>
      </c>
    </row>
    <row r="4" spans="1:3">
      <c r="A4" s="4" t="s">
        <v>598</v>
      </c>
      <c r="B4" s="5" t="n">
        <v>7941374</v>
      </c>
      <c r="C4" s="5" t="n">
        <v>43525</v>
      </c>
    </row>
    <row r="5" spans="1:3">
      <c r="A5" s="4" t="s">
        <v>599</v>
      </c>
      <c r="B5" s="5" t="n">
        <v>-37177</v>
      </c>
      <c r="C5" s="5" t="n">
        <v>-426499</v>
      </c>
    </row>
    <row r="6" spans="1:3">
      <c r="A6" s="4" t="s">
        <v>600</v>
      </c>
      <c r="B6" s="4" t="s">
        <v>35</v>
      </c>
      <c r="C6" s="4" t="s">
        <v>35</v>
      </c>
    </row>
    <row r="7" spans="1:3">
      <c r="A7" s="4" t="s">
        <v>601</v>
      </c>
      <c r="B7" s="5" t="n">
        <v>-7246750</v>
      </c>
      <c r="C7" s="5" t="n">
        <v>-5834</v>
      </c>
    </row>
    <row r="8" spans="1:3">
      <c r="A8" s="4" t="s">
        <v>602</v>
      </c>
      <c r="B8" s="5" t="n">
        <v>773966</v>
      </c>
      <c r="C8" s="5" t="n">
        <v>116519</v>
      </c>
    </row>
    <row r="9" spans="1:3">
      <c r="A9" s="4" t="s">
        <v>603</v>
      </c>
      <c r="B9" s="8" t="n">
        <v>15.18</v>
      </c>
      <c r="C9" s="8" t="n">
        <v>17.09</v>
      </c>
    </row>
    <row r="10" spans="1:3">
      <c r="A10" s="4" t="s">
        <v>604</v>
      </c>
      <c r="B10" s="9" t="n">
        <v>1.7</v>
      </c>
      <c r="C10" s="9" t="n">
        <v>6.92</v>
      </c>
    </row>
    <row r="11" spans="1:3">
      <c r="A11" s="4" t="s">
        <v>605</v>
      </c>
      <c r="B11" s="9" t="n">
        <v>15.6</v>
      </c>
      <c r="C11" s="9" t="n">
        <v>12.88</v>
      </c>
    </row>
    <row r="12" spans="1:3">
      <c r="A12" s="4" t="s">
        <v>606</v>
      </c>
      <c r="B12" s="4" t="s">
        <v>35</v>
      </c>
      <c r="C12" s="4" t="s">
        <v>35</v>
      </c>
    </row>
    <row r="13" spans="1:3">
      <c r="A13" s="4" t="s">
        <v>607</v>
      </c>
      <c r="B13" s="9" t="n">
        <v>1.38</v>
      </c>
      <c r="C13" s="5" t="n">
        <v>8</v>
      </c>
    </row>
    <row r="14" spans="1:3">
      <c r="A14" s="4" t="s">
        <v>608</v>
      </c>
      <c r="B14" s="8" t="n">
        <v>5.99</v>
      </c>
      <c r="C14" s="8" t="n">
        <v>15.18</v>
      </c>
    </row>
    <row r="15" spans="1:3">
      <c r="A15" s="4" t="s">
        <v>609</v>
      </c>
      <c r="B15" s="4" t="s">
        <v>560</v>
      </c>
      <c r="C15" s="4" t="s">
        <v>610</v>
      </c>
    </row>
    <row r="16" spans="1:3">
      <c r="A16" s="4" t="s">
        <v>611</v>
      </c>
      <c r="B16" s="4" t="s">
        <v>612</v>
      </c>
      <c r="C16" s="4" t="s">
        <v>613</v>
      </c>
    </row>
    <row r="17" spans="1:3">
      <c r="A17" s="4" t="s">
        <v>614</v>
      </c>
      <c r="B17" s="4" t="s">
        <v>615</v>
      </c>
      <c r="C17" s="4" t="s">
        <v>560</v>
      </c>
    </row>
    <row r="18" spans="1:3">
      <c r="A18" s="4" t="s">
        <v>616</v>
      </c>
      <c r="B18" s="5" t="n">
        <v>773966</v>
      </c>
    </row>
    <row r="19" spans="1:3">
      <c r="A19" s="4" t="s">
        <v>617</v>
      </c>
      <c r="B19" s="8"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1</v>
      </c>
    </row>
    <row r="2" spans="1:3">
      <c r="B2" s="2" t="s">
        <v>2</v>
      </c>
      <c r="C2" s="2" t="s">
        <v>30</v>
      </c>
    </row>
    <row r="3" spans="1:3">
      <c r="A3" s="4" t="s">
        <v>619</v>
      </c>
      <c r="B3" s="5" t="n">
        <v>879034</v>
      </c>
      <c r="C3" s="5" t="n">
        <v>845817</v>
      </c>
    </row>
    <row r="4" spans="1:3">
      <c r="A4" s="4" t="s">
        <v>620</v>
      </c>
      <c r="B4" s="4" t="s">
        <v>35</v>
      </c>
      <c r="C4" s="5" t="n">
        <v>195000</v>
      </c>
    </row>
    <row r="5" spans="1:3">
      <c r="A5" s="4" t="s">
        <v>621</v>
      </c>
      <c r="B5" s="4" t="s">
        <v>35</v>
      </c>
      <c r="C5" s="5" t="n">
        <v>-93464</v>
      </c>
    </row>
    <row r="6" spans="1:3">
      <c r="A6" s="4" t="s">
        <v>622</v>
      </c>
      <c r="B6" s="5" t="n">
        <v>-430263</v>
      </c>
      <c r="C6" s="5" t="n">
        <v>-68319</v>
      </c>
    </row>
    <row r="7" spans="1:3">
      <c r="A7" s="4" t="s">
        <v>623</v>
      </c>
      <c r="B7" s="4" t="s">
        <v>35</v>
      </c>
      <c r="C7" s="4" t="s">
        <v>35</v>
      </c>
    </row>
    <row r="8" spans="1:3">
      <c r="A8" s="4" t="s">
        <v>624</v>
      </c>
      <c r="B8" s="5" t="n">
        <v>448771</v>
      </c>
      <c r="C8" s="5" t="n">
        <v>879034</v>
      </c>
    </row>
    <row r="9" spans="1:3">
      <c r="A9" s="4" t="s">
        <v>625</v>
      </c>
      <c r="B9" s="5" t="n">
        <v>433667</v>
      </c>
    </row>
    <row r="10" spans="1:3">
      <c r="A10" s="4" t="s">
        <v>626</v>
      </c>
      <c r="B10" s="5" t="n">
        <v>15104</v>
      </c>
    </row>
    <row r="11" spans="1:3">
      <c r="A11" s="4" t="s">
        <v>627</v>
      </c>
      <c r="B11" s="8" t="n">
        <v>17.84</v>
      </c>
      <c r="C11" s="6" t="n">
        <v>17</v>
      </c>
    </row>
    <row r="12" spans="1:3">
      <c r="A12" s="4" t="s">
        <v>628</v>
      </c>
      <c r="B12" s="4" t="s">
        <v>35</v>
      </c>
      <c r="C12" s="9" t="n">
        <v>8.52</v>
      </c>
    </row>
    <row r="13" spans="1:3">
      <c r="A13" s="4" t="s">
        <v>629</v>
      </c>
      <c r="B13" s="4" t="s">
        <v>35</v>
      </c>
      <c r="C13" s="9" t="n">
        <v>23.2</v>
      </c>
    </row>
    <row r="14" spans="1:3">
      <c r="A14" s="4" t="s">
        <v>630</v>
      </c>
      <c r="B14" s="9" t="n">
        <v>13.13</v>
      </c>
      <c r="C14" s="9" t="n">
        <v>20.96</v>
      </c>
    </row>
    <row r="15" spans="1:3">
      <c r="A15" s="4" t="s">
        <v>631</v>
      </c>
      <c r="B15" s="4" t="s">
        <v>35</v>
      </c>
      <c r="C15" s="4" t="s">
        <v>35</v>
      </c>
    </row>
    <row r="16" spans="1:3">
      <c r="A16" s="4" t="s">
        <v>632</v>
      </c>
      <c r="B16" s="9" t="n">
        <v>15.5</v>
      </c>
      <c r="C16" s="8" t="n">
        <v>17.84</v>
      </c>
    </row>
    <row r="17" spans="1:3">
      <c r="A17" s="4" t="s">
        <v>633</v>
      </c>
      <c r="B17" s="9" t="n">
        <v>15.52</v>
      </c>
    </row>
    <row r="18" spans="1:3">
      <c r="A18" s="4" t="s">
        <v>634</v>
      </c>
      <c r="B18" s="8" t="n">
        <v>14.56</v>
      </c>
    </row>
    <row r="19" spans="1:3">
      <c r="A19" s="4" t="s">
        <v>635</v>
      </c>
      <c r="B19" s="4" t="s">
        <v>636</v>
      </c>
      <c r="C19" s="4" t="s">
        <v>637</v>
      </c>
    </row>
    <row r="20" spans="1:3">
      <c r="A20" s="4" t="s">
        <v>611</v>
      </c>
      <c r="C20" s="4" t="s">
        <v>638</v>
      </c>
    </row>
    <row r="21" spans="1:3">
      <c r="A21" s="4" t="s">
        <v>639</v>
      </c>
      <c r="B21" s="4" t="s">
        <v>640</v>
      </c>
      <c r="C21" s="4" t="s">
        <v>636</v>
      </c>
    </row>
    <row r="22" spans="1:3">
      <c r="A22" s="4" t="s">
        <v>641</v>
      </c>
      <c r="B22" s="4" t="s">
        <v>642</v>
      </c>
    </row>
    <row r="23" spans="1:3">
      <c r="A23" s="4" t="s">
        <v>643</v>
      </c>
      <c r="B23" s="4" t="s">
        <v>6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0"/>
    <col customWidth="1" max="6" min="6" width="27"/>
    <col customWidth="1" max="7" min="7" width="45"/>
    <col customWidth="1" max="8" min="8" width="21"/>
    <col customWidth="1" max="9" min="9" width="37"/>
    <col customWidth="1" max="10" min="10" width="37"/>
    <col customWidth="1" max="11" min="11" width="37"/>
    <col customWidth="1" max="12" min="12" width="21"/>
    <col customWidth="1" max="13" min="13" width="21"/>
    <col customWidth="1" max="14" min="14" width="27"/>
    <col customWidth="1" max="15" min="15" width="21"/>
    <col customWidth="1" max="16" min="16" width="14"/>
    <col customWidth="1" max="17" min="17" width="21"/>
  </cols>
  <sheetData>
    <row r="1" spans="1:17">
      <c r="A1" s="1" t="s">
        <v>645</v>
      </c>
      <c r="B1" s="2" t="s">
        <v>485</v>
      </c>
      <c r="C1" s="2" t="s">
        <v>491</v>
      </c>
      <c r="D1" s="2" t="s">
        <v>646</v>
      </c>
      <c r="E1" s="2" t="s">
        <v>647</v>
      </c>
      <c r="F1" s="2" t="s">
        <v>648</v>
      </c>
      <c r="G1" s="2" t="s">
        <v>649</v>
      </c>
      <c r="H1" s="2" t="s">
        <v>650</v>
      </c>
      <c r="I1" s="2" t="s">
        <v>651</v>
      </c>
      <c r="J1" s="2" t="s">
        <v>652</v>
      </c>
      <c r="K1" s="2" t="s">
        <v>653</v>
      </c>
      <c r="L1" s="2" t="s">
        <v>654</v>
      </c>
      <c r="M1" s="2" t="s">
        <v>655</v>
      </c>
      <c r="N1" s="2" t="s">
        <v>656</v>
      </c>
      <c r="O1" s="2" t="s">
        <v>438</v>
      </c>
      <c r="P1" s="2" t="s">
        <v>431</v>
      </c>
      <c r="Q1" s="2" t="s">
        <v>657</v>
      </c>
    </row>
    <row r="2" spans="1:17">
      <c r="A2" s="4" t="s">
        <v>658</v>
      </c>
      <c r="C2" s="5" t="n">
        <v>200000</v>
      </c>
    </row>
    <row r="3" spans="1:17">
      <c r="A3" s="4" t="s">
        <v>415</v>
      </c>
      <c r="N3" s="6" t="n">
        <v>21855723</v>
      </c>
    </row>
    <row r="4" spans="1:17">
      <c r="A4" s="4" t="s">
        <v>659</v>
      </c>
      <c r="N4" s="6" t="n">
        <v>11940493</v>
      </c>
      <c r="O4" s="4" t="s">
        <v>35</v>
      </c>
    </row>
    <row r="5" spans="1:17">
      <c r="A5" s="4" t="s">
        <v>660</v>
      </c>
      <c r="B5" s="8" t="n">
        <v>1.08</v>
      </c>
      <c r="C5" s="8" t="n">
        <v>2.04</v>
      </c>
    </row>
    <row r="6" spans="1:17">
      <c r="A6" s="4" t="s">
        <v>661</v>
      </c>
      <c r="B6" s="6" t="n">
        <v>810000</v>
      </c>
      <c r="C6" s="6" t="n">
        <v>408000</v>
      </c>
    </row>
    <row r="7" spans="1:17">
      <c r="A7" s="4" t="s">
        <v>662</v>
      </c>
      <c r="Q7" s="6" t="n">
        <v>7564</v>
      </c>
    </row>
    <row r="8" spans="1:17">
      <c r="A8" s="4" t="s">
        <v>663</v>
      </c>
    </row>
    <row r="9" spans="1:17">
      <c r="A9" s="4" t="s">
        <v>664</v>
      </c>
      <c r="N9" s="4" t="s">
        <v>563</v>
      </c>
    </row>
    <row r="10" spans="1:17">
      <c r="A10" s="4" t="s">
        <v>665</v>
      </c>
      <c r="N10" s="6" t="n">
        <v>0</v>
      </c>
      <c r="O10" s="5" t="n">
        <v>191697</v>
      </c>
    </row>
    <row r="11" spans="1:17">
      <c r="A11" s="4" t="s">
        <v>666</v>
      </c>
    </row>
    <row r="12" spans="1:17">
      <c r="A12" s="4" t="s">
        <v>667</v>
      </c>
      <c r="N12" s="6" t="n">
        <v>0</v>
      </c>
      <c r="O12" s="6" t="n">
        <v>103000</v>
      </c>
    </row>
    <row r="13" spans="1:17">
      <c r="A13" s="4" t="s">
        <v>668</v>
      </c>
    </row>
    <row r="14" spans="1:17">
      <c r="A14" s="4" t="s">
        <v>669</v>
      </c>
      <c r="N14" s="4" t="s">
        <v>670</v>
      </c>
      <c r="O14" s="4" t="s">
        <v>670</v>
      </c>
    </row>
    <row r="15" spans="1:17">
      <c r="A15" s="4" t="s">
        <v>671</v>
      </c>
      <c r="N15" s="6" t="n">
        <v>0</v>
      </c>
      <c r="O15" s="6" t="n">
        <v>1672924</v>
      </c>
    </row>
    <row r="16" spans="1:17">
      <c r="A16" s="4" t="s">
        <v>672</v>
      </c>
    </row>
    <row r="17" spans="1:17">
      <c r="A17" s="4" t="s">
        <v>671</v>
      </c>
      <c r="N17" s="6" t="n">
        <v>0</v>
      </c>
      <c r="O17" s="5" t="n">
        <v>944296</v>
      </c>
    </row>
    <row r="18" spans="1:17">
      <c r="A18" s="4" t="s">
        <v>673</v>
      </c>
    </row>
    <row r="19" spans="1:17">
      <c r="A19" s="4" t="s">
        <v>674</v>
      </c>
      <c r="E19" s="4" t="s">
        <v>675</v>
      </c>
    </row>
    <row r="20" spans="1:17">
      <c r="A20" s="4" t="s">
        <v>676</v>
      </c>
    </row>
    <row r="21" spans="1:17">
      <c r="A21" s="4" t="s">
        <v>677</v>
      </c>
      <c r="E21" s="6" t="n">
        <v>100000</v>
      </c>
    </row>
    <row r="22" spans="1:17">
      <c r="A22" s="4" t="s">
        <v>678</v>
      </c>
    </row>
    <row r="23" spans="1:17">
      <c r="A23" s="4" t="s">
        <v>677</v>
      </c>
      <c r="E23" s="6" t="n">
        <v>100000</v>
      </c>
    </row>
    <row r="24" spans="1:17">
      <c r="A24" s="4" t="s">
        <v>679</v>
      </c>
    </row>
    <row r="25" spans="1:17">
      <c r="A25" s="4" t="s">
        <v>680</v>
      </c>
      <c r="I25" s="5" t="n">
        <v>25000</v>
      </c>
    </row>
    <row r="26" spans="1:17">
      <c r="A26" s="4" t="s">
        <v>532</v>
      </c>
      <c r="I26" s="8" t="n">
        <v>29.76</v>
      </c>
    </row>
    <row r="27" spans="1:17">
      <c r="A27" s="4" t="s">
        <v>681</v>
      </c>
      <c r="I27" s="4" t="s">
        <v>589</v>
      </c>
    </row>
    <row r="28" spans="1:17">
      <c r="A28" s="4" t="s">
        <v>682</v>
      </c>
    </row>
    <row r="29" spans="1:17">
      <c r="A29" s="4" t="s">
        <v>683</v>
      </c>
      <c r="H29" s="6" t="n">
        <v>5000000</v>
      </c>
    </row>
    <row r="30" spans="1:17">
      <c r="A30" s="4" t="s">
        <v>684</v>
      </c>
    </row>
    <row r="31" spans="1:17">
      <c r="A31" s="4" t="s">
        <v>680</v>
      </c>
      <c r="F31" s="5" t="n">
        <v>46875</v>
      </c>
    </row>
    <row r="32" spans="1:17">
      <c r="A32" s="4" t="s">
        <v>681</v>
      </c>
      <c r="F32" s="4" t="s">
        <v>589</v>
      </c>
    </row>
    <row r="33" spans="1:17">
      <c r="A33" s="4" t="s">
        <v>685</v>
      </c>
    </row>
    <row r="34" spans="1:17">
      <c r="A34" s="4" t="s">
        <v>681</v>
      </c>
      <c r="P34" s="4" t="s">
        <v>404</v>
      </c>
    </row>
    <row r="35" spans="1:17">
      <c r="A35" s="4" t="s">
        <v>686</v>
      </c>
    </row>
    <row r="36" spans="1:17">
      <c r="A36" s="4" t="s">
        <v>658</v>
      </c>
      <c r="G36" s="5" t="n">
        <v>75000</v>
      </c>
      <c r="N36" s="5" t="n">
        <v>31250</v>
      </c>
    </row>
    <row r="37" spans="1:17">
      <c r="A37" s="4" t="s">
        <v>687</v>
      </c>
      <c r="G37" s="5" t="n">
        <v>8</v>
      </c>
    </row>
    <row r="38" spans="1:17">
      <c r="A38" s="4" t="s">
        <v>688</v>
      </c>
      <c r="G38" s="6" t="n">
        <v>25000</v>
      </c>
    </row>
    <row r="39" spans="1:17">
      <c r="A39" s="4" t="s">
        <v>660</v>
      </c>
      <c r="G39" s="8" t="n">
        <v>6.84</v>
      </c>
    </row>
    <row r="40" spans="1:17">
      <c r="A40" s="4" t="s">
        <v>661</v>
      </c>
      <c r="G40" s="6" t="n">
        <v>513000</v>
      </c>
      <c r="N40" s="6" t="n">
        <v>25000</v>
      </c>
    </row>
    <row r="41" spans="1:17">
      <c r="A41" s="4" t="s">
        <v>689</v>
      </c>
      <c r="N41" s="5" t="n">
        <v>0</v>
      </c>
      <c r="O41" s="5" t="n">
        <v>125000</v>
      </c>
    </row>
    <row r="42" spans="1:17">
      <c r="A42" s="4" t="s">
        <v>690</v>
      </c>
    </row>
    <row r="43" spans="1:17">
      <c r="A43" s="4" t="s">
        <v>671</v>
      </c>
      <c r="N43" s="5" t="n">
        <v>0</v>
      </c>
      <c r="O43" s="5" t="n">
        <v>100000</v>
      </c>
    </row>
    <row r="44" spans="1:17">
      <c r="A44" s="4" t="s">
        <v>691</v>
      </c>
      <c r="L44" s="6" t="n">
        <v>100000</v>
      </c>
      <c r="M44" s="6" t="n">
        <v>100000</v>
      </c>
    </row>
    <row r="45" spans="1:17">
      <c r="A45" s="4" t="s">
        <v>692</v>
      </c>
    </row>
    <row r="46" spans="1:17">
      <c r="A46" s="4" t="s">
        <v>693</v>
      </c>
      <c r="N46" s="5" t="n">
        <v>0</v>
      </c>
      <c r="O46" s="5" t="n">
        <v>1425167</v>
      </c>
    </row>
    <row r="47" spans="1:17">
      <c r="A47" s="4" t="s">
        <v>694</v>
      </c>
      <c r="N47" s="5" t="n">
        <v>0</v>
      </c>
      <c r="O47" s="5" t="n">
        <v>15620759</v>
      </c>
    </row>
    <row r="48" spans="1:17">
      <c r="A48" s="4" t="s">
        <v>659</v>
      </c>
      <c r="N48" s="6" t="n">
        <v>11940494</v>
      </c>
    </row>
    <row r="49" spans="1:17">
      <c r="A49" s="4" t="s">
        <v>695</v>
      </c>
    </row>
    <row r="50" spans="1:17">
      <c r="A50" s="4" t="s">
        <v>696</v>
      </c>
      <c r="N50" s="4" t="s">
        <v>697</v>
      </c>
    </row>
    <row r="51" spans="1:17">
      <c r="A51" s="4" t="s">
        <v>698</v>
      </c>
      <c r="N51" s="4" t="s">
        <v>699</v>
      </c>
    </row>
    <row r="52" spans="1:17">
      <c r="A52" s="4" t="s">
        <v>700</v>
      </c>
      <c r="N52" s="4" t="s">
        <v>701</v>
      </c>
    </row>
    <row r="53" spans="1:17">
      <c r="A53" s="4" t="s">
        <v>702</v>
      </c>
    </row>
    <row r="54" spans="1:17">
      <c r="A54" s="4" t="s">
        <v>703</v>
      </c>
      <c r="I54" s="6" t="n">
        <v>15000000</v>
      </c>
    </row>
    <row r="55" spans="1:17">
      <c r="A55" s="4" t="s">
        <v>704</v>
      </c>
      <c r="I55" s="4" t="s">
        <v>362</v>
      </c>
    </row>
    <row r="56" spans="1:17">
      <c r="A56" s="4" t="s">
        <v>658</v>
      </c>
      <c r="I56" s="5" t="n">
        <v>33602</v>
      </c>
    </row>
    <row r="57" spans="1:17">
      <c r="A57" s="4" t="s">
        <v>705</v>
      </c>
      <c r="I57" s="4" t="s">
        <v>706</v>
      </c>
    </row>
    <row r="58" spans="1:17">
      <c r="A58" s="4" t="s">
        <v>415</v>
      </c>
      <c r="I58" s="6" t="n">
        <v>318679</v>
      </c>
    </row>
    <row r="59" spans="1:17">
      <c r="A59" s="4" t="s">
        <v>707</v>
      </c>
    </row>
    <row r="60" spans="1:17">
      <c r="A60" s="4" t="s">
        <v>683</v>
      </c>
      <c r="I60" s="6" t="n">
        <v>15000000</v>
      </c>
    </row>
    <row r="61" spans="1:17">
      <c r="A61" s="4" t="s">
        <v>704</v>
      </c>
      <c r="H61" s="4" t="s">
        <v>708</v>
      </c>
    </row>
    <row r="62" spans="1:17">
      <c r="A62" s="4" t="s">
        <v>669</v>
      </c>
      <c r="H62" s="4" t="s">
        <v>709</v>
      </c>
    </row>
    <row r="63" spans="1:17">
      <c r="A63" s="4" t="s">
        <v>710</v>
      </c>
    </row>
    <row r="64" spans="1:17">
      <c r="A64" s="4" t="s">
        <v>698</v>
      </c>
      <c r="H64" s="4" t="s">
        <v>699</v>
      </c>
    </row>
    <row r="65" spans="1:17">
      <c r="A65" s="4" t="s">
        <v>711</v>
      </c>
    </row>
    <row r="66" spans="1:17">
      <c r="A66" s="4" t="s">
        <v>696</v>
      </c>
      <c r="H66" s="4" t="s">
        <v>697</v>
      </c>
    </row>
    <row r="67" spans="1:17">
      <c r="A67" s="4" t="s">
        <v>712</v>
      </c>
    </row>
    <row r="68" spans="1:17">
      <c r="A68" s="4" t="s">
        <v>683</v>
      </c>
      <c r="F68" s="6" t="n">
        <v>20000000</v>
      </c>
    </row>
    <row r="69" spans="1:17">
      <c r="A69" s="4" t="s">
        <v>680</v>
      </c>
      <c r="F69" s="5" t="n">
        <v>25000</v>
      </c>
    </row>
    <row r="70" spans="1:17">
      <c r="A70" s="4" t="s">
        <v>694</v>
      </c>
      <c r="F70" s="6" t="n">
        <v>15620759</v>
      </c>
    </row>
    <row r="71" spans="1:17">
      <c r="A71" s="4" t="s">
        <v>713</v>
      </c>
      <c r="F71" s="5" t="n">
        <v>4500000</v>
      </c>
    </row>
    <row r="72" spans="1:17">
      <c r="A72" s="4" t="s">
        <v>714</v>
      </c>
      <c r="F72" s="5" t="n">
        <v>1225000</v>
      </c>
    </row>
    <row r="73" spans="1:17">
      <c r="A73" s="4" t="s">
        <v>715</v>
      </c>
      <c r="F73" s="5" t="n">
        <v>1250000</v>
      </c>
    </row>
    <row r="74" spans="1:17">
      <c r="A74" s="4" t="s">
        <v>716</v>
      </c>
    </row>
    <row r="75" spans="1:17">
      <c r="A75" s="4" t="s">
        <v>717</v>
      </c>
      <c r="F75" s="5" t="n">
        <v>7500000</v>
      </c>
    </row>
    <row r="76" spans="1:17">
      <c r="A76" s="4" t="s">
        <v>718</v>
      </c>
      <c r="N76" s="4" t="s">
        <v>701</v>
      </c>
    </row>
    <row r="77" spans="1:17">
      <c r="A77" s="4" t="s">
        <v>719</v>
      </c>
    </row>
    <row r="78" spans="1:17">
      <c r="A78" s="4" t="s">
        <v>683</v>
      </c>
      <c r="F78" s="5" t="n">
        <v>3750000</v>
      </c>
    </row>
    <row r="79" spans="1:17">
      <c r="A79" s="4" t="s">
        <v>720</v>
      </c>
    </row>
    <row r="80" spans="1:17">
      <c r="A80" s="4" t="s">
        <v>683</v>
      </c>
      <c r="F80" s="6" t="n">
        <v>3750000</v>
      </c>
    </row>
    <row r="81" spans="1:17">
      <c r="A81" s="4" t="s">
        <v>721</v>
      </c>
    </row>
    <row r="82" spans="1:17">
      <c r="A82" s="4" t="s">
        <v>718</v>
      </c>
      <c r="N82" s="4" t="s">
        <v>701</v>
      </c>
    </row>
    <row r="83" spans="1:17">
      <c r="A83" s="4" t="s">
        <v>348</v>
      </c>
    </row>
    <row r="84" spans="1:17">
      <c r="A84" s="4" t="s">
        <v>683</v>
      </c>
      <c r="J84" s="6" t="n">
        <v>5550000</v>
      </c>
      <c r="K84" s="6" t="n">
        <v>5550000</v>
      </c>
    </row>
    <row r="85" spans="1:17">
      <c r="A85" s="4" t="s">
        <v>680</v>
      </c>
      <c r="J85" s="5" t="n">
        <v>32375</v>
      </c>
      <c r="K85" s="5" t="n">
        <v>32375</v>
      </c>
    </row>
    <row r="86" spans="1:17">
      <c r="A86" s="4" t="s">
        <v>532</v>
      </c>
      <c r="J86" s="6" t="n">
        <v>33</v>
      </c>
      <c r="K86" s="6" t="n">
        <v>33</v>
      </c>
    </row>
    <row r="87" spans="1:17">
      <c r="A87" s="4" t="s">
        <v>669</v>
      </c>
      <c r="J87" s="4" t="s">
        <v>722</v>
      </c>
      <c r="K87" s="4" t="s">
        <v>722</v>
      </c>
    </row>
    <row r="88" spans="1:17">
      <c r="A88" s="4" t="s">
        <v>696</v>
      </c>
      <c r="J88" s="4" t="s">
        <v>723</v>
      </c>
      <c r="K88" s="4" t="s">
        <v>723</v>
      </c>
    </row>
    <row r="89" spans="1:17">
      <c r="A89" s="4" t="s">
        <v>724</v>
      </c>
      <c r="J89" s="4" t="s">
        <v>675</v>
      </c>
      <c r="K89" s="4" t="s">
        <v>675</v>
      </c>
    </row>
    <row r="90" spans="1:17">
      <c r="A90" s="4" t="s">
        <v>725</v>
      </c>
      <c r="N90" s="6" t="n">
        <v>0</v>
      </c>
      <c r="O90" s="6" t="n">
        <v>500000</v>
      </c>
    </row>
    <row r="91" spans="1:17">
      <c r="A91" s="4" t="s">
        <v>726</v>
      </c>
      <c r="J91" s="6" t="n">
        <v>30</v>
      </c>
      <c r="K91" s="6" t="n">
        <v>30</v>
      </c>
    </row>
    <row r="92" spans="1:17">
      <c r="A92" s="4" t="s">
        <v>727</v>
      </c>
      <c r="J92" s="6" t="n">
        <v>108</v>
      </c>
      <c r="K92" s="6" t="n">
        <v>108</v>
      </c>
    </row>
    <row r="93" spans="1:17">
      <c r="A93" s="4" t="s">
        <v>728</v>
      </c>
    </row>
    <row r="94" spans="1:17">
      <c r="A94" s="4" t="s">
        <v>729</v>
      </c>
      <c r="K94" s="5" t="n">
        <v>502750</v>
      </c>
    </row>
    <row r="95" spans="1:17">
      <c r="A95" s="4" t="s">
        <v>730</v>
      </c>
    </row>
    <row r="96" spans="1:17">
      <c r="A96" s="4" t="s">
        <v>683</v>
      </c>
      <c r="N96" s="5" t="n">
        <v>5500000</v>
      </c>
    </row>
    <row r="97" spans="1:17">
      <c r="A97" s="4" t="s">
        <v>680</v>
      </c>
      <c r="D97" s="5" t="n">
        <v>6875000</v>
      </c>
    </row>
    <row r="98" spans="1:17">
      <c r="A98" s="4" t="s">
        <v>532</v>
      </c>
      <c r="D98" s="8" t="n">
        <v>1.2</v>
      </c>
    </row>
    <row r="99" spans="1:17">
      <c r="A99" s="4" t="s">
        <v>669</v>
      </c>
      <c r="D99" s="4" t="s">
        <v>731</v>
      </c>
    </row>
    <row r="100" spans="1:17">
      <c r="A100" s="4" t="s">
        <v>696</v>
      </c>
      <c r="D100" s="4" t="s">
        <v>732</v>
      </c>
    </row>
    <row r="101" spans="1:17">
      <c r="A101" s="4" t="s">
        <v>725</v>
      </c>
      <c r="N101" s="6" t="n">
        <v>4053948</v>
      </c>
    </row>
    <row r="102" spans="1:17">
      <c r="A102" s="4" t="s">
        <v>726</v>
      </c>
      <c r="D102" s="8" t="n">
        <v>0.8</v>
      </c>
    </row>
    <row r="103" spans="1:17">
      <c r="A103" s="4" t="s">
        <v>733</v>
      </c>
      <c r="D103" s="6" t="n">
        <v>5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734</v>
      </c>
      <c r="B1" s="2" t="s">
        <v>1</v>
      </c>
    </row>
    <row r="2" spans="1:3">
      <c r="B2" s="2" t="s">
        <v>2</v>
      </c>
      <c r="C2" s="2" t="s">
        <v>30</v>
      </c>
    </row>
    <row r="3" spans="1:3">
      <c r="A3" s="4" t="s">
        <v>130</v>
      </c>
      <c r="B3" s="6" t="n">
        <v>1763920</v>
      </c>
      <c r="C3" s="6" t="n">
        <v>17832509</v>
      </c>
    </row>
    <row r="4" spans="1:3">
      <c r="A4" s="4" t="s">
        <v>735</v>
      </c>
      <c r="B4" s="5" t="n">
        <v>-1763920</v>
      </c>
      <c r="C4" s="5" t="n">
        <v>-13162007</v>
      </c>
    </row>
    <row r="5" spans="1:3">
      <c r="A5" s="4" t="s">
        <v>736</v>
      </c>
      <c r="B5" s="4" t="s">
        <v>35</v>
      </c>
      <c r="C5" s="6" t="n">
        <v>4670502</v>
      </c>
    </row>
    <row r="6" spans="1:3">
      <c r="A6" s="4" t="s">
        <v>692</v>
      </c>
    </row>
    <row r="7" spans="1:3">
      <c r="A7" s="4" t="s">
        <v>737</v>
      </c>
      <c r="B7" s="4" t="s">
        <v>738</v>
      </c>
      <c r="C7" s="4" t="s">
        <v>738</v>
      </c>
    </row>
    <row r="8" spans="1:3">
      <c r="A8" s="4" t="s">
        <v>739</v>
      </c>
      <c r="B8" s="4" t="s">
        <v>35</v>
      </c>
      <c r="C8" s="6" t="n">
        <v>15620759</v>
      </c>
    </row>
    <row r="9" spans="1:3">
      <c r="A9" s="4" t="s">
        <v>740</v>
      </c>
      <c r="B9" s="4" t="s">
        <v>35</v>
      </c>
      <c r="C9" s="5" t="n">
        <v>-1425167</v>
      </c>
    </row>
    <row r="10" spans="1:3">
      <c r="A10" s="4" t="s">
        <v>741</v>
      </c>
      <c r="B10" s="4" t="s">
        <v>35</v>
      </c>
      <c r="C10" s="6" t="n">
        <v>14195592</v>
      </c>
    </row>
    <row r="11" spans="1:3">
      <c r="A11" s="4" t="s">
        <v>742</v>
      </c>
    </row>
    <row r="12" spans="1:3">
      <c r="A12" s="4" t="s">
        <v>743</v>
      </c>
      <c r="B12" s="4" t="s">
        <v>697</v>
      </c>
      <c r="C12" s="4" t="s">
        <v>697</v>
      </c>
    </row>
    <row r="13" spans="1:3">
      <c r="A13" s="4" t="s">
        <v>348</v>
      </c>
    </row>
    <row r="14" spans="1:3">
      <c r="A14" s="4" t="s">
        <v>737</v>
      </c>
      <c r="B14" s="4" t="s">
        <v>722</v>
      </c>
      <c r="C14" s="4" t="s">
        <v>722</v>
      </c>
    </row>
    <row r="15" spans="1:3">
      <c r="A15" s="4" t="s">
        <v>744</v>
      </c>
      <c r="B15" s="4" t="s">
        <v>723</v>
      </c>
      <c r="C15" s="4" t="s">
        <v>723</v>
      </c>
    </row>
    <row r="16" spans="1:3">
      <c r="A16" s="4" t="s">
        <v>741</v>
      </c>
      <c r="B16" s="4" t="s">
        <v>35</v>
      </c>
      <c r="C16" s="6" t="n">
        <v>500000</v>
      </c>
    </row>
    <row r="17" spans="1:3">
      <c r="A17" s="4" t="s">
        <v>745</v>
      </c>
    </row>
    <row r="18" spans="1:3">
      <c r="A18" s="4" t="s">
        <v>746</v>
      </c>
      <c r="B18" s="4" t="s">
        <v>747</v>
      </c>
      <c r="C18" s="4" t="s">
        <v>747</v>
      </c>
    </row>
    <row r="19" spans="1:3">
      <c r="A19" s="4" t="s">
        <v>744</v>
      </c>
      <c r="B19" s="4" t="s">
        <v>563</v>
      </c>
      <c r="C19" s="4" t="s">
        <v>563</v>
      </c>
    </row>
    <row r="20" spans="1:3">
      <c r="A20" s="4" t="s">
        <v>741</v>
      </c>
      <c r="B20" s="4" t="s">
        <v>35</v>
      </c>
      <c r="C20" s="6" t="n">
        <v>191697</v>
      </c>
    </row>
    <row r="21" spans="1:3">
      <c r="A21" s="4" t="s">
        <v>748</v>
      </c>
    </row>
    <row r="22" spans="1:3">
      <c r="A22" s="4" t="s">
        <v>737</v>
      </c>
      <c r="B22" s="4" t="s">
        <v>749</v>
      </c>
      <c r="C22" s="4" t="s">
        <v>749</v>
      </c>
    </row>
    <row r="23" spans="1:3">
      <c r="A23" s="4" t="s">
        <v>744</v>
      </c>
      <c r="B23" s="4" t="s">
        <v>35</v>
      </c>
      <c r="C23" s="4" t="s">
        <v>35</v>
      </c>
    </row>
    <row r="24" spans="1:3">
      <c r="A24" s="4" t="s">
        <v>741</v>
      </c>
      <c r="B24" s="4" t="s">
        <v>35</v>
      </c>
      <c r="C24" s="6" t="n">
        <v>103000</v>
      </c>
    </row>
    <row r="25" spans="1:3">
      <c r="A25" s="4" t="s">
        <v>668</v>
      </c>
    </row>
    <row r="26" spans="1:3">
      <c r="A26" s="4" t="s">
        <v>737</v>
      </c>
      <c r="B26" s="4" t="s">
        <v>670</v>
      </c>
      <c r="C26" s="4" t="s">
        <v>670</v>
      </c>
    </row>
    <row r="27" spans="1:3">
      <c r="A27" s="4" t="s">
        <v>744</v>
      </c>
      <c r="B27" s="4" t="s">
        <v>35</v>
      </c>
      <c r="C27" s="4" t="s">
        <v>35</v>
      </c>
    </row>
    <row r="28" spans="1:3">
      <c r="A28" s="4" t="s">
        <v>741</v>
      </c>
      <c r="B28" s="4" t="s">
        <v>35</v>
      </c>
      <c r="C28" s="6" t="n">
        <v>1672924</v>
      </c>
    </row>
    <row r="29" spans="1:3">
      <c r="A29" s="4" t="s">
        <v>750</v>
      </c>
    </row>
    <row r="30" spans="1:3">
      <c r="A30" s="4" t="s">
        <v>737</v>
      </c>
      <c r="B30" s="4" t="s">
        <v>751</v>
      </c>
      <c r="C30" s="4" t="s">
        <v>751</v>
      </c>
    </row>
    <row r="31" spans="1:3">
      <c r="A31" s="4" t="s">
        <v>744</v>
      </c>
      <c r="B31" s="4" t="s">
        <v>35</v>
      </c>
      <c r="C31" s="4" t="s">
        <v>35</v>
      </c>
    </row>
    <row r="32" spans="1:3">
      <c r="A32" s="4" t="s">
        <v>741</v>
      </c>
      <c r="B32" s="4" t="s">
        <v>35</v>
      </c>
      <c r="C32" s="6" t="n">
        <v>125000</v>
      </c>
    </row>
    <row r="33" spans="1:3">
      <c r="A33" s="4" t="s">
        <v>672</v>
      </c>
    </row>
    <row r="34" spans="1:3">
      <c r="A34" s="4" t="s">
        <v>746</v>
      </c>
      <c r="B34" s="4" t="s">
        <v>747</v>
      </c>
      <c r="C34" s="4" t="s">
        <v>747</v>
      </c>
    </row>
    <row r="35" spans="1:3">
      <c r="A35" s="4" t="s">
        <v>744</v>
      </c>
      <c r="B35" s="4" t="s">
        <v>35</v>
      </c>
      <c r="C35" s="4" t="s">
        <v>35</v>
      </c>
    </row>
    <row r="36" spans="1:3">
      <c r="A36" s="4" t="s">
        <v>741</v>
      </c>
      <c r="B36" s="4" t="s">
        <v>35</v>
      </c>
      <c r="C36" s="6" t="n">
        <v>944296</v>
      </c>
    </row>
    <row r="37" spans="1:3">
      <c r="A37" s="4" t="s">
        <v>349</v>
      </c>
    </row>
    <row r="38" spans="1:3">
      <c r="A38" s="4" t="s">
        <v>737</v>
      </c>
      <c r="B38" s="4" t="s">
        <v>752</v>
      </c>
      <c r="C38" s="4" t="s">
        <v>752</v>
      </c>
    </row>
    <row r="39" spans="1:3">
      <c r="A39" s="4" t="s">
        <v>753</v>
      </c>
      <c r="B39" s="4" t="s">
        <v>731</v>
      </c>
    </row>
    <row r="40" spans="1:3">
      <c r="A40" s="4" t="s">
        <v>744</v>
      </c>
      <c r="B40" s="4" t="s">
        <v>732</v>
      </c>
      <c r="C40" s="4" t="s">
        <v>732</v>
      </c>
    </row>
    <row r="41" spans="1:3">
      <c r="A41" s="4" t="s">
        <v>739</v>
      </c>
      <c r="B41" s="6" t="n">
        <v>4053948</v>
      </c>
      <c r="C41" s="4" t="s">
        <v>35</v>
      </c>
    </row>
    <row r="42" spans="1:3">
      <c r="A42" s="4" t="s">
        <v>740</v>
      </c>
      <c r="B42" s="5" t="n">
        <v>2290028</v>
      </c>
      <c r="C42" s="4" t="s">
        <v>35</v>
      </c>
    </row>
    <row r="43" spans="1:3">
      <c r="A43" s="4" t="s">
        <v>741</v>
      </c>
      <c r="B43" s="6" t="n">
        <v>1763920</v>
      </c>
      <c r="C43" s="4" t="s">
        <v>35</v>
      </c>
    </row>
    <row r="44" spans="1:3">
      <c r="A44" s="4" t="s">
        <v>525</v>
      </c>
    </row>
    <row r="45" spans="1:3">
      <c r="A45" s="4" t="s">
        <v>737</v>
      </c>
      <c r="B45" s="4" t="s">
        <v>731</v>
      </c>
      <c r="C45" s="4" t="s">
        <v>731</v>
      </c>
    </row>
    <row r="46" spans="1:3">
      <c r="A46" s="4" t="s">
        <v>744</v>
      </c>
      <c r="B46" s="4" t="s">
        <v>732</v>
      </c>
      <c r="C46" s="4" t="s">
        <v>732</v>
      </c>
    </row>
    <row r="47" spans="1:3">
      <c r="A47" s="4" t="s">
        <v>739</v>
      </c>
      <c r="B47" s="6" t="n">
        <v>3195932</v>
      </c>
      <c r="C47" s="4" t="s">
        <v>35</v>
      </c>
    </row>
    <row r="48" spans="1:3">
      <c r="A48" s="4" t="s">
        <v>740</v>
      </c>
      <c r="B48" s="5" t="n">
        <v>-2834309</v>
      </c>
      <c r="C48" s="4" t="s">
        <v>35</v>
      </c>
    </row>
    <row r="49" spans="1:3">
      <c r="A49" s="4" t="s">
        <v>741</v>
      </c>
      <c r="B49" s="6" t="n">
        <v>361623</v>
      </c>
      <c r="C49" s="4" t="s">
        <v>35</v>
      </c>
    </row>
    <row r="50" spans="1:3">
      <c r="A50" s="4" t="s">
        <v>754</v>
      </c>
    </row>
    <row r="51" spans="1:3">
      <c r="A51" s="4" t="s">
        <v>737</v>
      </c>
      <c r="B51" s="4" t="s">
        <v>755</v>
      </c>
      <c r="C51" s="4" t="s">
        <v>755</v>
      </c>
    </row>
    <row r="52" spans="1:3">
      <c r="A52" s="4" t="s">
        <v>744</v>
      </c>
      <c r="B52" s="4" t="s">
        <v>35</v>
      </c>
      <c r="C52" s="4" t="s">
        <v>35</v>
      </c>
    </row>
    <row r="53" spans="1:3">
      <c r="A53" s="4" t="s">
        <v>741</v>
      </c>
      <c r="B53" s="4" t="s">
        <v>35</v>
      </c>
      <c r="C53" s="4" t="s">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756</v>
      </c>
      <c r="B1" s="2" t="s">
        <v>757</v>
      </c>
    </row>
    <row r="2" spans="1:2">
      <c r="A2" s="4" t="s">
        <v>758</v>
      </c>
    </row>
    <row r="3" spans="1:2">
      <c r="A3" s="4" t="s">
        <v>759</v>
      </c>
      <c r="B3"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760</v>
      </c>
      <c r="B1" s="2" t="s">
        <v>1</v>
      </c>
    </row>
    <row r="2" spans="1:2">
      <c r="B2" s="2" t="s">
        <v>417</v>
      </c>
    </row>
    <row r="3" spans="1:2">
      <c r="A3" s="4" t="s">
        <v>761</v>
      </c>
      <c r="B3" s="4" t="s">
        <v>762</v>
      </c>
    </row>
    <row r="4" spans="1:2">
      <c r="A4" s="4" t="s">
        <v>763</v>
      </c>
      <c r="B4" s="4" t="s">
        <v>764</v>
      </c>
    </row>
    <row r="5" spans="1:2">
      <c r="A5" s="4" t="s">
        <v>765</v>
      </c>
      <c r="B5" s="6" t="n">
        <v>9000000</v>
      </c>
    </row>
    <row r="6" spans="1:2">
      <c r="A6" s="4" t="s">
        <v>766</v>
      </c>
      <c r="B6" s="5" t="n">
        <v>53000</v>
      </c>
    </row>
    <row r="7" spans="1:2">
      <c r="A7" s="4" t="s">
        <v>767</v>
      </c>
    </row>
    <row r="8" spans="1:2">
      <c r="A8" s="4" t="s">
        <v>768</v>
      </c>
      <c r="B8" s="5" t="n">
        <v>17700000</v>
      </c>
    </row>
    <row r="9" spans="1:2">
      <c r="A9" s="4" t="s">
        <v>769</v>
      </c>
    </row>
    <row r="10" spans="1:2">
      <c r="A10" s="4" t="s">
        <v>768</v>
      </c>
      <c r="B10" s="6" t="n">
        <v>12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235</v>
      </c>
    </row>
    <row r="4" spans="1:3">
      <c r="A4" s="4" t="s">
        <v>771</v>
      </c>
      <c r="B4" s="6" t="n">
        <v>-31125181</v>
      </c>
      <c r="C4" s="6" t="n">
        <v>-21151022</v>
      </c>
    </row>
    <row r="5" spans="1:3">
      <c r="A5" s="4" t="s">
        <v>772</v>
      </c>
      <c r="B5" s="5" t="n">
        <v>-208388</v>
      </c>
      <c r="C5" s="5" t="n">
        <v>-7677850</v>
      </c>
    </row>
    <row r="6" spans="1:3">
      <c r="A6" s="4" t="s">
        <v>773</v>
      </c>
      <c r="B6" s="5" t="n">
        <v>-31333569</v>
      </c>
      <c r="C6" s="5" t="n">
        <v>-28828872</v>
      </c>
    </row>
    <row r="7" spans="1:3">
      <c r="A7" s="4" t="s">
        <v>774</v>
      </c>
      <c r="B7" s="5" t="n">
        <v>3715</v>
      </c>
      <c r="C7" s="5" t="n">
        <v>53634</v>
      </c>
    </row>
    <row r="8" spans="1:3">
      <c r="A8" s="4" t="s">
        <v>775</v>
      </c>
      <c r="B8" s="5" t="n">
        <v>-50318</v>
      </c>
      <c r="C8" s="5" t="n">
        <v>101969</v>
      </c>
    </row>
    <row r="9" spans="1:3">
      <c r="A9" s="4" t="s">
        <v>776</v>
      </c>
      <c r="B9" s="4" t="s">
        <v>35</v>
      </c>
      <c r="C9" s="5" t="n">
        <v>4077</v>
      </c>
    </row>
    <row r="10" spans="1:3">
      <c r="A10" s="4" t="s">
        <v>777</v>
      </c>
      <c r="B10" s="5" t="n">
        <v>-46603</v>
      </c>
      <c r="C10" s="5" t="n">
        <v>159680</v>
      </c>
    </row>
    <row r="11" spans="1:3">
      <c r="A11" s="4" t="s">
        <v>778</v>
      </c>
      <c r="B11" s="5" t="n">
        <v>-57349</v>
      </c>
      <c r="C11" s="5" t="n">
        <v>10182479</v>
      </c>
    </row>
    <row r="12" spans="1:3">
      <c r="A12" s="4" t="s">
        <v>779</v>
      </c>
      <c r="B12" s="4" t="s">
        <v>35</v>
      </c>
      <c r="C12" s="5" t="n">
        <v>1996064</v>
      </c>
    </row>
    <row r="13" spans="1:3">
      <c r="A13" s="4" t="s">
        <v>780</v>
      </c>
      <c r="B13" s="4" t="s">
        <v>35</v>
      </c>
      <c r="C13" s="5" t="n">
        <v>-821416</v>
      </c>
    </row>
    <row r="14" spans="1:3">
      <c r="A14" s="4" t="s">
        <v>781</v>
      </c>
      <c r="B14" s="5" t="n">
        <v>-57349</v>
      </c>
      <c r="C14" s="5" t="n">
        <v>11357127</v>
      </c>
    </row>
    <row r="15" spans="1:3">
      <c r="A15" s="4" t="s">
        <v>782</v>
      </c>
      <c r="B15" s="6" t="n">
        <v>-103952</v>
      </c>
      <c r="C15" s="6" t="n">
        <v>115168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519622</v>
      </c>
      <c r="C4" s="6" t="n">
        <v>36629276</v>
      </c>
    </row>
    <row r="5" spans="1:3">
      <c r="A5" s="3" t="s">
        <v>89</v>
      </c>
    </row>
    <row r="6" spans="1:3">
      <c r="A6" s="4" t="s">
        <v>90</v>
      </c>
      <c r="B6" s="5" t="n">
        <v>3470847</v>
      </c>
      <c r="C6" s="5" t="n">
        <v>26517477</v>
      </c>
    </row>
    <row r="7" spans="1:3">
      <c r="A7" s="4" t="s">
        <v>91</v>
      </c>
      <c r="B7" s="5" t="n">
        <v>4362371</v>
      </c>
      <c r="C7" s="5" t="n">
        <v>5483031</v>
      </c>
    </row>
    <row r="8" spans="1:3">
      <c r="A8" s="4" t="s">
        <v>92</v>
      </c>
      <c r="B8" s="5" t="n">
        <v>537695</v>
      </c>
      <c r="C8" s="5" t="n">
        <v>1279092</v>
      </c>
    </row>
    <row r="9" spans="1:3">
      <c r="A9" s="4" t="s">
        <v>93</v>
      </c>
      <c r="B9" s="5" t="n">
        <v>2797648</v>
      </c>
      <c r="C9" s="5" t="n">
        <v>1797922</v>
      </c>
    </row>
    <row r="10" spans="1:3">
      <c r="A10" s="4" t="s">
        <v>94</v>
      </c>
      <c r="B10" s="5" t="n">
        <v>831001</v>
      </c>
      <c r="C10" s="5" t="n">
        <v>840179</v>
      </c>
    </row>
    <row r="11" spans="1:3">
      <c r="A11" s="4" t="s">
        <v>95</v>
      </c>
      <c r="B11" s="5" t="n">
        <v>228401</v>
      </c>
      <c r="C11" s="5" t="n">
        <v>4336307</v>
      </c>
    </row>
    <row r="12" spans="1:3">
      <c r="A12" s="4" t="s">
        <v>96</v>
      </c>
      <c r="B12" s="5" t="n">
        <v>2475149</v>
      </c>
      <c r="C12" s="5" t="n">
        <v>11958882</v>
      </c>
    </row>
    <row r="13" spans="1:3">
      <c r="A13" s="4" t="s">
        <v>97</v>
      </c>
      <c r="B13" s="5" t="n">
        <v>14703112</v>
      </c>
      <c r="C13" s="5" t="n">
        <v>52212890</v>
      </c>
    </row>
    <row r="14" spans="1:3">
      <c r="A14" s="4" t="s">
        <v>98</v>
      </c>
      <c r="B14" s="5" t="n">
        <v>-14183490</v>
      </c>
      <c r="C14" s="5" t="n">
        <v>-15583614</v>
      </c>
    </row>
    <row r="15" spans="1:3">
      <c r="A15" s="3" t="s">
        <v>99</v>
      </c>
    </row>
    <row r="16" spans="1:3">
      <c r="A16" s="4" t="s">
        <v>100</v>
      </c>
      <c r="B16" s="5" t="n">
        <v>-3173341</v>
      </c>
      <c r="C16" s="5" t="n">
        <v>-57454</v>
      </c>
    </row>
    <row r="17" spans="1:3">
      <c r="A17" s="4" t="s">
        <v>101</v>
      </c>
      <c r="B17" s="5" t="n">
        <v>-463821</v>
      </c>
      <c r="C17" s="5" t="n">
        <v>-367847</v>
      </c>
    </row>
    <row r="18" spans="1:3">
      <c r="A18" s="4" t="s">
        <v>102</v>
      </c>
      <c r="B18" s="5" t="n">
        <v>2970313</v>
      </c>
      <c r="C18" s="4" t="s">
        <v>35</v>
      </c>
    </row>
    <row r="19" spans="1:3">
      <c r="A19" s="4" t="s">
        <v>103</v>
      </c>
      <c r="B19" s="5" t="n">
        <v>-2610783</v>
      </c>
      <c r="C19" s="4" t="s">
        <v>35</v>
      </c>
    </row>
    <row r="20" spans="1:3">
      <c r="A20" s="4" t="s">
        <v>104</v>
      </c>
      <c r="B20" s="5" t="n">
        <v>11940493</v>
      </c>
      <c r="C20" s="4" t="s">
        <v>35</v>
      </c>
    </row>
    <row r="21" spans="1:3">
      <c r="A21" s="4" t="s">
        <v>105</v>
      </c>
      <c r="B21" s="5" t="n">
        <v>1482012</v>
      </c>
      <c r="C21" s="5" t="n">
        <v>1832872</v>
      </c>
    </row>
    <row r="22" spans="1:3">
      <c r="A22" s="4" t="s">
        <v>106</v>
      </c>
      <c r="B22" s="5" t="n">
        <v>-21855723</v>
      </c>
      <c r="C22" s="4" t="s">
        <v>35</v>
      </c>
    </row>
    <row r="23" spans="1:3">
      <c r="A23" s="4" t="s">
        <v>107</v>
      </c>
      <c r="B23" s="5" t="n">
        <v>-980400</v>
      </c>
      <c r="C23" s="4" t="s">
        <v>35</v>
      </c>
    </row>
    <row r="24" spans="1:3">
      <c r="A24" s="4" t="s">
        <v>108</v>
      </c>
      <c r="B24" s="5" t="n">
        <v>305358</v>
      </c>
      <c r="C24" s="4" t="s">
        <v>35</v>
      </c>
    </row>
    <row r="25" spans="1:3">
      <c r="A25" s="4" t="s">
        <v>109</v>
      </c>
      <c r="B25" s="5" t="n">
        <v>-3561109</v>
      </c>
      <c r="C25" s="4" t="s">
        <v>35</v>
      </c>
    </row>
    <row r="26" spans="1:3">
      <c r="A26" s="4" t="s">
        <v>110</v>
      </c>
      <c r="B26" s="5" t="n">
        <v>2793</v>
      </c>
      <c r="C26" s="5" t="n">
        <v>4353</v>
      </c>
    </row>
    <row r="27" spans="1:3">
      <c r="A27" s="4" t="s">
        <v>111</v>
      </c>
      <c r="B27" s="5" t="n">
        <v>-1309823</v>
      </c>
      <c r="C27" s="5" t="n">
        <v>-3140375</v>
      </c>
    </row>
    <row r="28" spans="1:3">
      <c r="A28" s="4" t="s">
        <v>112</v>
      </c>
      <c r="B28" s="5" t="n">
        <v>-31437521</v>
      </c>
      <c r="C28" s="5" t="n">
        <v>-17312065</v>
      </c>
    </row>
    <row r="29" spans="1:3">
      <c r="A29" s="4" t="s">
        <v>113</v>
      </c>
      <c r="B29" s="5" t="n">
        <v>103952</v>
      </c>
      <c r="C29" s="5" t="n">
        <v>-11516807</v>
      </c>
    </row>
    <row r="30" spans="1:3">
      <c r="A30" s="4" t="s">
        <v>114</v>
      </c>
      <c r="B30" s="5" t="n">
        <v>-31333569</v>
      </c>
      <c r="C30" s="5" t="n">
        <v>-28828872</v>
      </c>
    </row>
    <row r="31" spans="1:3">
      <c r="A31" s="4" t="s">
        <v>115</v>
      </c>
      <c r="B31" s="4" t="s">
        <v>35</v>
      </c>
      <c r="C31" s="5" t="n">
        <v>163848</v>
      </c>
    </row>
    <row r="32" spans="1:3">
      <c r="A32" s="4" t="s">
        <v>116</v>
      </c>
      <c r="B32" s="6" t="n">
        <v>-31333569</v>
      </c>
      <c r="C32" s="6" t="n">
        <v>-28665024</v>
      </c>
    </row>
    <row r="33" spans="1:3">
      <c r="A33" s="4" t="s">
        <v>117</v>
      </c>
      <c r="B33" s="8" t="n">
        <v>-4.8</v>
      </c>
      <c r="C33" s="8" t="n">
        <v>-7.55</v>
      </c>
    </row>
    <row r="34" spans="1:3">
      <c r="A34" s="4" t="s">
        <v>118</v>
      </c>
      <c r="B34" s="5" t="n">
        <v>6522649</v>
      </c>
      <c r="C34" s="5" t="n">
        <v>3794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235</v>
      </c>
    </row>
    <row r="4" spans="1:3">
      <c r="A4" s="4" t="s">
        <v>784</v>
      </c>
      <c r="B4" s="6" t="n">
        <v>-10838495</v>
      </c>
      <c r="C4" s="6" t="n">
        <v>-6018384</v>
      </c>
    </row>
    <row r="5" spans="1:3">
      <c r="A5" s="4" t="s">
        <v>785</v>
      </c>
      <c r="B5" s="5" t="n">
        <v>-2546747</v>
      </c>
      <c r="C5" s="5" t="n">
        <v>-406978</v>
      </c>
    </row>
    <row r="6" spans="1:3">
      <c r="A6" s="4" t="s">
        <v>786</v>
      </c>
      <c r="B6" s="4" t="s">
        <v>35</v>
      </c>
      <c r="C6" s="4" t="s">
        <v>35</v>
      </c>
    </row>
    <row r="7" spans="1:3">
      <c r="A7" s="4" t="s">
        <v>787</v>
      </c>
      <c r="B7" s="4" t="s">
        <v>35</v>
      </c>
      <c r="C7" s="5" t="n">
        <v>525774</v>
      </c>
    </row>
    <row r="8" spans="1:3">
      <c r="A8" s="4" t="s">
        <v>788</v>
      </c>
      <c r="B8" s="5" t="n">
        <v>8994945</v>
      </c>
      <c r="C8" s="4" t="s">
        <v>35</v>
      </c>
    </row>
    <row r="9" spans="1:3">
      <c r="A9" s="4" t="s">
        <v>789</v>
      </c>
      <c r="B9" s="5" t="n">
        <v>423376</v>
      </c>
      <c r="C9" s="5" t="n">
        <v>-345981</v>
      </c>
    </row>
    <row r="10" spans="1:3">
      <c r="A10" s="4" t="s">
        <v>790</v>
      </c>
      <c r="B10" s="5" t="n">
        <v>6289</v>
      </c>
      <c r="C10" s="5" t="n">
        <v>350180</v>
      </c>
    </row>
    <row r="11" spans="1:3">
      <c r="A11" s="4" t="s">
        <v>791</v>
      </c>
      <c r="B11" s="4" t="s">
        <v>35</v>
      </c>
      <c r="C11" s="4" t="s">
        <v>35</v>
      </c>
    </row>
    <row r="12" spans="1:3">
      <c r="A12" s="4" t="s">
        <v>792</v>
      </c>
      <c r="B12" s="5" t="n">
        <v>3856680</v>
      </c>
      <c r="C12" s="5" t="n">
        <v>17412196</v>
      </c>
    </row>
    <row r="13" spans="1:3">
      <c r="A13" s="4" t="s">
        <v>793</v>
      </c>
      <c r="B13" s="6" t="n">
        <v>-103952</v>
      </c>
      <c r="C13" s="6" t="n">
        <v>115168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235</v>
      </c>
    </row>
    <row r="4" spans="1:3">
      <c r="A4" s="4" t="s">
        <v>795</v>
      </c>
      <c r="B4" s="4" t="s">
        <v>796</v>
      </c>
      <c r="C4" s="4" t="s">
        <v>796</v>
      </c>
    </row>
    <row r="5" spans="1:3">
      <c r="A5" s="4" t="s">
        <v>797</v>
      </c>
      <c r="B5" s="4" t="s">
        <v>798</v>
      </c>
      <c r="C5" s="4" t="s">
        <v>799</v>
      </c>
    </row>
    <row r="6" spans="1:3">
      <c r="A6" s="4" t="s">
        <v>800</v>
      </c>
      <c r="B6" s="4" t="s">
        <v>801</v>
      </c>
      <c r="C6" s="4" t="s">
        <v>802</v>
      </c>
    </row>
    <row r="7" spans="1:3">
      <c r="A7" s="4" t="s">
        <v>803</v>
      </c>
      <c r="B7" s="4" t="s">
        <v>804</v>
      </c>
      <c r="C7" s="4" t="s">
        <v>805</v>
      </c>
    </row>
    <row r="8" spans="1:3">
      <c r="A8" s="4" t="s">
        <v>806</v>
      </c>
      <c r="B8" s="4" t="s">
        <v>805</v>
      </c>
      <c r="C8" s="4" t="s">
        <v>805</v>
      </c>
    </row>
    <row r="9" spans="1:3">
      <c r="A9" s="4" t="s">
        <v>792</v>
      </c>
      <c r="B9" s="4" t="s">
        <v>807</v>
      </c>
      <c r="C9" s="4" t="s">
        <v>808</v>
      </c>
    </row>
    <row r="10" spans="1:3">
      <c r="A10" s="4" t="s">
        <v>809</v>
      </c>
      <c r="B10" s="4" t="s">
        <v>810</v>
      </c>
      <c r="C10" s="4" t="s">
        <v>8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2</v>
      </c>
      <c r="B1" s="2" t="s">
        <v>2</v>
      </c>
      <c r="C1" s="2" t="s">
        <v>30</v>
      </c>
    </row>
    <row r="2" spans="1:3">
      <c r="A2" s="3" t="s">
        <v>235</v>
      </c>
    </row>
    <row r="3" spans="1:3">
      <c r="A3" s="4" t="s">
        <v>813</v>
      </c>
      <c r="B3" s="6" t="n">
        <v>21119444</v>
      </c>
      <c r="C3" s="6" t="n">
        <v>17412196</v>
      </c>
    </row>
    <row r="4" spans="1:3">
      <c r="A4" s="4" t="s">
        <v>814</v>
      </c>
      <c r="B4" s="4" t="s">
        <v>35</v>
      </c>
      <c r="C4" s="4" t="s">
        <v>35</v>
      </c>
    </row>
    <row r="5" spans="1:3">
      <c r="A5" s="4" t="s">
        <v>815</v>
      </c>
      <c r="B5" s="5" t="n">
        <v>-21062096</v>
      </c>
      <c r="C5" s="5" t="n">
        <v>-17412196</v>
      </c>
    </row>
    <row r="6" spans="1:3">
      <c r="A6" s="4" t="s">
        <v>816</v>
      </c>
      <c r="B6" s="6" t="n">
        <v>57349</v>
      </c>
      <c r="C6"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235</v>
      </c>
    </row>
    <row r="3" spans="1:3">
      <c r="A3" s="4" t="s">
        <v>818</v>
      </c>
      <c r="B3" s="6" t="n">
        <v>8109756</v>
      </c>
      <c r="C3" s="6" t="n">
        <v>89649</v>
      </c>
    </row>
    <row r="4" spans="1:3">
      <c r="A4" s="4" t="s">
        <v>819</v>
      </c>
      <c r="B4" s="4" t="s">
        <v>35</v>
      </c>
      <c r="C4" s="4" t="s">
        <v>35</v>
      </c>
    </row>
    <row r="5" spans="1:3">
      <c r="A5" s="4" t="s">
        <v>820</v>
      </c>
      <c r="B5" s="5" t="n">
        <v>-1627</v>
      </c>
      <c r="C5" s="5" t="n">
        <v>-6968</v>
      </c>
    </row>
    <row r="6" spans="1:3">
      <c r="A6" s="4" t="s">
        <v>821</v>
      </c>
      <c r="B6" s="5" t="n">
        <v>4945823</v>
      </c>
      <c r="C6" s="5" t="n">
        <v>7005648</v>
      </c>
    </row>
    <row r="7" spans="1:3">
      <c r="A7" s="4" t="s">
        <v>822</v>
      </c>
      <c r="B7" s="4" t="s">
        <v>35</v>
      </c>
      <c r="C7" s="4" t="s">
        <v>35</v>
      </c>
    </row>
    <row r="8" spans="1:3">
      <c r="A8" s="4" t="s">
        <v>823</v>
      </c>
      <c r="B8" s="5" t="n">
        <v>285326</v>
      </c>
      <c r="C8" s="4" t="s">
        <v>35</v>
      </c>
    </row>
    <row r="9" spans="1:3">
      <c r="A9" s="4" t="s">
        <v>824</v>
      </c>
      <c r="B9" s="5" t="n">
        <v>2032641</v>
      </c>
      <c r="C9" s="5" t="n">
        <v>1839980</v>
      </c>
    </row>
    <row r="10" spans="1:3">
      <c r="A10" s="4" t="s">
        <v>825</v>
      </c>
      <c r="B10" s="5" t="n">
        <v>6277</v>
      </c>
      <c r="C10" s="5" t="n">
        <v>4410</v>
      </c>
    </row>
    <row r="11" spans="1:3">
      <c r="A11" s="4" t="s">
        <v>826</v>
      </c>
      <c r="B11" s="5" t="n">
        <v>5683900</v>
      </c>
      <c r="C11" s="5" t="n">
        <v>8425843</v>
      </c>
    </row>
    <row r="12" spans="1:3">
      <c r="A12" s="4" t="s">
        <v>827</v>
      </c>
      <c r="B12" s="5" t="n">
        <v>57349</v>
      </c>
      <c r="C12" s="5" t="n">
        <v>53634</v>
      </c>
    </row>
    <row r="13" spans="1:3">
      <c r="A13" s="4" t="s">
        <v>828</v>
      </c>
      <c r="B13" s="5" t="n">
        <v>-21062096</v>
      </c>
      <c r="C13" s="5" t="n">
        <v>-17412196</v>
      </c>
    </row>
    <row r="14" spans="1:3">
      <c r="A14" s="4" t="s">
        <v>829</v>
      </c>
      <c r="B14" s="6" t="n">
        <v>57349</v>
      </c>
      <c r="C14"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4"/>
    <col customWidth="1" max="5" min="5" width="37"/>
    <col customWidth="1" max="6" min="6" width="20"/>
    <col customWidth="1" max="7" min="7" width="20"/>
    <col customWidth="1" max="8" min="8" width="24"/>
    <col customWidth="1" max="9" min="9" width="24"/>
    <col customWidth="1" max="10" min="10" width="24"/>
  </cols>
  <sheetData>
    <row r="1" spans="1:10">
      <c r="A1" s="1" t="s">
        <v>830</v>
      </c>
      <c r="B1" s="2" t="s">
        <v>831</v>
      </c>
      <c r="C1" s="2" t="s">
        <v>832</v>
      </c>
      <c r="D1" s="2" t="s">
        <v>833</v>
      </c>
      <c r="E1" s="2" t="s">
        <v>834</v>
      </c>
      <c r="F1" s="2" t="s">
        <v>835</v>
      </c>
      <c r="G1" s="2" t="s">
        <v>836</v>
      </c>
      <c r="H1" s="2" t="s">
        <v>837</v>
      </c>
      <c r="I1" s="2" t="s">
        <v>507</v>
      </c>
      <c r="J1" s="2" t="s">
        <v>838</v>
      </c>
    </row>
    <row r="2" spans="1:10">
      <c r="A2" s="4" t="s">
        <v>511</v>
      </c>
      <c r="H2" s="7" t="n">
        <v>0.0001</v>
      </c>
      <c r="I2" s="7" t="n">
        <v>0.0001</v>
      </c>
      <c r="J2" s="7" t="n">
        <v>0.0001</v>
      </c>
    </row>
    <row r="3" spans="1:10">
      <c r="A3" s="4" t="s">
        <v>338</v>
      </c>
      <c r="F3" s="5" t="n">
        <v>200000</v>
      </c>
    </row>
    <row r="4" spans="1:10">
      <c r="A4" s="4" t="s">
        <v>839</v>
      </c>
    </row>
    <row r="5" spans="1:10">
      <c r="A5" s="4" t="s">
        <v>840</v>
      </c>
      <c r="G5" s="5" t="n">
        <v>250000</v>
      </c>
    </row>
    <row r="6" spans="1:10">
      <c r="A6" s="4" t="s">
        <v>841</v>
      </c>
      <c r="C6" s="4" t="s">
        <v>842</v>
      </c>
    </row>
    <row r="7" spans="1:10">
      <c r="A7" s="4" t="s">
        <v>843</v>
      </c>
      <c r="C7" s="4" t="s">
        <v>844</v>
      </c>
    </row>
    <row r="8" spans="1:10">
      <c r="A8" s="4" t="s">
        <v>845</v>
      </c>
      <c r="C8" s="4" t="s">
        <v>846</v>
      </c>
    </row>
    <row r="9" spans="1:10">
      <c r="A9" s="4" t="s">
        <v>847</v>
      </c>
      <c r="G9" s="5" t="n">
        <v>17731</v>
      </c>
    </row>
    <row r="10" spans="1:10">
      <c r="A10" s="4" t="s">
        <v>848</v>
      </c>
    </row>
    <row r="11" spans="1:10">
      <c r="A11" s="4" t="s">
        <v>849</v>
      </c>
      <c r="G11" s="5" t="n">
        <v>3569543</v>
      </c>
    </row>
    <row r="12" spans="1:10">
      <c r="A12" s="4" t="s">
        <v>850</v>
      </c>
    </row>
    <row r="13" spans="1:10">
      <c r="A13" s="4" t="s">
        <v>338</v>
      </c>
      <c r="G13" s="5" t="n">
        <v>2619485</v>
      </c>
    </row>
    <row r="14" spans="1:10">
      <c r="A14" s="4" t="s">
        <v>851</v>
      </c>
    </row>
    <row r="15" spans="1:10">
      <c r="A15" s="4" t="s">
        <v>852</v>
      </c>
      <c r="G15" s="5" t="n">
        <v>218400</v>
      </c>
    </row>
    <row r="16" spans="1:10">
      <c r="A16" s="4" t="s">
        <v>853</v>
      </c>
    </row>
    <row r="17" spans="1:10">
      <c r="A17" s="4" t="s">
        <v>852</v>
      </c>
      <c r="E17" s="5" t="n">
        <v>25000</v>
      </c>
    </row>
    <row r="18" spans="1:10">
      <c r="A18" s="4" t="s">
        <v>854</v>
      </c>
    </row>
    <row r="19" spans="1:10">
      <c r="A19" s="4" t="s">
        <v>852</v>
      </c>
      <c r="E19" s="5" t="n">
        <v>50000</v>
      </c>
    </row>
    <row r="20" spans="1:10">
      <c r="A20" s="4" t="s">
        <v>855</v>
      </c>
    </row>
    <row r="21" spans="1:10">
      <c r="A21" s="4" t="s">
        <v>338</v>
      </c>
      <c r="G21" s="5" t="n">
        <v>175000</v>
      </c>
    </row>
    <row r="22" spans="1:10">
      <c r="A22" s="4" t="s">
        <v>856</v>
      </c>
    </row>
    <row r="23" spans="1:10">
      <c r="A23" s="4" t="s">
        <v>857</v>
      </c>
      <c r="E23" s="6" t="n">
        <v>250000</v>
      </c>
    </row>
    <row r="24" spans="1:10">
      <c r="A24" s="4" t="s">
        <v>840</v>
      </c>
      <c r="E24" s="5" t="n">
        <v>250000</v>
      </c>
    </row>
    <row r="25" spans="1:10">
      <c r="A25" s="4" t="s">
        <v>511</v>
      </c>
      <c r="E25" s="7" t="n">
        <v>0.0001</v>
      </c>
    </row>
    <row r="26" spans="1:10">
      <c r="A26" s="4" t="s">
        <v>858</v>
      </c>
    </row>
    <row r="27" spans="1:10">
      <c r="A27" s="4" t="s">
        <v>859</v>
      </c>
      <c r="D27" s="5" t="n">
        <v>26700</v>
      </c>
    </row>
    <row r="28" spans="1:10">
      <c r="A28" s="4" t="s">
        <v>860</v>
      </c>
      <c r="D28" s="4" t="s">
        <v>362</v>
      </c>
    </row>
    <row r="29" spans="1:10">
      <c r="A29" s="4" t="s">
        <v>861</v>
      </c>
      <c r="D29" s="4" t="s">
        <v>862</v>
      </c>
    </row>
    <row r="30" spans="1:10">
      <c r="A30" s="4" t="s">
        <v>863</v>
      </c>
      <c r="D30" s="6" t="n">
        <v>10013</v>
      </c>
    </row>
    <row r="31" spans="1:10">
      <c r="A31" s="4" t="s">
        <v>864</v>
      </c>
      <c r="D31" s="6" t="n">
        <v>120150</v>
      </c>
    </row>
    <row r="32" spans="1:10">
      <c r="A32" s="4" t="s">
        <v>865</v>
      </c>
    </row>
    <row r="33" spans="1:10">
      <c r="A33" s="4" t="s">
        <v>866</v>
      </c>
      <c r="B33" s="5" t="n">
        <v>70000000</v>
      </c>
    </row>
    <row r="34" spans="1:10">
      <c r="A34" s="4" t="s">
        <v>867</v>
      </c>
      <c r="B34" s="5" t="n">
        <v>126674557</v>
      </c>
    </row>
    <row r="35" spans="1:10">
      <c r="A35" s="4" t="s">
        <v>456</v>
      </c>
      <c r="B35" s="4" t="s">
        <v>868</v>
      </c>
    </row>
    <row r="36" spans="1:10">
      <c r="A36" s="4" t="s">
        <v>869</v>
      </c>
    </row>
    <row r="37" spans="1:10">
      <c r="A37" s="4" t="s">
        <v>866</v>
      </c>
      <c r="B37"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9</v>
      </c>
      <c r="B1" s="2" t="s">
        <v>1</v>
      </c>
    </row>
    <row r="2" spans="1:3">
      <c r="B2" s="2" t="s">
        <v>2</v>
      </c>
      <c r="C2" s="2" t="s">
        <v>30</v>
      </c>
    </row>
    <row r="3" spans="1:3">
      <c r="A3" s="3" t="s">
        <v>87</v>
      </c>
    </row>
    <row r="4" spans="1:3">
      <c r="A4" s="4" t="s">
        <v>116</v>
      </c>
      <c r="B4" s="6" t="n">
        <v>-31333569</v>
      </c>
      <c r="C4" s="6" t="n">
        <v>-28665024</v>
      </c>
    </row>
    <row r="5" spans="1:3">
      <c r="A5" s="3" t="s">
        <v>120</v>
      </c>
    </row>
    <row r="6" spans="1:3">
      <c r="A6" s="4" t="s">
        <v>121</v>
      </c>
      <c r="B6" s="5" t="n">
        <v>609656</v>
      </c>
      <c r="C6" s="5" t="n">
        <v>205422</v>
      </c>
    </row>
    <row r="7" spans="1:3">
      <c r="A7" s="4" t="s">
        <v>122</v>
      </c>
      <c r="B7" s="6" t="n">
        <v>-30723913</v>
      </c>
      <c r="C7" s="6" t="n">
        <v>-28459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23</v>
      </c>
      <c r="B1" s="2" t="s">
        <v>124</v>
      </c>
      <c r="C1" s="2" t="s">
        <v>125</v>
      </c>
      <c r="D1" s="2" t="s">
        <v>126</v>
      </c>
      <c r="E1" s="2" t="s">
        <v>127</v>
      </c>
      <c r="F1" s="2" t="s">
        <v>128</v>
      </c>
      <c r="G1" s="2" t="s">
        <v>129</v>
      </c>
      <c r="H1" s="2" t="s">
        <v>130</v>
      </c>
    </row>
    <row r="2" spans="1:8">
      <c r="A2" s="4" t="s">
        <v>131</v>
      </c>
      <c r="B2" s="6" t="n">
        <v>20</v>
      </c>
      <c r="C2" s="6" t="n">
        <v>372</v>
      </c>
      <c r="D2" s="6" t="n">
        <v>43218686</v>
      </c>
      <c r="E2" s="6" t="n">
        <v>-29277524</v>
      </c>
      <c r="F2" s="6" t="n">
        <v>-1265812</v>
      </c>
      <c r="G2" s="4" t="s">
        <v>35</v>
      </c>
      <c r="H2" s="6" t="n">
        <v>12675742</v>
      </c>
    </row>
    <row r="3" spans="1:8">
      <c r="A3" s="4" t="s">
        <v>132</v>
      </c>
      <c r="B3" s="5" t="n">
        <v>195501</v>
      </c>
      <c r="C3" s="5" t="n">
        <v>3716785</v>
      </c>
    </row>
    <row r="4" spans="1:8">
      <c r="A4" s="4" t="s">
        <v>133</v>
      </c>
      <c r="B4" s="4" t="s">
        <v>35</v>
      </c>
      <c r="C4" s="4" t="s">
        <v>35</v>
      </c>
      <c r="D4" s="5" t="n">
        <v>1817344</v>
      </c>
      <c r="E4" s="4" t="s">
        <v>35</v>
      </c>
      <c r="F4" s="4" t="s">
        <v>35</v>
      </c>
      <c r="H4" s="5" t="n">
        <v>1817344</v>
      </c>
    </row>
    <row r="5" spans="1:8">
      <c r="A5" s="4" t="s">
        <v>134</v>
      </c>
      <c r="B5" s="4" t="s">
        <v>35</v>
      </c>
      <c r="C5" s="6" t="n">
        <v>4</v>
      </c>
      <c r="D5" s="5" t="n">
        <v>135996</v>
      </c>
      <c r="E5" s="4" t="s">
        <v>35</v>
      </c>
      <c r="F5" s="4" t="s">
        <v>35</v>
      </c>
      <c r="G5" s="4" t="s">
        <v>35</v>
      </c>
      <c r="H5" s="5" t="n">
        <v>136000</v>
      </c>
    </row>
    <row r="6" spans="1:8">
      <c r="A6" s="4" t="s">
        <v>135</v>
      </c>
      <c r="C6" s="5" t="n">
        <v>45000</v>
      </c>
    </row>
    <row r="7" spans="1:8">
      <c r="A7" s="4" t="s">
        <v>136</v>
      </c>
      <c r="B7" s="4" t="s">
        <v>35</v>
      </c>
      <c r="C7" s="6" t="n">
        <v>87</v>
      </c>
      <c r="D7" s="5" t="n">
        <v>4653993</v>
      </c>
      <c r="E7" s="4" t="s">
        <v>35</v>
      </c>
      <c r="F7" s="4" t="s">
        <v>35</v>
      </c>
      <c r="G7" s="4" t="s">
        <v>35</v>
      </c>
      <c r="H7" s="5" t="n">
        <v>4654080</v>
      </c>
    </row>
    <row r="8" spans="1:8">
      <c r="A8" s="4" t="s">
        <v>137</v>
      </c>
      <c r="C8" s="5" t="n">
        <v>870499</v>
      </c>
    </row>
    <row r="9" spans="1:8">
      <c r="A9" s="4" t="s">
        <v>138</v>
      </c>
      <c r="B9" s="4" t="s">
        <v>35</v>
      </c>
      <c r="C9" s="4" t="s">
        <v>35</v>
      </c>
      <c r="D9" s="5" t="n">
        <v>50</v>
      </c>
      <c r="E9" s="4" t="s">
        <v>35</v>
      </c>
      <c r="F9" s="4" t="s">
        <v>35</v>
      </c>
      <c r="G9" s="4" t="s">
        <v>35</v>
      </c>
      <c r="H9" s="5" t="n">
        <v>50</v>
      </c>
    </row>
    <row r="10" spans="1:8">
      <c r="A10" s="4" t="s">
        <v>139</v>
      </c>
      <c r="B10" s="4" t="s">
        <v>35</v>
      </c>
      <c r="C10" s="4" t="s">
        <v>35</v>
      </c>
      <c r="D10" s="5" t="n">
        <v>46667</v>
      </c>
      <c r="E10" s="4" t="s">
        <v>35</v>
      </c>
      <c r="F10" s="4" t="s">
        <v>35</v>
      </c>
      <c r="G10" s="4" t="s">
        <v>35</v>
      </c>
      <c r="H10" s="5" t="n">
        <v>46667</v>
      </c>
    </row>
    <row r="11" spans="1:8">
      <c r="A11" s="4" t="s">
        <v>140</v>
      </c>
      <c r="C11" s="5" t="n">
        <v>5834</v>
      </c>
    </row>
    <row r="12" spans="1:8">
      <c r="A12" s="4" t="s">
        <v>141</v>
      </c>
      <c r="B12" s="4" t="s">
        <v>35</v>
      </c>
      <c r="C12" s="4" t="s">
        <v>35</v>
      </c>
      <c r="D12" s="5" t="n">
        <v>6425</v>
      </c>
      <c r="E12" s="4" t="s">
        <v>35</v>
      </c>
      <c r="F12" s="4" t="s">
        <v>35</v>
      </c>
      <c r="G12" s="4" t="s">
        <v>35</v>
      </c>
      <c r="H12" s="5" t="n">
        <v>6425</v>
      </c>
    </row>
    <row r="13" spans="1:8">
      <c r="A13" s="4" t="s">
        <v>142</v>
      </c>
      <c r="F13" s="5" t="n">
        <v>205422</v>
      </c>
      <c r="H13" s="5" t="n">
        <v>205422</v>
      </c>
    </row>
    <row r="14" spans="1:8">
      <c r="A14" s="4" t="s">
        <v>143</v>
      </c>
      <c r="H14" s="4" t="s">
        <v>35</v>
      </c>
    </row>
    <row r="15" spans="1:8">
      <c r="A15" s="4" t="s">
        <v>144</v>
      </c>
      <c r="H15" s="4" t="s">
        <v>35</v>
      </c>
    </row>
    <row r="16" spans="1:8">
      <c r="A16" s="4" t="s">
        <v>145</v>
      </c>
      <c r="H16" s="4" t="s">
        <v>35</v>
      </c>
    </row>
    <row r="17" spans="1:8">
      <c r="A17" s="4" t="s">
        <v>146</v>
      </c>
      <c r="H17" s="4" t="s">
        <v>35</v>
      </c>
    </row>
    <row r="18" spans="1:8">
      <c r="A18" s="4" t="s">
        <v>147</v>
      </c>
      <c r="H18" s="4" t="s">
        <v>35</v>
      </c>
    </row>
    <row r="19" spans="1:8">
      <c r="A19" s="4" t="s">
        <v>49</v>
      </c>
      <c r="H19" s="4" t="s">
        <v>35</v>
      </c>
    </row>
    <row r="20" spans="1:8">
      <c r="A20" s="4" t="s">
        <v>148</v>
      </c>
      <c r="H20" s="4" t="s">
        <v>35</v>
      </c>
    </row>
    <row r="21" spans="1:8">
      <c r="A21" s="4" t="s">
        <v>149</v>
      </c>
      <c r="H21" s="4" t="s">
        <v>35</v>
      </c>
    </row>
    <row r="22" spans="1:8">
      <c r="A22" s="4" t="s">
        <v>150</v>
      </c>
      <c r="E22" s="5" t="n">
        <v>-28665024</v>
      </c>
      <c r="G22" s="5" t="n">
        <v>-163848</v>
      </c>
      <c r="H22" s="5" t="n">
        <v>-28828872</v>
      </c>
    </row>
    <row r="23" spans="1:8">
      <c r="A23" s="4" t="s">
        <v>151</v>
      </c>
      <c r="B23" s="6" t="n">
        <v>20</v>
      </c>
      <c r="C23" s="6" t="n">
        <v>463</v>
      </c>
      <c r="D23" s="5" t="n">
        <v>49879161</v>
      </c>
      <c r="E23" s="5" t="n">
        <v>-57942548</v>
      </c>
      <c r="F23" s="5" t="n">
        <v>-1060390</v>
      </c>
      <c r="G23" s="5" t="n">
        <v>-163848</v>
      </c>
      <c r="H23" s="5" t="n">
        <v>-9287142</v>
      </c>
    </row>
    <row r="24" spans="1:8">
      <c r="A24" s="4" t="s">
        <v>152</v>
      </c>
      <c r="B24" s="5" t="n">
        <v>195501</v>
      </c>
      <c r="C24" s="5" t="n">
        <v>4638118</v>
      </c>
    </row>
    <row r="25" spans="1:8">
      <c r="A25" s="4" t="s">
        <v>133</v>
      </c>
      <c r="B25" s="4" t="s">
        <v>35</v>
      </c>
      <c r="C25" s="6" t="n">
        <v>78</v>
      </c>
      <c r="D25" s="5" t="n">
        <v>1976738</v>
      </c>
      <c r="E25" s="4" t="s">
        <v>35</v>
      </c>
      <c r="F25" s="4" t="s">
        <v>35</v>
      </c>
      <c r="G25" s="4" t="s">
        <v>35</v>
      </c>
      <c r="H25" s="5" t="n">
        <v>1976816</v>
      </c>
    </row>
    <row r="26" spans="1:8">
      <c r="A26" s="4" t="s">
        <v>153</v>
      </c>
      <c r="C26" s="5" t="n">
        <v>775000</v>
      </c>
    </row>
    <row r="27" spans="1:8">
      <c r="A27" s="4" t="s">
        <v>136</v>
      </c>
      <c r="B27" s="4" t="s">
        <v>35</v>
      </c>
      <c r="C27" s="6" t="n">
        <v>349</v>
      </c>
      <c r="D27" s="5" t="n">
        <v>16074067</v>
      </c>
      <c r="E27" s="4" t="s">
        <v>35</v>
      </c>
      <c r="F27" s="4" t="s">
        <v>35</v>
      </c>
      <c r="G27" s="4" t="s">
        <v>35</v>
      </c>
      <c r="H27" s="5" t="n">
        <v>16074416</v>
      </c>
    </row>
    <row r="28" spans="1:8">
      <c r="A28" s="4" t="s">
        <v>137</v>
      </c>
      <c r="C28" s="5" t="n">
        <v>3492047</v>
      </c>
    </row>
    <row r="29" spans="1:8">
      <c r="A29" s="4" t="s">
        <v>139</v>
      </c>
      <c r="B29" s="4" t="s">
        <v>35</v>
      </c>
      <c r="C29" s="6" t="n">
        <v>62</v>
      </c>
      <c r="D29" s="5" t="n">
        <v>1183966</v>
      </c>
      <c r="E29" s="4" t="s">
        <v>35</v>
      </c>
      <c r="F29" s="4" t="s">
        <v>35</v>
      </c>
      <c r="G29" s="4" t="s">
        <v>35</v>
      </c>
      <c r="H29" s="5" t="n">
        <v>1184028</v>
      </c>
    </row>
    <row r="30" spans="1:8">
      <c r="A30" s="4" t="s">
        <v>140</v>
      </c>
      <c r="C30" s="5" t="n">
        <v>619250</v>
      </c>
    </row>
    <row r="31" spans="1:8">
      <c r="A31" s="4" t="s">
        <v>141</v>
      </c>
      <c r="B31" s="4" t="s">
        <v>35</v>
      </c>
      <c r="C31" s="4" t="s">
        <v>35</v>
      </c>
      <c r="D31" s="4" t="s">
        <v>35</v>
      </c>
      <c r="E31" s="4" t="s">
        <v>35</v>
      </c>
      <c r="F31" s="4" t="s">
        <v>35</v>
      </c>
      <c r="G31" s="4" t="s">
        <v>35</v>
      </c>
      <c r="H31" s="4" t="s">
        <v>35</v>
      </c>
    </row>
    <row r="32" spans="1:8">
      <c r="A32" s="4" t="s">
        <v>142</v>
      </c>
      <c r="B32" s="4" t="s">
        <v>35</v>
      </c>
      <c r="C32" s="4" t="s">
        <v>35</v>
      </c>
      <c r="D32" s="4" t="s">
        <v>35</v>
      </c>
      <c r="E32" s="4" t="s">
        <v>35</v>
      </c>
      <c r="F32" s="5" t="n">
        <v>609656</v>
      </c>
      <c r="G32" s="4" t="s">
        <v>35</v>
      </c>
      <c r="H32" s="5" t="n">
        <v>609656</v>
      </c>
    </row>
    <row r="33" spans="1:8">
      <c r="A33" s="4" t="s">
        <v>143</v>
      </c>
      <c r="B33" s="6" t="n">
        <v>13</v>
      </c>
      <c r="C33" s="4" t="s">
        <v>35</v>
      </c>
      <c r="D33" s="5" t="n">
        <v>678700</v>
      </c>
      <c r="E33" s="4" t="s">
        <v>35</v>
      </c>
      <c r="F33" s="4" t="s">
        <v>35</v>
      </c>
      <c r="G33" s="4" t="s">
        <v>35</v>
      </c>
      <c r="H33" s="5" t="n">
        <v>678713</v>
      </c>
    </row>
    <row r="34" spans="1:8">
      <c r="A34" s="4" t="s">
        <v>154</v>
      </c>
      <c r="B34" s="5" t="n">
        <v>125688</v>
      </c>
    </row>
    <row r="35" spans="1:8">
      <c r="A35" s="4" t="s">
        <v>144</v>
      </c>
      <c r="B35" s="6" t="n">
        <v>-20</v>
      </c>
      <c r="C35" s="6" t="n">
        <v>20</v>
      </c>
      <c r="D35" s="4" t="s">
        <v>35</v>
      </c>
      <c r="E35" s="4" t="s">
        <v>35</v>
      </c>
      <c r="F35" s="4" t="s">
        <v>35</v>
      </c>
      <c r="G35" s="4" t="s">
        <v>35</v>
      </c>
      <c r="H35" s="4" t="s">
        <v>35</v>
      </c>
    </row>
    <row r="36" spans="1:8">
      <c r="A36" s="4" t="s">
        <v>155</v>
      </c>
      <c r="B36" s="5" t="n">
        <v>-195500</v>
      </c>
      <c r="C36" s="5" t="n">
        <v>195500</v>
      </c>
    </row>
    <row r="37" spans="1:8">
      <c r="A37" s="4" t="s">
        <v>145</v>
      </c>
      <c r="B37" s="6" t="n">
        <v>-13</v>
      </c>
      <c r="C37" s="6" t="n">
        <v>63</v>
      </c>
      <c r="D37" s="5" t="n">
        <v>107225</v>
      </c>
      <c r="E37" s="4" t="s">
        <v>35</v>
      </c>
      <c r="F37" s="4" t="s">
        <v>35</v>
      </c>
      <c r="G37" s="4" t="s">
        <v>35</v>
      </c>
      <c r="H37" s="5" t="n">
        <v>107274</v>
      </c>
    </row>
    <row r="38" spans="1:8">
      <c r="A38" s="4" t="s">
        <v>156</v>
      </c>
      <c r="B38" s="5" t="n">
        <v>-125688</v>
      </c>
      <c r="C38" s="5" t="n">
        <v>628438</v>
      </c>
    </row>
    <row r="39" spans="1:8">
      <c r="A39" s="4" t="s">
        <v>146</v>
      </c>
      <c r="B39" s="6" t="n">
        <v>1</v>
      </c>
      <c r="C39" s="4" t="s">
        <v>35</v>
      </c>
      <c r="D39" s="5" t="n">
        <v>21525410</v>
      </c>
      <c r="E39" s="4" t="s">
        <v>35</v>
      </c>
      <c r="F39" s="4" t="s">
        <v>35</v>
      </c>
      <c r="G39" s="4" t="s">
        <v>35</v>
      </c>
      <c r="H39" s="5" t="n">
        <v>21525411</v>
      </c>
    </row>
    <row r="40" spans="1:8">
      <c r="A40" s="4" t="s">
        <v>157</v>
      </c>
      <c r="B40" s="5" t="n">
        <v>5512</v>
      </c>
    </row>
    <row r="41" spans="1:8">
      <c r="A41" s="4" t="s">
        <v>147</v>
      </c>
      <c r="B41" s="4" t="s">
        <v>35</v>
      </c>
      <c r="C41" s="6" t="n">
        <v>181</v>
      </c>
      <c r="D41" s="5" t="n">
        <v>1445871</v>
      </c>
      <c r="E41" s="4" t="s">
        <v>35</v>
      </c>
      <c r="F41" s="4" t="s">
        <v>35</v>
      </c>
      <c r="G41" s="4" t="s">
        <v>35</v>
      </c>
      <c r="H41" s="5" t="n">
        <v>1446052</v>
      </c>
    </row>
    <row r="42" spans="1:8">
      <c r="A42" s="4" t="s">
        <v>158</v>
      </c>
      <c r="C42" s="5" t="n">
        <v>1807565</v>
      </c>
    </row>
    <row r="43" spans="1:8">
      <c r="A43" s="4" t="s">
        <v>159</v>
      </c>
      <c r="B43" s="4" t="s">
        <v>35</v>
      </c>
      <c r="C43" s="4" t="s">
        <v>35</v>
      </c>
      <c r="D43" s="5" t="n">
        <v>4017729</v>
      </c>
      <c r="E43" s="4" t="s">
        <v>35</v>
      </c>
      <c r="F43" s="4" t="s">
        <v>35</v>
      </c>
      <c r="G43" s="4" t="s">
        <v>35</v>
      </c>
      <c r="H43" s="5" t="n">
        <v>4017729</v>
      </c>
    </row>
    <row r="44" spans="1:8">
      <c r="A44" s="4" t="s">
        <v>49</v>
      </c>
      <c r="D44" s="5" t="n">
        <v>137334</v>
      </c>
      <c r="H44" s="5" t="n">
        <v>137334</v>
      </c>
    </row>
    <row r="45" spans="1:8">
      <c r="A45" s="4" t="s">
        <v>160</v>
      </c>
      <c r="B45" s="4" t="s">
        <v>35</v>
      </c>
      <c r="C45" s="6" t="n">
        <v>32</v>
      </c>
      <c r="D45" s="5" t="n">
        <v>435456</v>
      </c>
      <c r="E45" s="4" t="s">
        <v>35</v>
      </c>
      <c r="F45" s="4" t="s">
        <v>35</v>
      </c>
      <c r="G45" s="4" t="s">
        <v>35</v>
      </c>
      <c r="H45" s="5" t="n">
        <v>435456</v>
      </c>
    </row>
    <row r="46" spans="1:8">
      <c r="A46" s="4" t="s">
        <v>161</v>
      </c>
      <c r="C46" s="5" t="n">
        <v>320449</v>
      </c>
    </row>
    <row r="47" spans="1:8">
      <c r="A47" s="4" t="s">
        <v>148</v>
      </c>
      <c r="B47" s="4" t="s">
        <v>35</v>
      </c>
      <c r="C47" s="4" t="s">
        <v>35</v>
      </c>
      <c r="D47" s="5" t="n">
        <v>-42576</v>
      </c>
      <c r="E47" s="4" t="s">
        <v>35</v>
      </c>
      <c r="F47" s="4" t="s">
        <v>35</v>
      </c>
      <c r="G47" s="4" t="s">
        <v>35</v>
      </c>
      <c r="H47" s="5" t="n">
        <v>-42576</v>
      </c>
    </row>
    <row r="48" spans="1:8">
      <c r="A48" s="4" t="s">
        <v>162</v>
      </c>
      <c r="B48" s="4" t="s">
        <v>35</v>
      </c>
      <c r="C48" s="6" t="n">
        <v>-2333</v>
      </c>
      <c r="D48" s="6" t="n">
        <v>2333</v>
      </c>
      <c r="E48" s="4" t="s">
        <v>35</v>
      </c>
      <c r="F48" s="4" t="s">
        <v>35</v>
      </c>
      <c r="G48" s="4" t="s">
        <v>35</v>
      </c>
      <c r="H48" s="4" t="s">
        <v>35</v>
      </c>
    </row>
    <row r="49" spans="1:8">
      <c r="A49" s="4" t="s">
        <v>163</v>
      </c>
      <c r="B49" s="4" t="s">
        <v>35</v>
      </c>
      <c r="C49" s="5" t="n">
        <v>1414</v>
      </c>
      <c r="D49" s="4" t="s">
        <v>35</v>
      </c>
      <c r="E49" s="4" t="s">
        <v>35</v>
      </c>
      <c r="F49" s="4" t="s">
        <v>35</v>
      </c>
      <c r="G49" s="4" t="s">
        <v>35</v>
      </c>
    </row>
    <row r="50" spans="1:8">
      <c r="A50" s="4" t="s">
        <v>149</v>
      </c>
      <c r="B50" s="4" t="s">
        <v>35</v>
      </c>
      <c r="C50" s="4" t="s">
        <v>35</v>
      </c>
      <c r="D50" s="6" t="n">
        <v>-305358</v>
      </c>
      <c r="E50" s="4" t="s">
        <v>35</v>
      </c>
      <c r="F50" s="4" t="s">
        <v>35</v>
      </c>
      <c r="G50" s="4" t="s">
        <v>35</v>
      </c>
      <c r="H50" s="5" t="n">
        <v>-305358</v>
      </c>
    </row>
    <row r="51" spans="1:8">
      <c r="A51" s="4" t="s">
        <v>150</v>
      </c>
      <c r="B51" s="4" t="s">
        <v>35</v>
      </c>
      <c r="C51" s="4" t="s">
        <v>35</v>
      </c>
      <c r="D51" s="4" t="s">
        <v>35</v>
      </c>
      <c r="E51" s="5" t="n">
        <v>-31333569</v>
      </c>
      <c r="F51" s="4" t="s">
        <v>35</v>
      </c>
      <c r="G51" s="5" t="n">
        <v>163848</v>
      </c>
      <c r="H51" s="5" t="n">
        <v>-31333569</v>
      </c>
    </row>
    <row r="52" spans="1:8">
      <c r="A52" s="4" t="s">
        <v>164</v>
      </c>
      <c r="B52" s="6" t="n">
        <v>1</v>
      </c>
      <c r="C52" s="6" t="n">
        <v>1248</v>
      </c>
      <c r="D52" s="6" t="n">
        <v>97113723</v>
      </c>
      <c r="E52" s="6" t="n">
        <v>-89276117</v>
      </c>
      <c r="F52" s="6" t="n">
        <v>-450734</v>
      </c>
      <c r="G52" s="4" t="s">
        <v>35</v>
      </c>
      <c r="H52" s="6" t="n">
        <v>7388121</v>
      </c>
    </row>
    <row r="53" spans="1:8">
      <c r="A53" s="4" t="s">
        <v>165</v>
      </c>
      <c r="B53" s="5" t="n">
        <v>5513</v>
      </c>
      <c r="C53" s="5" t="n">
        <v>12477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0</v>
      </c>
    </row>
    <row r="3" spans="1:3">
      <c r="A3" s="3" t="s">
        <v>167</v>
      </c>
    </row>
    <row r="4" spans="1:3">
      <c r="A4" s="4" t="s">
        <v>114</v>
      </c>
      <c r="B4" s="6" t="n">
        <v>-31333569</v>
      </c>
      <c r="C4" s="6" t="n">
        <v>-28828872</v>
      </c>
    </row>
    <row r="5" spans="1:3">
      <c r="A5" s="3" t="s">
        <v>168</v>
      </c>
    </row>
    <row r="6" spans="1:3">
      <c r="A6" s="4" t="s">
        <v>169</v>
      </c>
      <c r="B6" s="5" t="n">
        <v>26106</v>
      </c>
      <c r="C6" s="5" t="n">
        <v>4262</v>
      </c>
    </row>
    <row r="7" spans="1:3">
      <c r="A7" s="4" t="s">
        <v>170</v>
      </c>
      <c r="B7" s="5" t="n">
        <v>1824162</v>
      </c>
      <c r="C7" s="5" t="n">
        <v>7453004</v>
      </c>
    </row>
    <row r="8" spans="1:3">
      <c r="A8" s="4" t="s">
        <v>171</v>
      </c>
      <c r="B8" s="4" t="s">
        <v>35</v>
      </c>
      <c r="C8" s="5" t="n">
        <v>12437741</v>
      </c>
    </row>
    <row r="9" spans="1:3">
      <c r="A9" s="4" t="s">
        <v>172</v>
      </c>
      <c r="B9" s="4" t="s">
        <v>35</v>
      </c>
      <c r="C9" s="5" t="n">
        <v>-1044998</v>
      </c>
    </row>
    <row r="10" spans="1:3">
      <c r="A10" s="4" t="s">
        <v>103</v>
      </c>
      <c r="B10" s="5" t="n">
        <v>2610784</v>
      </c>
      <c r="C10" s="4" t="s">
        <v>35</v>
      </c>
    </row>
    <row r="11" spans="1:3">
      <c r="A11" s="4" t="s">
        <v>173</v>
      </c>
      <c r="B11" s="5" t="n">
        <v>-2970313</v>
      </c>
    </row>
    <row r="12" spans="1:3">
      <c r="A12" s="4" t="s">
        <v>174</v>
      </c>
      <c r="B12" s="5" t="n">
        <v>-11940493</v>
      </c>
      <c r="C12" s="4" t="s">
        <v>35</v>
      </c>
    </row>
    <row r="13" spans="1:3">
      <c r="A13" s="4" t="s">
        <v>149</v>
      </c>
      <c r="B13" s="5" t="n">
        <v>-305358</v>
      </c>
      <c r="C13" s="4" t="s">
        <v>35</v>
      </c>
    </row>
    <row r="14" spans="1:3">
      <c r="A14" s="4" t="s">
        <v>175</v>
      </c>
      <c r="B14" s="5" t="n">
        <v>21855723</v>
      </c>
      <c r="C14" s="4" t="s">
        <v>35</v>
      </c>
    </row>
    <row r="15" spans="1:3">
      <c r="A15" s="4" t="s">
        <v>176</v>
      </c>
      <c r="B15" s="5" t="n">
        <v>2475149</v>
      </c>
      <c r="C15" s="5" t="n">
        <v>11958882</v>
      </c>
    </row>
    <row r="16" spans="1:3">
      <c r="A16" s="4" t="s">
        <v>177</v>
      </c>
      <c r="B16" s="5" t="n">
        <v>228401</v>
      </c>
      <c r="C16" s="5" t="n">
        <v>4336307</v>
      </c>
    </row>
    <row r="17" spans="1:3">
      <c r="A17" s="4" t="s">
        <v>178</v>
      </c>
      <c r="B17" s="5" t="n">
        <v>1976816</v>
      </c>
      <c r="C17" s="5" t="n">
        <v>1953344</v>
      </c>
    </row>
    <row r="18" spans="1:3">
      <c r="A18" s="4" t="s">
        <v>109</v>
      </c>
      <c r="B18" s="5" t="n">
        <v>3561109</v>
      </c>
      <c r="C18" s="4" t="s">
        <v>35</v>
      </c>
    </row>
    <row r="19" spans="1:3">
      <c r="A19" s="4" t="s">
        <v>179</v>
      </c>
      <c r="B19" s="5" t="n">
        <v>980400</v>
      </c>
      <c r="C19" s="4" t="s">
        <v>35</v>
      </c>
    </row>
    <row r="20" spans="1:3">
      <c r="A20" s="4" t="s">
        <v>180</v>
      </c>
      <c r="B20" s="4" t="s">
        <v>35</v>
      </c>
      <c r="C20" s="5" t="n">
        <v>1223341</v>
      </c>
    </row>
    <row r="21" spans="1:3">
      <c r="A21" s="4" t="s">
        <v>181</v>
      </c>
      <c r="B21" s="5" t="n">
        <v>-1482012</v>
      </c>
      <c r="C21" s="5" t="n">
        <v>-1832872</v>
      </c>
    </row>
    <row r="22" spans="1:3">
      <c r="A22" s="4" t="s">
        <v>55</v>
      </c>
      <c r="B22" s="4" t="s">
        <v>35</v>
      </c>
      <c r="C22" s="4" t="s">
        <v>35</v>
      </c>
    </row>
    <row r="23" spans="1:3">
      <c r="A23" s="4" t="s">
        <v>182</v>
      </c>
      <c r="B23" s="4" t="s">
        <v>35</v>
      </c>
      <c r="C23" s="5" t="n">
        <v>12226</v>
      </c>
    </row>
    <row r="24" spans="1:3">
      <c r="A24" s="4" t="s">
        <v>183</v>
      </c>
      <c r="B24" s="5" t="n">
        <v>163848</v>
      </c>
      <c r="C24" s="4" t="s">
        <v>35</v>
      </c>
    </row>
    <row r="25" spans="1:3">
      <c r="A25" s="4" t="s">
        <v>47</v>
      </c>
      <c r="B25" s="5" t="n">
        <v>2150000</v>
      </c>
      <c r="C25" s="4" t="s">
        <v>35</v>
      </c>
    </row>
    <row r="26" spans="1:3">
      <c r="A26" s="4" t="s">
        <v>184</v>
      </c>
      <c r="B26" s="4" t="s">
        <v>35</v>
      </c>
      <c r="C26" s="5" t="n">
        <v>121617</v>
      </c>
    </row>
    <row r="27" spans="1:3">
      <c r="A27" s="3" t="s">
        <v>185</v>
      </c>
    </row>
    <row r="28" spans="1:3">
      <c r="A28" s="4" t="s">
        <v>186</v>
      </c>
      <c r="B28" s="5" t="n">
        <v>88243</v>
      </c>
      <c r="C28" s="5" t="n">
        <v>29547</v>
      </c>
    </row>
    <row r="29" spans="1:3">
      <c r="A29" s="4" t="s">
        <v>187</v>
      </c>
      <c r="B29" s="4" t="s">
        <v>35</v>
      </c>
      <c r="C29" s="5" t="n">
        <v>1748311</v>
      </c>
    </row>
    <row r="30" spans="1:3">
      <c r="A30" s="4" t="s">
        <v>188</v>
      </c>
      <c r="B30" s="5" t="n">
        <v>335194</v>
      </c>
      <c r="C30" s="5" t="n">
        <v>-81486</v>
      </c>
    </row>
    <row r="31" spans="1:3">
      <c r="A31" s="4" t="s">
        <v>189</v>
      </c>
      <c r="B31" s="5" t="n">
        <v>201203</v>
      </c>
      <c r="C31" s="4" t="s">
        <v>35</v>
      </c>
    </row>
    <row r="32" spans="1:3">
      <c r="A32" s="4" t="s">
        <v>46</v>
      </c>
      <c r="B32" s="5" t="n">
        <v>-1253875</v>
      </c>
      <c r="C32" s="5" t="n">
        <v>682253</v>
      </c>
    </row>
    <row r="33" spans="1:3">
      <c r="A33" s="4" t="s">
        <v>190</v>
      </c>
      <c r="B33" s="5" t="n">
        <v>-1069644</v>
      </c>
      <c r="C33" s="5" t="n">
        <v>10172607</v>
      </c>
    </row>
    <row r="34" spans="1:3">
      <c r="A34" s="3" t="s">
        <v>191</v>
      </c>
    </row>
    <row r="35" spans="1:3">
      <c r="A35" s="4" t="s">
        <v>192</v>
      </c>
      <c r="B35" s="4" t="s">
        <v>35</v>
      </c>
      <c r="C35" s="5" t="n">
        <v>-3681358</v>
      </c>
    </row>
    <row r="36" spans="1:3">
      <c r="A36" s="4" t="s">
        <v>193</v>
      </c>
      <c r="B36" s="5" t="n">
        <v>-7788</v>
      </c>
      <c r="C36" s="5" t="n">
        <v>-8388</v>
      </c>
    </row>
    <row r="37" spans="1:3">
      <c r="A37" s="4" t="s">
        <v>194</v>
      </c>
      <c r="B37" s="5" t="n">
        <v>-7788</v>
      </c>
      <c r="C37" s="5" t="n">
        <v>-3689746</v>
      </c>
    </row>
    <row r="38" spans="1:3">
      <c r="A38" s="3" t="s">
        <v>195</v>
      </c>
    </row>
    <row r="39" spans="1:3">
      <c r="A39" s="4" t="s">
        <v>196</v>
      </c>
      <c r="B39" s="5" t="n">
        <v>-1273000</v>
      </c>
      <c r="C39" s="5" t="n">
        <v>-8708687</v>
      </c>
    </row>
    <row r="40" spans="1:3">
      <c r="A40" s="4" t="s">
        <v>197</v>
      </c>
      <c r="B40" s="5" t="n">
        <v>5488693</v>
      </c>
      <c r="C40" s="4" t="s">
        <v>35</v>
      </c>
    </row>
    <row r="41" spans="1:3">
      <c r="A41" s="4" t="s">
        <v>198</v>
      </c>
      <c r="B41" s="5" t="n">
        <v>16074416</v>
      </c>
      <c r="C41" s="5" t="n">
        <v>4654080</v>
      </c>
    </row>
    <row r="42" spans="1:3">
      <c r="A42" s="4" t="s">
        <v>199</v>
      </c>
      <c r="B42" s="5" t="n">
        <v>17410</v>
      </c>
      <c r="C42" s="4" t="s">
        <v>35</v>
      </c>
    </row>
    <row r="43" spans="1:3">
      <c r="A43" s="4" t="s">
        <v>200</v>
      </c>
      <c r="B43" s="5" t="n">
        <v>141100</v>
      </c>
      <c r="C43" s="5" t="n">
        <v>46667</v>
      </c>
    </row>
    <row r="44" spans="1:3">
      <c r="A44" s="4" t="s">
        <v>201</v>
      </c>
      <c r="B44" s="5" t="n">
        <v>20448619</v>
      </c>
      <c r="C44" s="5" t="n">
        <v>-4007890</v>
      </c>
    </row>
    <row r="45" spans="1:3">
      <c r="A45" s="4" t="s">
        <v>202</v>
      </c>
      <c r="B45" s="5" t="n">
        <v>317867</v>
      </c>
      <c r="C45" s="5" t="n">
        <v>-31808</v>
      </c>
    </row>
    <row r="46" spans="1:3">
      <c r="A46" s="4" t="s">
        <v>203</v>
      </c>
      <c r="B46" s="5" t="n">
        <v>9950215</v>
      </c>
      <c r="C46" s="5" t="n">
        <v>2443163</v>
      </c>
    </row>
    <row r="47" spans="1:3">
      <c r="A47" s="4" t="s">
        <v>204</v>
      </c>
      <c r="B47" s="5" t="n">
        <v>4998314</v>
      </c>
      <c r="C47" s="5" t="n">
        <v>2555151</v>
      </c>
    </row>
    <row r="48" spans="1:3">
      <c r="A48" s="4" t="s">
        <v>205</v>
      </c>
      <c r="B48" s="5" t="n">
        <v>14948529</v>
      </c>
      <c r="C48" s="5" t="n">
        <v>4998314</v>
      </c>
    </row>
    <row r="49" spans="1:3">
      <c r="A49" s="3" t="s">
        <v>206</v>
      </c>
    </row>
    <row r="50" spans="1:3">
      <c r="A50" s="4" t="s">
        <v>207</v>
      </c>
      <c r="B50" s="5" t="n">
        <v>1543925</v>
      </c>
      <c r="C50" s="5" t="n">
        <v>1917034</v>
      </c>
    </row>
    <row r="51" spans="1:3">
      <c r="A51" s="4" t="s">
        <v>208</v>
      </c>
      <c r="B51" s="5" t="n">
        <v>5459</v>
      </c>
      <c r="C51" s="5" t="n">
        <v>43052</v>
      </c>
    </row>
    <row r="52" spans="1:3">
      <c r="A52" s="3" t="s">
        <v>209</v>
      </c>
    </row>
    <row r="53" spans="1:3">
      <c r="A53" s="4" t="s">
        <v>143</v>
      </c>
      <c r="B53" s="5" t="n">
        <v>678713</v>
      </c>
      <c r="C53" s="4" t="s">
        <v>35</v>
      </c>
    </row>
    <row r="54" spans="1:3">
      <c r="A54" s="4" t="s">
        <v>144</v>
      </c>
      <c r="B54" s="5" t="n">
        <v>20</v>
      </c>
      <c r="C54" s="4" t="s">
        <v>35</v>
      </c>
    </row>
    <row r="55" spans="1:3">
      <c r="A55" s="4" t="s">
        <v>145</v>
      </c>
      <c r="B55" s="5" t="n">
        <v>63</v>
      </c>
      <c r="C55" s="4" t="s">
        <v>35</v>
      </c>
    </row>
    <row r="56" spans="1:3">
      <c r="A56" s="4" t="s">
        <v>146</v>
      </c>
      <c r="B56" s="5" t="n">
        <v>21525410</v>
      </c>
      <c r="C56" s="4" t="s">
        <v>35</v>
      </c>
    </row>
    <row r="57" spans="1:3">
      <c r="A57" s="4" t="s">
        <v>147</v>
      </c>
      <c r="B57" s="5" t="n">
        <v>1446053</v>
      </c>
      <c r="C57" s="4" t="s">
        <v>35</v>
      </c>
    </row>
    <row r="58" spans="1:3">
      <c r="A58" s="4" t="s">
        <v>210</v>
      </c>
      <c r="B58" s="5" t="n">
        <v>78</v>
      </c>
      <c r="C58" s="4" t="s">
        <v>35</v>
      </c>
    </row>
    <row r="59" spans="1:3">
      <c r="A59" s="4" t="s">
        <v>211</v>
      </c>
      <c r="B59" s="5" t="n">
        <v>18187</v>
      </c>
    </row>
    <row r="60" spans="1:3">
      <c r="A60" s="4" t="s">
        <v>212</v>
      </c>
      <c r="B60" s="5" t="n">
        <v>1482271</v>
      </c>
      <c r="C60" s="4" t="s">
        <v>35</v>
      </c>
    </row>
    <row r="61" spans="1:3">
      <c r="A61" s="4" t="s">
        <v>159</v>
      </c>
      <c r="B61" s="5" t="n">
        <v>4017729</v>
      </c>
      <c r="C61" s="4" t="s">
        <v>35</v>
      </c>
    </row>
    <row r="62" spans="1:3">
      <c r="A62" s="4" t="s">
        <v>160</v>
      </c>
      <c r="B62" s="5" t="n">
        <v>331739</v>
      </c>
      <c r="C62" s="4" t="s">
        <v>35</v>
      </c>
    </row>
    <row r="63" spans="1:3">
      <c r="A63" s="4" t="s">
        <v>147</v>
      </c>
      <c r="B63" s="5" t="n">
        <v>103750</v>
      </c>
      <c r="C63" s="4" t="s">
        <v>35</v>
      </c>
    </row>
    <row r="64" spans="1:3">
      <c r="A64" s="4" t="s">
        <v>213</v>
      </c>
      <c r="B64" s="4" t="s">
        <v>35</v>
      </c>
      <c r="C64" s="6" t="n">
        <v>2717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16:01Z</dcterms:created>
  <dcterms:modified xmlns:dcterms="http://purl.org/dc/terms/" xmlns:xsi="http://www.w3.org/2001/XMLSchema-instance" xsi:type="dcterms:W3CDTF">2018-04-16T17:16:01Z</dcterms:modified>
</cp:coreProperties>
</file>